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Accumulated Other Comprehensive" sheetId="11" state="visible" r:id="rId11"/>
    <sheet xmlns:r="http://schemas.openxmlformats.org/officeDocument/2006/relationships" name="New Authoritative Accounting Gu" sheetId="12" state="visible" r:id="rId12"/>
    <sheet xmlns:r="http://schemas.openxmlformats.org/officeDocument/2006/relationships" name="Fair Value Measurement of Asset"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Stock-Based Compensation" sheetId="19" state="visible" r:id="rId19"/>
    <sheet xmlns:r="http://schemas.openxmlformats.org/officeDocument/2006/relationships" name="Derivative Instruments and Hedg" sheetId="20" state="visible" r:id="rId20"/>
    <sheet xmlns:r="http://schemas.openxmlformats.org/officeDocument/2006/relationships" name="Balance Sheet Offsetting" sheetId="21" state="visible" r:id="rId21"/>
    <sheet xmlns:r="http://schemas.openxmlformats.org/officeDocument/2006/relationships" name="Tax Credit Investments" sheetId="22" state="visible" r:id="rId22"/>
    <sheet xmlns:r="http://schemas.openxmlformats.org/officeDocument/2006/relationships" name="Income Taxes" sheetId="23" state="visible" r:id="rId23"/>
    <sheet xmlns:r="http://schemas.openxmlformats.org/officeDocument/2006/relationships" name="Business Segments" sheetId="24" state="visible" r:id="rId24"/>
    <sheet xmlns:r="http://schemas.openxmlformats.org/officeDocument/2006/relationships" name="New Authoritative Accounting _2" sheetId="25" state="visible" r:id="rId25"/>
    <sheet xmlns:r="http://schemas.openxmlformats.org/officeDocument/2006/relationships" name="Earnings Per Common Share (Tabl" sheetId="26" state="visible" r:id="rId26"/>
    <sheet xmlns:r="http://schemas.openxmlformats.org/officeDocument/2006/relationships" name="Accumulated Other Comprehensi_2" sheetId="27" state="visible" r:id="rId27"/>
    <sheet xmlns:r="http://schemas.openxmlformats.org/officeDocument/2006/relationships" name="Fair Value Measurement of Ass_2"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Derivative Instruments and He_2" sheetId="34" state="visible" r:id="rId34"/>
    <sheet xmlns:r="http://schemas.openxmlformats.org/officeDocument/2006/relationships" name="Balance Sheet Offsetting (Table" sheetId="35" state="visible" r:id="rId35"/>
    <sheet xmlns:r="http://schemas.openxmlformats.org/officeDocument/2006/relationships" name="Tax Credit Investments (Tables)" sheetId="36" state="visible" r:id="rId36"/>
    <sheet xmlns:r="http://schemas.openxmlformats.org/officeDocument/2006/relationships" name="Income Taxes (Tables)" sheetId="37" state="visible" r:id="rId37"/>
    <sheet xmlns:r="http://schemas.openxmlformats.org/officeDocument/2006/relationships" name="Earnings Per Common Share (Deta"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New Authoritative Accounting _3" sheetId="41" state="visible" r:id="rId41"/>
    <sheet xmlns:r="http://schemas.openxmlformats.org/officeDocument/2006/relationships" name="Fair Value Measurement of Ass_3" sheetId="42" state="visible" r:id="rId42"/>
    <sheet xmlns:r="http://schemas.openxmlformats.org/officeDocument/2006/relationships" name="Fair Value Measurement of Ass_4" sheetId="43" state="visible" r:id="rId43"/>
    <sheet xmlns:r="http://schemas.openxmlformats.org/officeDocument/2006/relationships" name="Fair Value Measurement of Ass_5" sheetId="44" state="visible" r:id="rId44"/>
    <sheet xmlns:r="http://schemas.openxmlformats.org/officeDocument/2006/relationships" name="Investment Securities - Amortiz" sheetId="45" state="visible" r:id="rId45"/>
    <sheet xmlns:r="http://schemas.openxmlformats.org/officeDocument/2006/relationships" name="Investment Securities - Unreali" sheetId="46" state="visible" r:id="rId46"/>
    <sheet xmlns:r="http://schemas.openxmlformats.org/officeDocument/2006/relationships" name="Investment Securities - Additio" sheetId="47" state="visible" r:id="rId47"/>
    <sheet xmlns:r="http://schemas.openxmlformats.org/officeDocument/2006/relationships" name="Investment Securities - Contrac" sheetId="48" state="visible" r:id="rId48"/>
    <sheet xmlns:r="http://schemas.openxmlformats.org/officeDocument/2006/relationships" name="Investment Securities - Amort_2" sheetId="49" state="visible" r:id="rId49"/>
    <sheet xmlns:r="http://schemas.openxmlformats.org/officeDocument/2006/relationships" name="Investment Securities - Unrea_2" sheetId="50" state="visible" r:id="rId50"/>
    <sheet xmlns:r="http://schemas.openxmlformats.org/officeDocument/2006/relationships" name="Investment Securities - Contr_2" sheetId="51" state="visible" r:id="rId51"/>
    <sheet xmlns:r="http://schemas.openxmlformats.org/officeDocument/2006/relationships" name="Loans - Non-Covered and Covered" sheetId="52" state="visible" r:id="rId52"/>
    <sheet xmlns:r="http://schemas.openxmlformats.org/officeDocument/2006/relationships" name="Loans - Additional Information " sheetId="53" state="visible" r:id="rId53"/>
    <sheet xmlns:r="http://schemas.openxmlformats.org/officeDocument/2006/relationships" name="Loans - Changes in Accretable Y" sheetId="54" state="visible" r:id="rId54"/>
    <sheet xmlns:r="http://schemas.openxmlformats.org/officeDocument/2006/relationships" name="Loans - Past Due, Non-Accrual a" sheetId="55" state="visible" r:id="rId55"/>
    <sheet xmlns:r="http://schemas.openxmlformats.org/officeDocument/2006/relationships" name="Loans - Impaired Loans (Details" sheetId="56" state="visible" r:id="rId56"/>
    <sheet xmlns:r="http://schemas.openxmlformats.org/officeDocument/2006/relationships" name="Loans - Average Recorded Invest" sheetId="57" state="visible" r:id="rId57"/>
    <sheet xmlns:r="http://schemas.openxmlformats.org/officeDocument/2006/relationships" name="Loans - Pre-Modification and Po" sheetId="58" state="visible" r:id="rId58"/>
    <sheet xmlns:r="http://schemas.openxmlformats.org/officeDocument/2006/relationships" name="Loans - Risk Category of Loans " sheetId="59" state="visible" r:id="rId59"/>
    <sheet xmlns:r="http://schemas.openxmlformats.org/officeDocument/2006/relationships" name="Loans - Recorded Investment Bas" sheetId="60" state="visible" r:id="rId60"/>
    <sheet xmlns:r="http://schemas.openxmlformats.org/officeDocument/2006/relationships" name="Allowance for Credit Losses - A" sheetId="61" state="visible" r:id="rId61"/>
    <sheet xmlns:r="http://schemas.openxmlformats.org/officeDocument/2006/relationships" name="Allowance for Credit Losses - P" sheetId="62" state="visible" r:id="rId62"/>
    <sheet xmlns:r="http://schemas.openxmlformats.org/officeDocument/2006/relationships" name="Allowance for Credit Losses -_2" sheetId="63" state="visible" r:id="rId63"/>
    <sheet xmlns:r="http://schemas.openxmlformats.org/officeDocument/2006/relationships" name="Allowance for Credit Losses -_3" sheetId="64" state="visible" r:id="rId64"/>
    <sheet xmlns:r="http://schemas.openxmlformats.org/officeDocument/2006/relationships" name="Leases - Narrative (Details)" sheetId="65" state="visible" r:id="rId65"/>
    <sheet xmlns:r="http://schemas.openxmlformats.org/officeDocument/2006/relationships" name="Leases - Components of ROU Asse" sheetId="66" state="visible" r:id="rId66"/>
    <sheet xmlns:r="http://schemas.openxmlformats.org/officeDocument/2006/relationships" name="Leases - Components of Total Le" sheetId="67" state="visible" r:id="rId67"/>
    <sheet xmlns:r="http://schemas.openxmlformats.org/officeDocument/2006/relationships" name="Leases - Supplemental Cash Flow" sheetId="68" state="visible" r:id="rId68"/>
    <sheet xmlns:r="http://schemas.openxmlformats.org/officeDocument/2006/relationships" name="Leases - Supplemental Lease Inf" sheetId="69" state="visible" r:id="rId69"/>
    <sheet xmlns:r="http://schemas.openxmlformats.org/officeDocument/2006/relationships" name="Leases - Maturity Analysis of L" sheetId="70" state="visible" r:id="rId70"/>
    <sheet xmlns:r="http://schemas.openxmlformats.org/officeDocument/2006/relationships" name="Leases - Leases under ASC 840 ("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Stock-Based Compensation (Detai"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Derivative Instruments and He_5" sheetId="78" state="visible" r:id="rId78"/>
    <sheet xmlns:r="http://schemas.openxmlformats.org/officeDocument/2006/relationships" name="Derivative Instruments and He_6" sheetId="79" state="visible" r:id="rId79"/>
    <sheet xmlns:r="http://schemas.openxmlformats.org/officeDocument/2006/relationships" name="Derivative Instruments and He_7" sheetId="80" state="visible" r:id="rId80"/>
    <sheet xmlns:r="http://schemas.openxmlformats.org/officeDocument/2006/relationships" name="Derivative Instruments and He_8" sheetId="81" state="visible" r:id="rId81"/>
    <sheet xmlns:r="http://schemas.openxmlformats.org/officeDocument/2006/relationships" name="Balance Sheet Offsetting (Detai" sheetId="82" state="visible" r:id="rId82"/>
    <sheet xmlns:r="http://schemas.openxmlformats.org/officeDocument/2006/relationships" name="Tax Credit Investments - Balanc" sheetId="83" state="visible" r:id="rId83"/>
    <sheet xmlns:r="http://schemas.openxmlformats.org/officeDocument/2006/relationships" name="Tax Credit Investments - Income" sheetId="84" state="visible" r:id="rId84"/>
    <sheet xmlns:r="http://schemas.openxmlformats.org/officeDocument/2006/relationships" name="Tax Credit Investments - Narrat" sheetId="85" state="visible" r:id="rId85"/>
    <sheet xmlns:r="http://schemas.openxmlformats.org/officeDocument/2006/relationships" name="Income Taxes Income Taxes - Sum" sheetId="86" state="visible" r:id="rId86"/>
    <sheet xmlns:r="http://schemas.openxmlformats.org/officeDocument/2006/relationships" name="Income Taxes - Additional Infor" sheetId="87" state="visible" r:id="rId87"/>
    <sheet xmlns:r="http://schemas.openxmlformats.org/officeDocument/2006/relationships" name="Uncategorized Items - vly-33120" sheetId="88" state="visible" r:id="rId88"/>
  </sheets>
  <definedNames/>
  <calcPr calcId="124519" fullCalcOnLoad="1"/>
</workbook>
</file>

<file path=xl/sharedStrings.xml><?xml version="1.0" encoding="utf-8"?>
<sst xmlns="http://schemas.openxmlformats.org/spreadsheetml/2006/main" uniqueCount="942">
  <si>
    <t>Document and Entity Information - shares</t>
  </si>
  <si>
    <t>3 Months Ended</t>
  </si>
  <si>
    <t>Mar. 31, 2019</t>
  </si>
  <si>
    <t>May 07, 2019</t>
  </si>
  <si>
    <t>Document And Entity Information [Abstract]</t>
  </si>
  <si>
    <t>Entity Registrant Name</t>
  </si>
  <si>
    <t>Valley National Bancorp</t>
  </si>
  <si>
    <t>Document Type</t>
  </si>
  <si>
    <t>10-Q</t>
  </si>
  <si>
    <t>Amendment Flag</t>
  </si>
  <si>
    <t>false</t>
  </si>
  <si>
    <t>Document Period End Date</t>
  </si>
  <si>
    <t>Mar. 31,
		2019</t>
  </si>
  <si>
    <t>Document Fiscal Year Focus</t>
  </si>
  <si>
    <t>2019</t>
  </si>
  <si>
    <t>Document Fiscal Period Focus</t>
  </si>
  <si>
    <t>Q1</t>
  </si>
  <si>
    <t>Trading Symbol</t>
  </si>
  <si>
    <t>VLY</t>
  </si>
  <si>
    <t>Entity CIK</t>
  </si>
  <si>
    <t>0000714310</t>
  </si>
  <si>
    <t>Current Fiscal Year End Date</t>
  </si>
  <si>
    <t>--12-31</t>
  </si>
  <si>
    <t>Entity Filer Category</t>
  </si>
  <si>
    <t>Large Accelerated Filer</t>
  </si>
  <si>
    <t>Entity Emerging Growth Company</t>
  </si>
  <si>
    <t>Entity Small Business</t>
  </si>
  <si>
    <t>Entity Common Stock, Shares Outstanding</t>
  </si>
  <si>
    <t>CONSOLIDATED STATEMENTS OF FINANCIAL CONDITION - USD ($) $ in Thousands</t>
  </si>
  <si>
    <t>Dec. 31, 2018</t>
  </si>
  <si>
    <t>Assets</t>
  </si>
  <si>
    <t>Cash and due from banks</t>
  </si>
  <si>
    <t>Interest bearing deposits with banks</t>
  </si>
  <si>
    <t>Investment securities:</t>
  </si>
  <si>
    <t>Held to maturity (fair value of $2,066,970 at March 31, 2019 and $2,034,943 at December 31, 2018)</t>
  </si>
  <si>
    <t>Available for sale</t>
  </si>
  <si>
    <t>Total investment securities</t>
  </si>
  <si>
    <t>Loans held for sale, at fair value</t>
  </si>
  <si>
    <t>Loans</t>
  </si>
  <si>
    <t>Less: Allowance for loan losses</t>
  </si>
  <si>
    <t>Net loans</t>
  </si>
  <si>
    <t>Premises and equipment, net</t>
  </si>
  <si>
    <t>Lease right of use assets</t>
  </si>
  <si>
    <t>Bank owned life insurance</t>
  </si>
  <si>
    <t>Accrued interest receivable</t>
  </si>
  <si>
    <t>Goodwill</t>
  </si>
  <si>
    <t>Other intangible assets, net</t>
  </si>
  <si>
    <t>Other assets</t>
  </si>
  <si>
    <t>Total Assets</t>
  </si>
  <si>
    <t>Deposits:</t>
  </si>
  <si>
    <t>Non-interest bearing</t>
  </si>
  <si>
    <t>Interest bearing:</t>
  </si>
  <si>
    <t>Savings, NOW and money market</t>
  </si>
  <si>
    <t>Time</t>
  </si>
  <si>
    <t>Total deposits</t>
  </si>
  <si>
    <t>Short-term borrowings</t>
  </si>
  <si>
    <t>Long-term borrowings</t>
  </si>
  <si>
    <t>Junior subordinated debentures issued to capital trusts</t>
  </si>
  <si>
    <t>Lease liabilities</t>
  </si>
  <si>
    <t>Accrued expenses and other liabilities</t>
  </si>
  <si>
    <t>Total Liabilities</t>
  </si>
  <si>
    <t>Shareholders’ Equity</t>
  </si>
  <si>
    <t>Common stock (no par value, authorized 450,000,000 shares; issued 332,062,473 shares at March 31, 2019 and 331,634,951 shares at December 31, 2018)</t>
  </si>
  <si>
    <t>Surplus</t>
  </si>
  <si>
    <t>Retained earnings</t>
  </si>
  <si>
    <t>Accumulated other comprehensive loss</t>
  </si>
  <si>
    <t>Treasury stock, at cost (329,837 common shares at March 31, 2019 and 203,734 common shares at December 31, 2018)</t>
  </si>
  <si>
    <t>Total Shareholders’ Equity</t>
  </si>
  <si>
    <t>Total Liabilities and Shareholders’ Equity</t>
  </si>
  <si>
    <t>Series A</t>
  </si>
  <si>
    <t>Preferred stock, no par value; authorized 50,000,000 shares</t>
  </si>
  <si>
    <t>Series B</t>
  </si>
  <si>
    <t>CONSOLIDATED STATEMENTS OF FINANCIAL CONDITION (Parenthetical) - USD ($) $ in Thousands</t>
  </si>
  <si>
    <t>Statement of Financial Position [Abstract]</t>
  </si>
  <si>
    <t>Held to maturity, fair value</t>
  </si>
  <si>
    <t>Preferred stock, par value (usd per share)</t>
  </si>
  <si>
    <t>Preferred stock, shares authorized (in shares)</t>
  </si>
  <si>
    <t>Common stock, par value (usd per share)</t>
  </si>
  <si>
    <t>Common stock, shares authorized (in shares)</t>
  </si>
  <si>
    <t>Common stock, shares issued (in shares)</t>
  </si>
  <si>
    <t>Treasury stock, shares (in shares)</t>
  </si>
  <si>
    <t>Preferred stock, shares issued (in shares)</t>
  </si>
  <si>
    <t>CONSOLIDATED STATEMENTS OF INCOME (Unaudited) - USD ($) $ in Thousands</t>
  </si>
  <si>
    <t>Mar. 31, 2018</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on deposits:</t>
  </si>
  <si>
    <t>Interest on short-term borrowings</t>
  </si>
  <si>
    <t>Interest on long-term borrowings and junior subordinated debentures</t>
  </si>
  <si>
    <t>Total interest expense</t>
  </si>
  <si>
    <t>Net Interest Income</t>
  </si>
  <si>
    <t>Provision for credit losses</t>
  </si>
  <si>
    <t>Net Interest Income After Provision for Credit Losses</t>
  </si>
  <si>
    <t>Non-Interest Income</t>
  </si>
  <si>
    <t>Insurance commissions</t>
  </si>
  <si>
    <t>Losses on securities transactions, net</t>
  </si>
  <si>
    <t>Fees from loan servicing</t>
  </si>
  <si>
    <t>Gains on sales of loans, net</t>
  </si>
  <si>
    <t>Gains (losses) on sales of assets, net</t>
  </si>
  <si>
    <t>Other</t>
  </si>
  <si>
    <t>Total non-interest income</t>
  </si>
  <si>
    <t>Non-Interest Expense</t>
  </si>
  <si>
    <t>Salary and employee benefits expense</t>
  </si>
  <si>
    <t>Net occupancy and equipment expense</t>
  </si>
  <si>
    <t>FDIC insurance assessment</t>
  </si>
  <si>
    <t>Amortization of other intangible assets</t>
  </si>
  <si>
    <t>Professional and legal fees</t>
  </si>
  <si>
    <t>Amortization of tax credit investments</t>
  </si>
  <si>
    <t>Telecommunication expense</t>
  </si>
  <si>
    <t>Total non-interest expense</t>
  </si>
  <si>
    <t>Income Before Income Taxes</t>
  </si>
  <si>
    <t>Income tax expense</t>
  </si>
  <si>
    <t>Net Income</t>
  </si>
  <si>
    <t>Dividends on preferred stock</t>
  </si>
  <si>
    <t>Net Income Available to Common Shareholders</t>
  </si>
  <si>
    <t>Earnings Per Common Share:</t>
  </si>
  <si>
    <t>Basic (usd per share)</t>
  </si>
  <si>
    <t>Diluted (usd per share)</t>
  </si>
  <si>
    <t>Cash Dividends Declared per Common Share (usd per share)</t>
  </si>
  <si>
    <t>Weighted Average Number of Common Shares Outstanding:</t>
  </si>
  <si>
    <t>Basic (in shares)</t>
  </si>
  <si>
    <t>Diluted (in shares)</t>
  </si>
  <si>
    <t>Trust and investment services</t>
  </si>
  <si>
    <t>Revenue from contracts with customer</t>
  </si>
  <si>
    <t>Service charges on deposit accounts</t>
  </si>
  <si>
    <t>CONSOLIDATED STATEMENTS OF COMPREHENSIVE INCOME (Unaudited) - USD ($) $ in Thousands</t>
  </si>
  <si>
    <t>Statement of Comprehensive Income [Abstract]</t>
  </si>
  <si>
    <t>Net income</t>
  </si>
  <si>
    <t>Unrealized gains and losses on available for sale securities</t>
  </si>
  <si>
    <t>Net gains (losses) arising during the period</t>
  </si>
  <si>
    <t>Less reclassification adjustment for net losses included in net income</t>
  </si>
  <si>
    <t>Total</t>
  </si>
  <si>
    <t>Unrealized gains and losses on derivatives (cash flow hedges)</t>
  </si>
  <si>
    <t>Net (losses) gains on derivatives arising during the period</t>
  </si>
  <si>
    <t>Defined benefit pension plan</t>
  </si>
  <si>
    <t>Amortization of net loss</t>
  </si>
  <si>
    <t>Total other comprehensive income (loss)</t>
  </si>
  <si>
    <t>Total comprehensive income</t>
  </si>
  <si>
    <t>CONSOLIDATED STATEMENTS OF CHANGES IN SHAREHOLDERS’ EQUITY - USD ($) shares in Thousands, $ in Thousands</t>
  </si>
  <si>
    <t>Preferred Series A</t>
  </si>
  <si>
    <t>Preferred Series B</t>
  </si>
  <si>
    <t>Common stock</t>
  </si>
  <si>
    <t>Preferred Stock</t>
  </si>
  <si>
    <t>Retained Earnings</t>
  </si>
  <si>
    <t>Retained EarningsPreferred Series A</t>
  </si>
  <si>
    <t>Retained EarningsPreferred Series B</t>
  </si>
  <si>
    <t>Retained EarningsCommon stock</t>
  </si>
  <si>
    <t>Accumulated Other Comprehensive Loss</t>
  </si>
  <si>
    <t>Treasury Stock</t>
  </si>
  <si>
    <t>Beginning balance at Dec. 31, 2017</t>
  </si>
  <si>
    <t>Beginning balance (in shares) at Dec. 31, 2017</t>
  </si>
  <si>
    <t>Other comprehensive income (loss), net of tax</t>
  </si>
  <si>
    <t>Cash dividends declared on preferred stock</t>
  </si>
  <si>
    <t>Cash dividends declared on common stock</t>
  </si>
  <si>
    <t>Effect of stock incentive plan, net (in shares)</t>
  </si>
  <si>
    <t>Effect of stock incentive plan, net</t>
  </si>
  <si>
    <t>Common stock issued (in shares)</t>
  </si>
  <si>
    <t>Common stock issued</t>
  </si>
  <si>
    <t>Ending balance at Mar. 31, 2018</t>
  </si>
  <si>
    <t>Ending balance (in shares) at Mar. 31, 2018</t>
  </si>
  <si>
    <t>Beginning balance at Dec. 31, 2018</t>
  </si>
  <si>
    <t>Beginning balance (in shares) at Dec. 31, 2018</t>
  </si>
  <si>
    <t>Ending balance at Mar. 31, 2019</t>
  </si>
  <si>
    <t>Ending balance (in shares) at Mar. 31, 2019</t>
  </si>
  <si>
    <t>CONSOLIDATED STATEMENTS OF CHANGES IN SHAREHOLDERS’ EQUITY (Parenthetical) - $ / shares</t>
  </si>
  <si>
    <t>Cash dividends declared (usd per share)</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Net amortization of premiums and accretion of discounts on securities and borrowings</t>
  </si>
  <si>
    <t>Proceeds from sales of loans held for sale</t>
  </si>
  <si>
    <t>Originations of loans held for sale</t>
  </si>
  <si>
    <t>(Gains) losses on sales of assets, net</t>
  </si>
  <si>
    <t>Net change in:</t>
  </si>
  <si>
    <t>Cash surrender value of bank owned life insurance</t>
  </si>
  <si>
    <t>Net cash provided by operating activities</t>
  </si>
  <si>
    <t>Cash flows from investing activities:</t>
  </si>
  <si>
    <t>Net loan originations and purchases</t>
  </si>
  <si>
    <t>Investment securities held to maturity:</t>
  </si>
  <si>
    <t>Purchases</t>
  </si>
  <si>
    <t>Maturities, calls and principal repayments</t>
  </si>
  <si>
    <t>Investment securities available for sale:</t>
  </si>
  <si>
    <t>Sales</t>
  </si>
  <si>
    <t>Death benefit proceeds from bank owned life insurance</t>
  </si>
  <si>
    <t>Proceeds from sales of real estate property and equipment</t>
  </si>
  <si>
    <t>Purchases of real estate property and equipment</t>
  </si>
  <si>
    <t>Cash and cash equivalents acquired in acquisition</t>
  </si>
  <si>
    <t>Net cash used in investing activities</t>
  </si>
  <si>
    <t>Cash flows from financing activities:</t>
  </si>
  <si>
    <t>Net change in deposits</t>
  </si>
  <si>
    <t>Net change in short-term borrowings</t>
  </si>
  <si>
    <t>Repayments of long-term borrowings</t>
  </si>
  <si>
    <t>Cash dividends paid to preferred shareholders</t>
  </si>
  <si>
    <t>Cash dividends paid to common shareholders</t>
  </si>
  <si>
    <t>Purchase of common shares to treasury</t>
  </si>
  <si>
    <t>Common stock issued, net</t>
  </si>
  <si>
    <t>Other, net</t>
  </si>
  <si>
    <t>Net cash provided by financing activities</t>
  </si>
  <si>
    <t>Net change in cash and cash equivalents</t>
  </si>
  <si>
    <t>Cash and cash equivalents at beginning of year</t>
  </si>
  <si>
    <t>Cash and cash equivalents at end of period</t>
  </si>
  <si>
    <t>Cash payments for:</t>
  </si>
  <si>
    <t>Interest on deposits and borrowings</t>
  </si>
  <si>
    <t>Federal and state income taxes</t>
  </si>
  <si>
    <t>Supplemental schedule of non-cash investing activities:</t>
  </si>
  <si>
    <t>Transfer of loans to other real estate owned</t>
  </si>
  <si>
    <t>Transfer of loans to loans held for sale</t>
  </si>
  <si>
    <t>Lease right of use assets obtained in exchange for operating lease liabilities</t>
  </si>
  <si>
    <t>Non-cash assets acquired:</t>
  </si>
  <si>
    <t>Premises and equipment</t>
  </si>
  <si>
    <t>Other intangible assets</t>
  </si>
  <si>
    <t>Total non-cash assets acquired</t>
  </si>
  <si>
    <t>Liabilities assumed:</t>
  </si>
  <si>
    <t>Deposits</t>
  </si>
  <si>
    <t>Total liabilities assumed</t>
  </si>
  <si>
    <t>Net non-cash assets acquired</t>
  </si>
  <si>
    <t>Net cash and cash equivalents acquired in acquisition</t>
  </si>
  <si>
    <t>Common stock issued in acquisition</t>
  </si>
  <si>
    <t>Investment securities held to maturity</t>
  </si>
  <si>
    <t>Investment securities</t>
  </si>
  <si>
    <t>Investment securities available for sale</t>
  </si>
  <si>
    <t>Basis of Presentation</t>
  </si>
  <si>
    <t>Accounting Policies [Abstract]</t>
  </si>
  <si>
    <t>Basis of Presentation The unaudited consolidated financial statements of Valley National Bancorp, a New Jersey corporation ("Valley"), include the accounts of its commercial bank subsidiary, Valley National Bank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Certain prior period amounts have been reclassified to conform to the current presentation. In the opinion of management, all adjustments (which include only normal recurring adjustments) necessary to present fairly Valley’s financial position, results of operations and cash flows at March 31, 2019 and for all periods presented have been made. The results of operations for the three months ended on March 31, 2019 are not necessarily indicative of the results to be expected for the entire fiscal year. 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purchased credit impaired loans, the evaluation of goodwill and other intangible assets for impairment,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footnote disclosures normally included in financial statements prepared in accordance with U.S. GAAP and industry practice have been condensed or omitted pursuant to rules and regulations of the SEC. These financial statements should be read in conjunction with the consolidated financial statements and notes thereto included in Valley’s Annual Report on Form 10-K for the year ended December 31, 2018</t>
  </si>
  <si>
    <t>Earnings Per Common Share</t>
  </si>
  <si>
    <t>Earnings Per Share [Abstract]</t>
  </si>
  <si>
    <t>Earnings Per Common Share The following table shows the calculation of both basic and diluted earnings per common share for the three months ended March 31, 2019 and 2018 : Three Months Ended 2019 2018 (in thousands, except for share data) Net income available to common shareholders $ 110,158 $ 38,793 Basic weighted average number of common shares outstanding 331,601,260 330,727,416 Plus: Common stock equivalents 1,233,206 1,738,111 Diluted weighted average number of common shares outstanding 332,834,466 332,465,527 Earnings per common share: Basic $ 0.33 $ 0.12 Diluted 0.33 0.12 Common stock equivalents represent the dilutive effect of additional common shares issuable upon the assumed vesting or exercise, if applicable, of restricted stock units, common stock options, and warrants to purchase Valley’s common shares. Common stock options and warrants with exercise prices that exceed the average market price of Valley’s common stock during the periods presented have an anti-dilutive effect on the diluted earnings per common share calculation and therefore are excluded from the diluted earnings per share calculation. Anti-dilutive common stock options equaled approximately 1.3 million for the three months ended March 31, 2019 . Anti-dilutive warrants and common stock options equaled 2.9 million shares for the three months ended March 31, 2018</t>
  </si>
  <si>
    <t>Equity [Abstract]</t>
  </si>
  <si>
    <t>Accumulated Other Comprehensive Loss The following table presents the after-tax changes in the balances of each component of accumulated other comprehensive loss for the three months ended March 31, 2019 : Components of Accumulated Other Comprehensive Loss Total Accumulated Other Comprehensive Loss Unrealized Gains and Losses on Available for Sale (AFS) Securities Unrealized Gains and (Losses) on Derivatives Defined Benefit Pension Plan (in thousands) Balance at December 31, 2018 $ (33,559 ) $ (4,031 ) $ (31,841 ) $ (69,431 ) Other comprehensive income (loss) before reclassification 16,267 (382 ) — 15,885 Amounts reclassified from other comprehensive income (loss) 26 208 55 289 Other comprehensive income (loss), net 16,293 (174 ) 55 16,174 Balance at March 31, 2019 $ (17,266 ) $ (4,205 ) $ (31,786 ) $ (53,257 ) The following table presents amounts reclassified from each component of accumulated other comprehensive loss on a gross and net of tax basis for the three months ended March 31, 2019 and 2018 : Amounts Reclassified from Accumulated Other Comprehensive Loss Three Months Ended Components of Accumulated Other Comprehensive Loss 2019 2018 Income Statement Line Item (in thousands) Unrealized losses on AFS securities before tax $ (32 ) $ (743 ) Losses on securities transactions, net Tax effect 6 211 Total net of tax (26 ) (532 ) Unrealized losses on derivatives (cash flow hedges) before tax (290 ) (1,451 ) Interest expense Tax effect 82 415 Total net of tax (208 ) (1,036 ) Defined benefit pension plan: Amortization of net loss (78 ) (157 ) * Tax effect 23 45 Total net of tax (55 ) (112 ) Total reclassifications, net of tax $ (289 ) $ (1,680 ) * Amortization of net loss is included in the computation of net periodic pension cost recognized within other non-interest expense.</t>
  </si>
  <si>
    <t>New Authoritative Accounting Guidance</t>
  </si>
  <si>
    <t>Accounting Changes and Error Corrections [Abstract]</t>
  </si>
  <si>
    <t xml:space="preserve">New Authoritative Accounting Guidance New Accounting Guidance Adopted in 2019 Accounting Standards Update (ASU) No. 2016-02, “Leases (Topic 842)” and subsequent related updates require lessees to recognize leases on balance sheet and disclose key information about leasing arrangements. The new standard establishes a right-of-use model that requires lessees to recognize a right of use (ROU) asset and related lease liability for all leases with a term longer than 12 months . For leases with a term of 12 months or less, a lessee is permitted to make an accounting policy election by class of underlying asset not to recognize right of use assets and lease liabilities. Leases will continue to be classified as finance or operating, with classification affecting the pattern and classification of expense recognition in the income statement. Effective January 1, 2019, Valley adopted ASU No. 2016-02 (and subsequent related updates) and recorded ROU assets of approximately $216 million (net of the reversal of the deferred rent liability at such date) and lease obligations of approximately $241 million . Valley elected the "package of practical expedients," as permitted under the transition guidance within Topic 842. The practical expedients enable Valley to carry forward lease classifications under the prior accounting guidance (Topic 840). Additionally, the expedients enable the use of hindsight, through which Valley reassessed the likelihood of extending leases under extension clauses available to Valley. This shortened the expected lives of certain leases. As a result, Valley recorded a $4.4 million (net of tax) credit adjustment to the opening balance of retained earnings as of January 1, 2019. Valley also made accounting policy elections to (i) separate non-lease components from its lease obligations with the non-lease components being charged to earnings when incurred and to (ii) exclude short-term leases of 12 months or less from the balance sheet. The comparative periods prior to the adoption date of Topic 842 will continue to be presented in the financial statements in accordance with prior GAAP (Topic 840). See Note 9 for the additional required disclosures. ASU No. 2017-08, "Receivables - Nonrefundable Fees and Other Costs (Subtopic 310-20): Premium Amortization on Purchased Callable Debt Securities" shortens the amortization period for certain callable debt securities held at a premium. ASU No. 2017-08 requires the premium to be amortized to the earliest call date. The accounting for securities held at a discount does not change and the discount continues to be amortized as an adjustment to yield over the contractual life (to maturity) of the instrument. ASU No. 2017-08 was effective for Valley on January 1, 2019 and was applied using the modified retrospective method, resulting in a cumulative-effect adjustment to the opening balance of retained earnings totaling $1.4 million (net of tax) as of January 1, 2019. ASU No. 2017-08 did not have a significant impact on Valley's consolidated financial statements. ASU No. 2019-01, "Leases (Topic 842): Codification Improvements" reinstates the fair value exception in ASC 840, in which lessors will measure fair value, at lease commencement, as cost, reflecting any applicable volume or trade discounts. ASU No. 2019-01 also requires lessors that are depository or lending institutions in the scope of ASC 842 to classify the principal portion of lease payments received under sales-type and direct financing leases as cash flows from investing activities. The interest portion of those and all lease payments received under operating leases are classified as cash flows from operating activities. Effective January 1, 2019, Valley early adopted ASU No. 2019-01 concurrent with its adoption of the ASC 842. The adoption of ASU No. 2019-01 did not have a material impact on Valley's consolidated financial statements. New Accounting Guidance Not Yet Adopted ASU No. 2019-04, "Codification Improvements to Topic 326, Financial Instruments-Credit Losses, Topic 815, Derivatives and Hedging, and Topic 825, Financial Instruments" clarifies and improves areas of guidance related to the recently issued standards on credit losses, hedging, and recognition and measurement. The most significant provisions of the ASU relate to how companies will estimate expected credit losses under Topic 326 by incorporating (1) expected recoveries of financial assets, including recoveries of amounts expected to be written off and those previously written off, and (2) clarifying that contractual extensions or renewal options that are not unconditionally cancellable by the lender are considered when determining the contractual term over which expected credit losses are measured. ASU No. 2019-04 is effective for Valley for reporting periods beginning January 1, 2020. Management is currently evaluating the impact of the ASU on Valley’s consolidated financial statements. See more details regarding our current implementation of Topic 326 and ASU No. 2016-13 below. ASU No. 2017-04, "Intangibles - Goodwill and Other (Topic 350): Simplifying the Test for Goodwill Impairment" eliminates the requirement to calculate the implied fair value of goodwill (i.e., Step 2 of the current goodwill impairment test guidance) to measure a goodwill impairment charge. Instead, an entity will be required to record an impairment charge based on the excess of a reporting unit’s carrying amount over its fair value (i.e., measure the charge based on Step 1 of the current guidance). In addition, ASU No. 2017-04 eliminates the requirements for any reporting unit with a zero or negative carrying amount to perform a qualitative assessment and, if it fails that qualitative test, to perform Step 2 of the goodwill impairment test. However, an entity will be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SU No. 2017-04 is effective for Valley for its annual or any interim goodwill impairment tests in fiscal years beginning January 1, 2020 and is not expected to have a significant impact on the presentation of Valley's consolidated financial statements. Early adoption is permitted for annual and interim goodwill impairment testing dates. </t>
  </si>
  <si>
    <t>Fair Value Measurement of Assets and Liabilities</t>
  </si>
  <si>
    <t>Fair Value Disclosures [Abstract]</t>
  </si>
  <si>
    <t>Fair Value Measurement of Assets and Liabilities ASC Topic 82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exchange quoted prices in active markets for identical assets or liabilities, or identical liabilities traded as assets that the reporting entity has the ability to access at the measurement date. • Level 2 - Quoted prices in markets that are not active, or inputs that are observable either directly or indirectly (i.e., quoted prices on similar assets) for substantially the full term of the asset or liability. • Level 3 - Prices or valuation techniques that require inputs that are both significant to the fair value measurement and unobservable (i.e., supported by little or no market activity). Assets and Liabilities Measured at Fair Value on a Recurring and Non-Recurring Basis The following tables present the assets and liabilities that are measured at fair value on a recurring and nonrecurring basis by level within the fair value hierarchy as reported on the consolidated statements of financial condition at March 31, 2019 and December 31, 2018 . The assets presented under “nonrecurring fair value measurements” in the tables below are not measured at fair value on an ongoing basis but are subject to fair value adjustments under certain circumstances (e.g., when an impairment loss is recognized). March 31, Fair Value Measurements at Reporting Date Using: Quoted Prices in Active Markets for Identical Assets (Level 1) Significant Other Observable Inputs (Level 2) Significant Unobservable Inputs (Level 3) (in thousands) Recurring fair value measurements: Assets Investment securities: Available for sale: U.S. Treasury securities $ 49,854 $ 49,854 $ — $ — U.S. government agency securities 34,553 — 34,553 — Obligations of states and political subdivisions 193,950 — 193,950 — Residential mortgage-backed securities 1,409,616 — 1,409,616 — Corporate and other debt securities 35,133 — 35,133 — Total available for sale 1,723,106 49,854 1,673,252 — Loans held for sale (1) 31,903 — 31,903 — Other assets (2) 79,252 — 79,252 — Total assets $ 1,834,261 $ 49,854 $ 1,784,407 $ — Liabilities Other liabilities (2) $ 22,676 $ — $ 22,676 $ — Total liabilities $ 22,676 $ — $ 22,676 $ — Non-recurring fair value measurements: Collateral dependent impaired loans (3) $ 46,025 $ — $ — $ 46,025 Loan servicing rights 1,938 — — 1,938 Foreclosed assets 6,431 — — 6,431 Total $ 54,394 $ — $ — $ 54,394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306 $ 49,306 $ — $ — U.S. government agency securities 36,277 — 36,277 — Obligations of states and political subdivisions 197,092 — 197,092 — Residential mortgage-backed securities 1,429,782 — 1,429,782 — Corporate and other debt securities 37,087 — 37,087 — Total available for sale 1,749,544 49,306 1,700,238 — Loans held for sale (1) 35,155 — 35,155 — Other assets (2) 48,979 — 48,979 — Total assets $ 1,833,678 $ 49,306 $ 1,784,372 $ — Liabilities Other liabilities (2) $ 23,681 $ — $ 23,681 $ — Total liabilities $ 23,681 $ — $ 23,681 $ — Non-recurring fair value measurements: Collateral dependent impaired loans (3) $ 45,245 $ — $ — $ 45,245 Loan servicing rights 273 — — 273 Foreclosed assets 5,673 — — 5,673 Total $ 51,191 $ — $ — $ 51,191 (1) Represents residential mortgage loans originated for sale that are carried at fair value and had contractual unpaid principal balances totaling approximately $31.1 million and $34.6 million at March 31, 2019 and December 31, 2018 , respectively. (2) Derivative financial instruments are included in this category. (3) Excludes PCI loans. Assets and Liabilities Measured at Fair Value on a Recurring Basis The following valuation techniques were used for financial instruments measured at fair value on a recurring basis. All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Available for sale securities. All U.S. Treasury securities, certain corporate and other debt securities, and certain preferred equit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Loans held for sale. Residential mortgage loans originated for sale are reported at fair value using Level 2 inputs. The fair values were calculated utilizing quoted prices for similar assets in active markets. The market prices represent a delivery price, which reflects the underlying price each institution would pay Valley for an immediate sale of an aggregate pool of mortgages. Non-performance risk did not materially impact the fair value of mortgage loans held for sale at March 31, 2019 and December 31, 2018 based on the short duration these assets were held, and the high credit quality of these loans. Derivatives. Derivatives are reported at fair value utilizing Level 2 inputs. The fair values of Valley’s derivatives are determined using third party prices that are based on discounted cash flow analysis using observed market inputs, such as the LIBOR and Overnight Index Swap rate curves. The fair value of mortgage banking derivatives, consisting of interest rate lock commitments to fund residential mortgage loans and forward commitments for the future delivery of such loans (including certain loans held for sale at March 31, 2019 and December 31, 2018 ), is determined based on the current market prices for similar instruments provided by Fannie Mae and Freddie Mac.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March 31, 2019 and December 31, 2018 . Assets and Liabilities Measured at Fair Value on a Non-recurring Basis The following valuation techniques were used for certain non-financial assets measured at fair value on a nonrecurring basis, including impaired loans reported at the fair value of the underlying collateral, loan servicing rights and foreclosed assets, which are reported at fair value upon initial recognition or subsequent impairment as described below. Impaired loans . Certain impaired loans are reported at the fair value of the underlying collateral if repayment is expected solely from the collateral and are commonly referred to as “collateral dependent impaired loans.” Collateral values are estimated using Level 3 inputs, consisting of individual appraisals that may be adjusted based on certain discounting criteria. At March 31, 2019 , certain appraisals were discounted based on specific market data by location and property type. During the quarter ended March 31, 2019 , collateral dependent impaired loans were individually re-measured and reported at fair value through direct loan charge-offs to the allowance for loan losses and/or a specific valuation allowance allocation based on the fair value of the underlying collateral. There were no collateral dependent loan charge-offs to the allowance for loan losses for the three months ended March 31, 2019 and 2018 . At March 31, 2019 , collateral dependent impaired loans with a total recorded investment of $76.1 million were reduced by specific valuation allowance allocations totaling $30.1 million to a reported total net carrying amount of $46.0 million . Loan servicing rights. Fair values for each risk-stratified group of loan servicing rights are calculated using a fair value model from a third party vendor that requires inputs that are both significant to the fair value measurement and unobservable (Level 3). The fair value model is based on various assumptions, including but not limited to, prepayment speeds, internal rate of return (“discount rate”), servicing cost, ancillary income, float rate, tax rate, and inflation. The prepayment speed and the discount rate are considered two of the most significant inputs in the model. At March 31, 2019 , the fair value model used prepayment speeds (stated as constant prepayment rates) from 0 percent up to 29 percent and a discount rate of 8 percent for the valuation of the loan servicing rights. A significant degree of judgment is involved in valuing the loan servicing rights using Level 3 inputs. The use of different assumptions could have a significant positive or negative effect on the fair value estimate. Impairment charges are recognized on loan servicing rights when the amortized cost of a risk-stratified group of loan servicing rights exceeds the estimated fair value. Valley recorded net impairment charges on its loan servicing rights totaling $24 thousand for the three months ended March 31, 2019 as compared to net recoveries of net impairment charges totaling $227 thousand for the three months ended March 31, 2018 , respectively. Foreclosed assets . Certain foreclosed assets (consisting of other real estate owned and other repossessed assets), upon initial recognition and transfer from loans, are re-measured and reported at fair value through a charge-off to the allowance for loan losses based upon the fair value of the foreclosed assets. The fair value of a foreclosed asset, upon initial recognition, is typically estimated using Level 3 inputs, consisting of an appraisal that is adjusted based on certain discounting criteria, similar to the criteria used for impaired loans described above. There were no discount adjustments of the appraisals of foreclosed assets at March 31, 2019 . At March 31, 2019 , foreclosed assets included $6.3 million of assets that were measured at fair value upon initial recognition or subsequently re-measured during the quarter ended March 31, 2019 . The foreclosed assets charge-offs to the allowance for the loan losses totaled $788 thousand and $541 thousand for the three months ended March 31, 2019 and 2018 , respectively. The re-measurement of foreclosed assets at fair value subsequent to their initial recognition resulted in immaterial net losses within non-interest expense for the three months ended March 31, 2019 . There were no foreclosed assets that were remeasured at fair value subsequent to their initial recognition for the three months ended March 31, 2018 .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March 31, 2019 and December 31, 2018 were as follows: Fair Value Hierarchy March 31, 2019 December 31, 2018 Carrying Amount Fair Value Carrying Amount Fair Value (in thousands) Financial assets Cash and due from banks Level 1 $ 282,250 $ 282,250 $ 251,541 $ 251,541 Interest bearing deposits with banks Level 1 184,347 184,347 177,088 177,088 Investment securities held to maturity: U.S. Treasury securities Level 1 138,478 142,899 138,517 142,049 U.S. government agency securities Level 2 8,236 8,069 8,721 8,641 Obligations of states and political subdivisions Level 2 551,501 559,838 585,656 586,033 Residential mortgage-backed securities Level 2 1,306,625 1,292,364 1,266,770 1,235,605 Trust preferred securities Level 2 37,309 31,601 37,332 31,486 Corporate and other debt securities Level 2 32,250 32,199 31,250 31,129 Total investment securities held to maturity 2,074,399 2,066,970 2,068,246 2,034,943 Net loans Level 3 25,268,737 24,766,120 24,883,610 24,068,755 Accrued interest receivable Level 1 100,722 100,722 95,296 95,296 Federal Reserve Bank and Federal Home Loan Bank stock (1) Level 1 222,630 222,630 232,080 232,080 Financial liabilities Deposits without stated maturities Level 1 17,799,178 17,799,178 17,388,990 17,388,990 Deposits with stated maturities Level 2 7,108,318 7,127,215 7,063,984 7,005,573 Short-term borrowings Level 1 2,062,576 2,006,439 2,118,914 2,091,892 Long-term borrowings Level 2 1,499,727 1,615,030 1,654,268 1,751,194 Junior subordinated debentures issued to capital trusts Level 2 55,457 55,474 55,370 55,692 Accrued interest payable (2) Level 1 33,933 33,933 25,762 25,762 (1) Included in other assets. (2)</t>
  </si>
  <si>
    <t>Investment Securities</t>
  </si>
  <si>
    <t>Investments, Debt and Equity Securities [Abstract]</t>
  </si>
  <si>
    <t>Investment Securities Held to Maturity The amortized cost, gross unrealized gains and losses and fair value of securities held to maturity at March 31, 2019 and December 31, 2018 were as follows: Amortized Cost Gross Unrealized Gains Gross Unrealized Losses Fair Value (in thousands) March 31, 2019 U.S. Treasury securities $ 138,478 $ 4,421 $ — $ 142,899 U.S. government agency securities 8,236 16 (183 ) 8,069 Obligations of states and political subdivisions: Obligations of states and state agencies 315,954 5,994 (2,086 ) 319,862 Municipal bonds 235,547 4,562 (133 ) 239,976 Total obligations of states and political subdivisions 551,501 10,556 (2,219 ) 559,838 Residential mortgage-backed securities 1,306,625 6,970 (21,231 ) 1,292,364 Trust preferred securities 37,309 68 (5,776 ) 31,601 Corporate and other debt securities 32,250 144 (195 ) 32,199 Total investment securities held to maturity $ 2,074,399 $ 22,175 $ (29,604 ) $ 2,066,970 December 31, 2018 U.S. Treasury securities $ 138,517 $ 3,532 $ — $ 142,049 U.S. government agency securities 8,721 55 (135 ) 8,641 Obligations of states and political subdivisions: Obligations of states and state agencies 341,702 4,332 (5,735 ) 340,299 Municipal bonds 243,954 3,141 (1,361 ) 245,734 Total obligations of states and political subdivisions 585,656 7,473 (7,096 ) 586,033 Residential mortgage-backed securities 1,266,770 3,203 (34,368 ) 1,235,605 Trust preferred securities 37,332 77 (5,923 ) 31,486 Corporate and other debt securities 31,250 96 (217 ) 31,129 Total investment securities held to maturity $ 2,068,246 $ 14,436 $ (47,739 ) $ 2,034,943 The age of unrealized losses and fair value of related securities held to maturity at March 31, 2019 and December 31, 2018 were as follows: Less than Twelve Months More than Twelve Months Total Fair Value Unrealized Losses Fair Value Unrealized Losses Fair Value Unrealized Losses (in thousands) March 31, 2019 U.S. government agency securities $ — $ — $ 5,707 $ (183 ) $ 5,707 $ (183 ) Obligations of states and political subdivisions: Obligations of states and state agencies — — 100,897 (2,086 ) 100,897 (2,086 ) Municipal bonds 1,188 (20 ) 15,236 (113 ) 16,424 (133 ) Total obligations of states and political subdivisions 1,188 (20 ) 116,133 (2,199 ) 117,321 (2,219 ) Residential mortgage-backed securities 13,136 (85 ) 835,504 (21,146 ) 848,640 (21,231 ) Trust preferred securities — — 30,180 (5,776 ) 30,180 (5,776 ) Corporate and other debt securities 4,947 (53 ) 4,858 (142 ) 9,805 (195 ) Total $ 19,271 $ (158 ) $ 992,382 $ (29,446 ) $ 1,011,653 $ (29,604 ) December 31, 2018 U.S. government agency securities $ — $ — $ 6,074 $ (135 ) $ 6,074 $ (135 ) Obligations of states and political subdivisions: Obligations of states and state agencies 16,098 (266 ) 138,437 (5,469 ) 154,535 (5,735 ) Municipal bonds 3,335 (37 ) 60,078 (1,324 ) 63,413 (1,361 ) Total obligations of states and political subdivisions 19,433 (303 ) 198,515 (6,793 ) 217,948 (7,096 ) Residential mortgage-backed securities 72,240 (852 ) 846,671 (33,516 ) 918,911 (34,368 ) Trust preferred securities — — 30,055 (5,923 ) 30,055 (5,923 ) Corporate and other debt securities 9,948 (52 ) 4,835 (165 ) 14,783 (217 ) Total $ 101,621 $ (1,207 ) $ 1,086,150 $ (46,532 ) $ 1,187,771 $ (47,739 ) The unrealized losses on investment securities held to maturity are primarily due to changes in interest rates (including, in certain cases, changes in credit spreads) and, in some cases, lack of liquidity in the marketplace. Within the held to maturity portfolio, the total number of security positions in an unrealized loss position was 268 at March 31, 2019 and 378 at December 31, 2018 . The unrealized losses within the residential mortgage-backed securities category of the held to maturity portfolio at March 31, 2019 mostly related to investment grade securities issued by Ginnie Mae and Fannie Mae. The unrealized losses existing for more than twelve months for trust preferred securities at March 31, 2019 primarily related to four non-rated single-issuer trust preferred securities issued by bank holding companies. All single-issuer trust preferred securities classified as held to maturity are paying in accordance with their terms, have no deferrals of interest or defaults and, if applicable, the issuers meet the regulatory capital requirements to be considered “well-capitalized institutions” at March 31, 2019 . As of March 31, 2019 , the fair value of investments held to maturity that were pledged to secure public deposits, repurchase agreements, lines of credit, and for other purposes required by law, was $1.2 billion . The contractual maturities of investments in debt securities held to maturity at March 31, 2019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March 31, 2019 Amortized Cost Fair Value (in thousands) Due in one year $ 25,484 $ 25,583 Due after one year through five years 252,960 257,616 Due after five years through ten years 250,865 260,318 Due after ten years 238,465 231,089 Residential mortgage-backed securities 1,306,625 1,292,364 Total investment securities held to maturity $ 2,074,399 $ 2,066,970 Actual maturities of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8.0 years at March 31, 2019 . Available for Sale The amortized cost, gross unrealized gains and losses and fair value of securities available for sale at March 31, 2019 and December 31, 2018 were as follows: Amortized Cost Gross Unrealized Gains Gross Unrealized Losses Fair Value (in thousands) March 31, 2019 U.S. Treasury securities $ 50,969 $ — $ (1,115 ) $ 49,854 U.S. government agency securities 34,734 57 (238 ) 34,553 Obligations of states and political subdivisions: Obligations of states and state agencies 97,111 189 (2,840 ) 94,460 Municipal bonds 99,286 500 (296 ) 99,490 Total obligations of states and political subdivisions 196,397 689 (3,136 ) 193,950 Residential mortgage-backed securities 1,429,847 3,093 (23,324 ) 1,409,616 Corporate and other debt securities 35,410 102 (379 ) 35,133 Total investment securities available for sale $ 1,747,357 $ 3,941 $ (28,192 ) $ 1,723,106 December 31, 2018 U.S. Treasury securities $ 50,975 $ — $ (1,669 ) $ 49,306 U.S. government agency securities 36,844 71 (638 ) 36,277 Obligations of states and political subdivisions: Obligations of states and state agencies 100,777 18 (3,682 ) 97,113 Municipal bonds 101,207 209 (1,437 ) 99,979 Total obligations of states and political subdivisions 201,984 227 (5,119 ) 197,092 Residential mortgage-backed securities 1,469,059 1,484 (40,761 ) 1,429,782 Corporate and other debt securities 37,542 213 (668 ) 37,087 Total investment securities available for sale $ 1,796,404 $ 1,995 $ (48,855 ) $ 1,749,544 The age of unrealized losses and fair value of related securities available for sale at March 31, 2019 and December 31, 2018 were as follows: Less than Twelve Months More than Twelve Months Total Fair Value Unrealized Losses Fair Value Unrealized Losses Fair Value Unrealized Losses (in thousands) March 31, 2019 U.S. Treasury securities $ — $ — $ 49,852 $ (1,115 ) $ 49,852 $ (1,115 ) U.S. government agency securities — — 27,180 (238 ) 27,180 (238 ) Obligations of states and political subdivisions: Obligations of states and state agencies 1,549 (2 ) 65,205 (2,838 ) 66,754 (2,840 ) Municipal bonds 1,624 (47 ) 40,689 (249 ) 42,313 (296 ) Total obligations of states and political subdivisions 3,173 (49 ) 105,894 (3,087 ) 109,067 (3,136 ) Residential mortgage-backed securities 24,221 (98 ) 1,163,750 (23,226 ) 1,187,971 (23,324 ) Corporate and other debt securities 7,394 (106 ) 14,642 (273 ) 22,036 (379 ) Total $ 34,788 $ (253 ) $ 1,361,318 $ (27,939 ) $ 1,396,106 $ (28,192 ) December 31, 2018 U.S. Treasury securities $ — $ — $ 49,306 $ (1,669 ) $ 49,306 $ (1,669 ) U.S. government agency securities 2,120 (20 ) 26,775 (618 ) 28,895 (638 ) Obligations of states and political subdivisions: Obligations of states and state agencies 17,560 (95 ) 75,718 (3,587 ) 93,278 (3,682 ) Municipal bonds 5,018 (106 ) 70,286 (1,331 ) 75,304 (1,437 ) Total obligations of states and political subdivisions 22,578 (201 ) 146,004 (4,918 ) 168,582 (5,119 ) Residential mortgage-backed securities 119,645 (668 ) 1,221,942 (40,093 ) 1,341,587 (40,761 ) Corporate and other debt securities 12,339 (161 ) 12,397 (507 ) 24,736 (668 ) Total $ 156,682 $ (1,050 ) $ 1,456,424 $ (47,805 ) $ 1,613,106 $ (48,855 ) The unrealized losses on investment securities available for sale are primarily due to changes in interest rates (including, in certain cases, changes in credit spreads) and, in some cases, lack of liquidity in the marketplace. The total number of security positions in the securities available for sale portfolio in an unrealized loss position at March 31, 2019 was 449 as compared to 545 at December 31, 2018 . The unrealized losses for the residential mortgage-backed securities category of the available for sale portfolio at March 31, 2019 largely related to several investment grade residential mortgage-backed securities mainly issued by Ginnie Mae, Fannie Mae, and Freddie Mac. As of March 31, 2019 , the fair value of securities available for sale that were pledged to secure public deposits, repurchase agreements, lines of credit, and for other purposes required by law, was $1.1 billion . The contractual maturities of debt securities available for sale at March 31, 2019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March 31, 2019 Amortized Cost Fair Value (in thousands) Due in one year $ 5,705 $ 5,692 Due after one year through five years 127,911 126,534 Due after five years through ten years 72,288 70,620 Due after ten years 111,606 110,644 Residential mortgage-backed securities 1,429,847 1,409,616 Total investment securities available for sale $ 1,747,357 $ 1,723,106 Actual maturities of debt securities may differ from those presented above since certain obligations provide the issuer the right to call or prepay the obligation prior to scheduled maturity without penalty. The weighted average remaining expected life for residential mortgage-backed securities available for sale was 8.3 years at March 31, 2019 . Other-Than-Temporary Impairment Analysis Valley records impairment charges on its investment securities when the decline in fair value is considered other-than-temporary. Numerous factors, including lack of liquidity for re-sales of certain investment securities; decline in the creditworthiness of the issuer; absence of reliable pricing information for investment securities; adverse changes in business climate; adverse actions by regulators; or unanticipated changes in the competitive environment could have a negative effect on Valley’s investment portfolio and may result in other-than-temporary impairment on certain investment securities in future periods. There were no other-than-temporary impairment losses on securities recognized in earnings for the three months ended March 31, 2019 and 2018 . Management does not believe that any individual unrealized loss as of March 31, 2019 included in the investment portfolio tables above represents other-than-temporary impairment as management mainly attributes the declines in fair value to changes in interest rates and market volatility, not credit quality or other factors. Based on a comparison of the present value of expected cash flows to the amortized cost, management believes there are no credit losses on these securities. Realized Gains and Losses Net losses on securities transactions totaled $32 thousand and $765 thousand for the three months ended March 31, 2019 and 2018 , respectively. Net losses on securities transactions for the three months ended March 31, 2018</t>
  </si>
  <si>
    <t>Receivables [Abstract]</t>
  </si>
  <si>
    <t>Loans The detail of the loan portfolio as of March 31, 2019 and December 31, 2018 was as follows: March 31, 2019 December 31, 2018 Non-PCI Loans PCI Loans Total Non-PCI Loans PCI Loans Total (in thousands) Loans: Commercial and industrial $ 3,786,742 $ 718,185 $ 4,504,927 $ 3,590,375 $ 740,657 $ 4,331,032 Commercial real estate: Commercial real estate 10,189,388 2,476,037 12,665,425 9,912,309 2,494,966 12,407,275 Construction 1,199,741 254,458 1,454,199 1,122,348 365,784 1,488,132 Total commercial real estate loans 11,389,129 2,730,495 14,119,624 11,034,657 2,860,750 13,895,407 Residential mortgage 3,660,983 410,254 4,071,237 3,682,984 428,416 4,111,400 Consumer: Home equity 381,217 131,849 513,066 371,340 145,749 517,089 Automobile 1,347,405 354 1,347,759 1,319,206 365 1,319,571 Other consumer 853,302 13,203 866,505 846,821 14,149 860,970 Total consumer loans 2,581,924 145,406 2,727,330 2,537,367 160,263 2,697,630 Total loans $ 21,418,778 $ 4,004,340 $ 25,423,118 $ 20,845,383 $ 4,190,086 $ 25,035,469 Total loans (excluding PCI covered loans) include net unearned premiums and deferred loan costs of $20.5 million and $21.5 million at March 31, 2019 and December 31, 2018 , respectively. The outstanding balances (representing contractual balances owed to Valley) for PCI loans totaled $4.2 billion and $4.4 billion at March 31, 2019 and December 31, 2018 , respectively. Valley transferred $100.0 million and $150.5 million of residential mortgage loans from the loan portfolio to loans held for sale during the three months ended March 31, 2019 and 2018, respectively. There were no other sales of loans from the held for investment portfolio during the three months ended March 31, 2019 and 2018 . Purchased Credit-Impaired Loans PCI loans are accounted for in accordance with ASC Subtopic 310-30 and are initially recorded at fair value (as determined by the present value of expected future cash flows) with no valuation allowance (i.e., the allowance for loan losses), and aggregated and accounted for as pools of loans based on common risk characteristics. The difference between the undiscounted cash flows expected at acquisition and the initial carrying amount (fair value) of the PCI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 pools. The following table presents changes in the accretable yield for PCI loans during the three months ended March 31, 2019 and 2018 : Three Months Ended 2019 2018 (in thousands) Balance, beginning of period $ 875,958 $ 282,009 Acquisition — 559,907 Accretion (53,492 ) (65,131 ) Net increase in expected cash flows 68,305 — Balance, end of period $ 890,771 $ 776,785 The net increase in expected cash flows for certain pools of loans (included in the table above) is recognized prospectively as an adjustment to the yield over the estimated remaining life of the individual pools. Based upon the most recent reforecasted cash flows during the first quarter of 2019 , the net increase in accretable yield for the three months ended March 31, 2019 was largely driven by the impact of current interest rate environment on the adjustable portion of the PCI loan portfolio, changes in the expected duration of certain loan pools and additional advances on lines of credit. Credit Risk Management For all of its loan types, Valley adheres to a credit policy designed to minimize credit risk while generating the maximum income given the level of risk.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Credit Quality The following table presents past due, non-accrual and current loans (excluding PCI loans, which are accounted for on a pool basis) by loan portfolio class at March 31, 2019 and December 31, 2018 : Past Due and Non-Accrual Loans 30-59 Days Past Due Loans 60-89 Days Past Due Loans Accruing Loans 90 Days or More Past Due Non-Accrual Loans Total Past Due Loans Current Non-PCI Loans Total Non-PCI Loans (in thousands) March 31, 2019 Commercial and industrial $ 5,120 $ 1,756 $ 2,670 $ 76,270 $ 85,816 $ 3,700,926 $ 3,786,742 Commercial real estate: Commercial real estate 39,362 2,156 — 2,663 44,181 10,145,207 10,189,388 Construction 1,911 — — 378 2,289 1,197,452 1,199,741 Total commercial real estate loans 41,273 2,156 — 3,041 46,470 11,342,659 11,389,129 Residential mortgage 15,856 3,635 1,402 11,921 32,814 3,628,169 3,660,983 Consumer loans: Home equity 797 19 — 1,806 2,622 378,595 381,217 Automobile 5,024 917 513 148 6,602 1,340,803 1,347,405 Other consumer 826 54 10 224 1,114 852,188 853,302 Total consumer loans 6,647 990 523 2,178 10,338 2,571,586 2,581,924 Total $ 68,896 $ 8,537 $ 4,595 $ 93,410 $ 175,438 $ 21,243,340 $ 21,418,778 December 31, 2018 Commercial and industrial $ 13,085 $ 3,768 $ 6,156 $ 70,096 $ 93,105 $ 3,497,270 $ 3,590,375 Commercial real estate: Commercial real estate 9,521 530 27 2,372 12,450 9,899,859 9,912,309 Construction 2,829 — — 356 3,185 1,119,163 1,122,348 Total commercial real estate loans 12,350 530 27 2,728 15,635 11,019,022 11,034,657 Residential mortgage 16,576 2,458 1,288 12,917 33,239 3,649,745 3,682,984 Consumer loans: Home equity 872 40 — 2,156 3,068 368,272 371,340 Automobile 7,973 1,299 308 80 9,660 1,309,546 1,319,206 Other consumer 895 47 33 419 1,394 845,427 846,821 Total consumer loans 9,740 1,386 341 2,655 14,122 2,523,245 2,537,367 Total $ 51,751 $ 8,142 $ 7,812 $ 88,396 $ 156,101 $ 20,689,282 $ 20,845,383 Impaired loans. Impaired loans, consisting of non-accrual commercial and industrial loans and commercial real estate loans over $250 thousand and all loans which were modified in troubled debt restructuring, are individually evaluated for impairment. PCI loans are not classified as impaired loans because they are accounted for on a pool basis. The following table presents information about impaired loans by loan portfolio class at March 31, 2019 and December 31, 2018 : Recorded Investment With No Related Allowance Recorded Investment With Related Allowance Total Recorded Investment Unpaid Contractual Principal Balance Related Allowance (in thousands) March 31, 2019 Commercial and industrial $ 12,658 $ 93,412 $ 106,070 $ 116,256 $ 31,508 Commercial real estate: Commercial real estate 17,046 26,395 43,441 45,473 2,615 Construction 414 — 414 416 — Total commercial real estate loans 17,460 26,395 43,855 45,889 2,615 Residential mortgage 6,181 6,512 12,693 13,769 676 Consumer loans: Home equity 324 574 898 997 51 Total consumer loans 324 574 898 997 51 Total $ 36,623 $ 126,893 $ 163,516 $ 176,911 $ 34,850 December 31, 2018 Commercial and industrial $ 8,339 $ 89,513 $ 97,852 $ 104,007 $ 29,684 Commercial real estate: Commercial real estate 16,732 25,606 42,338 44,337 2,615 Construction 803 457 1,260 1,260 13 Total commercial real estate loans 17,535 26,063 43,598 45,597 2,628 Residential mortgage 7,826 6,078 13,904 14,948 600 Consumer loans: Home equity 125 1,146 1,271 1,366 113 Total consumer loans 125 1,146 1,271 1,366 113 Total $ 33,825 $ 122,800 $ 156,625 $ 165,918 $ 33,025 The following table presents, by loan portfolio class, the average recorded investment and interest income recognized on impaired loans for the three months ended March 31, 2019 and 2018 : Three Months Ended March 31, 2019 2018 Average Recorded Investment Interest Income Recognized Average Recorded Investment Interest Income Recognized (in thousands) Commercial and industrial $ 117,089 $ 571 $ 90,069 $ 714 Commercial real estate: Commercial real estate 44,789 719 55,493 616 Construction 822 1 2,217 23 Total commercial real estate loans 45,611 720 57,710 639 Residential mortgage 13,898 143 14,098 165 Consumer loans: Home equity 1,136 11 2,026 33 Total consumer loans 1,136 11 2,026 33 Total $ 177,734 $ 1,445 $ 163,903 $ 1,551 Interest income recognized on a cash basis (included in the table above) was immaterial for the three months ended March 31, 2019 and 2018 .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Valley’s PCI loans are excluded from the TDR disclosures below because they are evaluated for impairment on a pool by pool basis. When an individual PCI loan within a pool is modified as a TDR, it is not removed from its pool. All TDRs are classified as impaired loans and are included in the impaired loan disclosures above. The majority of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rarely result in the forgiveness of principal or accrued interest. In addition, Valley frequently obtains additional collateral or guarantor support when modifying such loans. If the borrower has demonstrated performance under the previous terms of the loan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Performing TDRs (not reported as non-accrual loans) totaled $73.1 million and $77.2 million as of March 31, 2019 and December 31, 2018 , respectively. Non-performing TDRs totaled $64.9 million and $55.0 million as of March 31, 2019 and December 31, 2018 , respectively. The following table presents non-PCI loans by loan class modified as TDRs during the three months ended March 31, 2019 and 2018 . The pre-modification and post-modification outstanding recorded investments disclosed in the tables below represent the loan carrying amounts immediately prior to the modification and the carrying amounts at March 31, 2019 and 2018 , respectively. Three Months Ended March 31, 2019 2018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36 $ 23,553 $ 23,241 6 $ 3,908 $ 3,777 Commercial real estate: Commercial real estate 1 1,597 1,597 1 196 195 Construction — — — 1 32 23 Total commercial real estate 1 1,597 1,597 2 228 218 Residential mortgage — — — 3 587 581 Consumer — — — 1 88 86 Total 37 $ 25,150 $ 24,838 12 $ 4,811 $ 4,662 The total TDRs presented in the above table had allocated specific reserves for loan losses of approximately $7.9 million and $1.0 million for March 31, 2019 and 2018 . These specific reserves are included in the allowance for loan losses for loans individually evaluated for impairment disclosed in the "Impaired Loans" section above. There were $913 thousand of partial charge-offs related to TDR modifications during the three months ended March 31, 2019 and no charge-offs for such loans during the three months ended March 31, 2018 . The non-PCI loans modified as TDRs within the previous 12 months and for which there was a payment default ( 90 or more days past due) for the three months ended March 31, 2019 and 2018 were as follows: Three Months Ended March 31, 2019 2018 Troubled Debt Restructurings Subsequently Defaulted Number of Contracts Recorded Investment Number of Contracts Recorded Investment ($ in thousands) Commercial and industrial 10 $ 8,626 — $ — Commercial real estate — — 1 165 Residential mortgage 5 702 — — Consumer 1 18 — — Total 16 $ 9,346 1 $ 165 Credit quality indicators .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Loans rated as Pass do not currently pose any identified risk and can range from the highest to average quality, depending on the degree of potential risk. Risk ratings are updated any time the situation warrants. The following table presents the credit exposure by internally assigned risk rating by class of loans (excluding PCI loans) at March 31, 2019 and December 31, 2018 based on the most recent analysis performed: Credit exposure - by internally assigned risk rating Pass Special Mention Substandard Doubtful Total Non-PCI Loans (in thousands) March 31, 2019 Commercial and industrial $ 3,595,459 $ 37,340 $ 80,011 $ 73,932 $ 3,786,742 Commercial real estate 10,098,803 45,373 44,279 933 10,189,388 Construction 1,197,680 1,684 377 — 1,199,741 Total $ 14,891,942 $ 84,397 $ 124,667 $ 74,865 $ 15,175,871 December 31, 2018 Commercial and industrial $ 3,399,426 $ 31,996 $ 92,320 $ 66,633 $ 3,590,375 Commercial real estate 9,828,744 30,892 51,710 963 9,912,309 Construction 1,121,321 215 812 — 1,122,348 Total $ 14,349,491 $ 63,103 $ 144,842 $ 67,596 $ 14,625,032 At March 31, 2019 and December 31, 2018 , the commercial and industrial loans rated substandard and doubtful in the above table included performing TDR taxi medallion loans and non-accrual (but mostly performing to their contractual terms) taxi medallion loans, respectively. For residential mortgages, automobile, home equity and other consumer loan portfolio classes (excluding PCI loans), Valley also evaluates credit quality based on the aging status of the loan, which was previously presented, and by payment activity. The following table presents the recorded investment in those loan classes based on payment activity as of March 31, 2019 and December 31, 2018 : Credit exposure - by payment activity Performing Loans Non-Performing Loans Total Non-PCI Loans (in thousands) March 31, 2019 Residential mortgage $ 3,649,062 $ 11,921 $ 3,660,983 Home equity 379,411 1,806 381,217 Automobile 1,347,257 148 1,347,405 Other consumer 853,078 224 853,302 Total $ 6,228,808 $ 14,099 $ 6,242,907 December 31, 2018 Residential mortgage $ 3,670,067 $ 12,917 $ 3,682,984 Home equity 369,184 2,156 371,340 Automobile 1,319,126 80 1,319,206 Other consumer 846,402 419 846,821 Total $ 6,204,779 $ 15,572 $ 6,220,351 Valley evaluates the credit quality of its PCI loan pools based on the expectation of the underlying cash flows of each pool, derived from the aging status and by payment activity of individual loans within the pool. The following table presents the recorded investment in PCI loans by class based on individual loan payment activity as of March 31, 2019 and December 31, 2018 : Credit exposure - by payment activity Performing Loans Non-Performing Loans Total PCI Loans (in thousands) March 31, 2019 Commercial and industrial $ 690,301 $ 27,884 $ 718,185 Commercial real estate 2,455,693 20,344 2,476,037 Construction 253,476 982 254,458 Residential mortgage 405,111 5,143 410,254 Consumer 143,577 1,829 145,406 Total $ 3,948,158 $ 56,182 $ 4,004,340 December 31, 2018 Commercial and industrial $ 710,045 $ 30,612 $ 740,657 Commercial real estate 2,478,990 15,976 2,494,966 Construction 364,815 969 365,784 Residential mortgage 421,609 6,807 428,416 Consumer 158,502 1,761 160,263 Total $ 4,133,961 $ 56,125 $ 4,190,086 Other real estate owned (OREO) totaled $7.3 million and $9.5 million at March 31, 2019 and December 31, 2018 , respectively. OREO included foreclosed residential real estate properties totaling $1.5 million and $852 thousand at March 31, 2019 and December 31, 2018 , respectively. Residential mortgage and consumer loans secured by residential real estate properties for which formal foreclosure proceedings are in process totaled $1.2 million and $1.8 million at March 31, 2019 and December 31, 2018</t>
  </si>
  <si>
    <t>Allowance for Credit Losses</t>
  </si>
  <si>
    <t>Allowance for Credit Losses The allowance for credit losses consists of the allowance for loan losses and the allowance for unfunded letters of credit. Management maintains the allowance for credit losses at a level estimated to absorb probable loan losses of the loan portfolio and unfunded letter of credit commitments at the balance sheet date. The allowance for loan losses is based on ongoing evaluations of the probable estimated losses inherent in the loan portfolio, including unexpected additional credit impairment of PCI loan pools subsequent to acquisition. There was no allowance allocation for PCI loan losses at March 31, 2019 and December 31, 2018 . The following table summarizes the allowance for credit losses at March 31, 2019 and December 31, 2018 : March 31, December 31, (in thousands) Components of allowance for credit losses: Allowance for loan losses $ 154,381 $ 151,859 Allowance for unfunded letters of credit 4,580 4,436 Total allowance for credit losses $ 158,961 $ 156,295 The following table summarizes the provision for credit losses for the periods indicated: Three Months Ended 2019 2018 (in thousands) Components of provision for credit losses: Provision for loan losses $ 7,856 $ 10,702 Provision for unfunded letters of credit 144 246 Total provision for credit losses $ 8,000 $ 10,948 The following tables detail activity in the allowance for loan losses by portfolio segment for the three months ended March 31, 2019 and 2018 : Commercial and Industrial Commercial Real Estate Residential Mortgage Consumer Total (in thousands) Three Months Ended Allowance for loan losses: Beginning balance $ 90,956 $ 49,650 $ 5,041 $ 6,212 $ 151,859 Loans charged-off (4,282 ) — (2,028 ) (15 ) (6,325 ) Charged-off loans recovered 483 21 1 486 991 Net (charge-offs) recoveries (3,799 ) 21 (2,027 ) 471 (5,334 ) Provision for loan losses 7,473 (1,909 ) 2,125 167 7,856 Ending balance $ 94,630 $ 47,762 $ 5,139 $ 6,850 $ 154,381 Three Months Ended Allowance for loan losses: Beginning balance $ 57,232 $ 54,954 $ 3,605 $ 5,065 $ 120,856 Loans charged-off (131 ) (310 ) (68 ) (1,211 ) (1,720 ) Charged-off loans recovered 2,107 369 80 468 3,024 Net recoveries (charge-offs) 1,976 59 12 (743 ) 1,304 Provision for loan losses 7,338 1,666 483 1,215 10,702 Ending balance $ 66,546 $ 56,679 $ 4,100 $ 5,537 $ 132,862 The following table represents the allocation of the allowance for loan losses and the related loans by loan portfolio segment disaggregated based on the impairment methodology at March 31, 2019 and December 31, 2018 . Loans individually evaluated for impairment represent Valley's impaired loans. Loans acquired with discounts related to credit quality represent Valley's PCI loans. Commercial and Industrial Commercial Real Estate Residential Mortgage Consumer Total (in thousands) March 31, 2019 Allowance for loan losses: Individually evaluated for impairment $ 31,508 $ 2,615 $ 676 $ 51 $ 34,850 Collectively evaluated for impairment 63,122 45,147 4,463 6,799 119,531 Total $ 94,630 $ 47,762 $ 5,139 $ 6,850 $ 154,381 Loans: Individually evaluated for impairment $ 106,070 $ 43,855 $ 12,693 $ 898 $ 163,516 Collectively evaluated for impairment 3,680,672 11,345,274 3,648,290 2,581,026 21,255,262 Loans acquired with discounts related to credit quality 718,185 2,730,495 410,254 145,406 4,004,340 Total $ 4,504,927 $ 14,119,624 $ 4,071,237 $ 2,727,330 $ 25,423,118 December 31, 2018 Allowance for loan losses: Individually evaluated for impairment $ 29,684 $ 2,628 $ 600 $ 113 $ 33,025 Collectively evaluated for impairment 61,272 47,022 4,441 6,099 118,834 Total $ 90,956 $ 49,650 $ 5,041 $ 6,212 $ 151,859 Loans: Individually evaluated for impairment $ 97,852 $ 43,598 $ 13,904 $ 1,271 $ 156,625 Collectively evaluated for impairment 3,492,523 10,991,059 3,669,080 2,536,096 20,688,758 Loans acquired with discounts related to credit quality 740,657 2,860,750 428,416 160,263 4,190,086 Total $ 4,331,032 $ 13,895,407 $ 4,111,400 $ 2,697,630 $ 25,035,469</t>
  </si>
  <si>
    <t>Leases</t>
  </si>
  <si>
    <t>Leases [Abstract]</t>
  </si>
  <si>
    <t>Leases Lessor Arrangements Valley's lessor arrangements primarily consist of direct financing and sales-type leases for equipment included in the commercial and industrial loan portfolio. Lease agreements may include options to renew and for the lessee to purchase the leased equipment at the end of the lease term. At March 31, 2019 , the total net investment in direct financing and sales-type leases was $351.2 million , comprised of $350.0 million in lease receivables and $1.2 million in unguaranteed residuals. Total lease income was $4.3 million for the three months ended March 31, 2019 . Lessee Arrangements Valley's lessee arrangements predominantly consist of operating and finance leases for premises and equipment. The majority of the operating leases include one or more options to renew, that can significantly extend the lease terms. Valley’s leases have a wide range of lease expirations through the year 2062. Operating and finance leases are recognized as right of use (ROU) assets and lease liabilities in the consolidated statements of financial position. The ROU assets represent the right to use underlying assets for the lease terms and lease liabilities represent Valley’s obligations to make lease payments arising from the lease. The ROU assets include any prepaid lease payments and initial direct costs, less any lease incentives. At the commencement dates of leases, ROU assets and lease liabilities are initially recognized based on their net present values with the lease terms including options to extend or terminate the lease when Valley is reasonably certain that the options will be exercised to extend. ROU assets are amortized into net occupancy and equipment expense over the expected lives of the leases. Lease liabilities are discounted to their net present values on the balance sheet based on incremental borrowing rates as determined at the lease commencement dates using quoted interest rates for readily available borrowings, such as fixed rate FHLB advances, with similar terms as the lease obligations. Lease liabilities are reduced by actual lease payments. During March 2019, Valley closed a sale-leaseback transaction for 26 properties, consisting of 25 branches and 1 corporate office, for an aggregate sales price of $100.5 million . As a result, Valley recorded a pre-tax net gain totaling $78.5 million during the first quarter of 2019. Additionally, Valley recorded ROU assets and lease obligations totaling $78.4 million , respectively, for the lease of the 26 properties with an expected term of 12 years . The lease was determined to be an operating lease and Valley expects to record lease costs of approximately $7.9 million within occupancy and equipment expense on a straight-line basis annually over the term of the lease. The following table presents the components of ROU assets and lease liabilities by lease type at March 31, 2019 . March 31, 2019 (in thousands) ROU assets: Operating leases $ 288,577 Finance leases 1,092 Total $ 289,669 Lease liabilities: Operating leases $ 311,362 Finance leases 2,163 Total $ 313,525 The following table presents the components by lease type, of total lease cost recognized in the consolidated statement of income for the three months ended March 31, 2019 : Three Months Ended March 31, 2019 (in thousands) Finance lease cost: Amortization of ROU assets $ 73 Interest on lease liabilities 52 Operating lease cost 6,974 Short-term lease cost 75 Variable lease cost 948 Sublease income (903 ) Total lease cost (included in net occupancy and equipment expense) $ 7,219 The following table presents supplemental cash flow information related to leases for the three months ended March 31, 2019 : Three Months Ended March 31, 2019 (in thousands) Cash paid for amounts included in the measurement of lease liabilities: Operating cash flows from operating leases $ 8,199 Operating cash flows from finance leases 52 Financing cash flows from finance leases 119 The following table presents supplemental information related to leases at March 31, 2019 : March 31, 2019 Weighted-average remaining lease term Operating leases 13.23 years Finance leases 3.75 years Weighted-average discount rate Operating leases 3.72 % Finance leases 8.25 % The following table presents a maturity analysis of lessor and lessee arrangements outstanding as of March 31, 2019 : Lessor Lessee Direct Financing and Sales-Type Leases Operating Leases Finance Leases (in thousands) 2019 $ 86,787 $ 26,352 $ 513 2020 96,830 35,103 684 2021 80,580 34,295 684 2022 59,226 32,639 684 2023 37,135 29,195 — Thereafter 23,260 244,608 — Total lease payments 383,818 402,192 2,565 Less: present value discount (33,823 ) (90,830 ) (402 ) Total $ 349,995 $ 311,362 $ 2,163 The following table presents minimum aggregate lease payments in accordance with Topic 840 at March 31, 2018 : Gross Rents Sublease Income Net Rents (in thousands) 2018 $ 20,776 $ 1,644 $ 19,132 2019 27,570 2,124 25,446 2020 27,709 2,077 25,632 2021 26,872 2,009 24,863 2022 25,860 1,891 23,969 Thereafter 270,431 8,130 262,301 Total lease payments $ 399,218 $ 17,875 $ 381,343 Net occupancy and equipment expense included lease cost of $8.2 million , net of sublease income of $911 thousand for the three months ended March 31, 2018</t>
  </si>
  <si>
    <t>Goodwill and Other Intangible Assets</t>
  </si>
  <si>
    <t>Goodwill and Intangible Assets Disclosure [Abstract]</t>
  </si>
  <si>
    <t>Goodwill and Other Intangible Assets Goodwill totaled $1.1 billion at March 31, 2019 and December 31, 2018 . There were no changes to the carrying amounts of goodwill allocated to Valley's business segments, or reporting units thereof, for goodwill impairment analysis (as reported in Valley's Annual Report on Form 10-K for the year ended December 31, 2018 ). There was no impairment of goodwill during the three months ended March 31, 2019 and 2018 . The following table summarizes other intangible assets as of March 31, 2019 and December 31, 2018 : Gross Intangible Assets Accumulated Amortization Valuation Allowance Net Intangible Assets (in thousands) March 31, 2019 Loan servicing rights $ 88,557 $ (64,939 ) $ (107 ) $ 23,511 Core deposits 80,470 (31,888 ) — 48,582 Other 3,945 (2,458 ) — 1,487 Total other intangible assets $ 172,972 $ (99,285 ) $ (107 ) $ 73,580 December 31, 2018 Loan servicing rights $ 87,354 $ (63,161 ) $ (83 ) $ 24,110 Core deposits 80,470 (29,136 ) — 51,334 Other 3,945 (2,399 ) — 1,546 Total other intangible assets $ 171,769 $ (94,696 ) $ (83 ) $ 76,990 Loan servicing rights are accounted for using the amortization method. Under this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Impairment charges on loan servicing rights are recognized in earnings when the book value of a stratified group of loan servicing rights exceeds its estimated fair value. See the "Assets and Liabilities Measured at Fair Value on a Non-Recurring Basis" section of Note 5 for additional information regarding the fair valuation and impairment of loan servicing rights. Core deposits are amortized using an accelerated method and have a weighted average amortization period of 8.2 years . The line item labeled “Other” included in the table above primarily consists of customer lists and covenants not to compete, which are amortized over their expected lives generally using a straight-line method and have a weighted average amortization period of approximately 7.6 years . Valley evaluates core deposits and other intangibles for impairment when an indication of impairment exists. No impairment was recognized during the three months ended March 31, 2019 and 2018 . The following table presents the estimated future amortization expense of other intangible assets for the remainder of 2019 through 2023 : Loan Servicing Rights Core Deposits Other (in thousands) 2019 $ 4,305 $ 8,209 $ 176 2020 4,749 9,607 220 2021 3,750 8,252 206 2022 2,980 6,898 191 2023 2,372 5,544 131 Valley recognized amortization expense on other intangible assets, including net impairment (or recovery of impairment) charges on loan servicing rights, totaling approximately $ 4.3 million for the three months ended March 31, 2019 and 2018</t>
  </si>
  <si>
    <t>Stock-Based Compensation</t>
  </si>
  <si>
    <t>Disclosure of Compensation Related Costs, Share-based Payments [Abstract]</t>
  </si>
  <si>
    <t>Stock–Based Compensation Valley currently has one active employee stock plan, the 2016 Long-Term Stock Incentive Plan (the “2016 Stock Plan”), adopted by Valley’s Board of Directors on January 29, 2016 and approved by its shareholders on April 28, 2016. The primary purpose of the 2016 Stock Plan is to provide additional incentive to officers and key employees of Valley and its subsidiaries, whose substantial contributions are essential to the continued growth and success of Valley, and to attract and retain competent and dedicated officers and other key employees whose efforts will result in the continued and long-term growth of Valley’s business. Under the 2016 Stock Plan, Valley may award shares of common stock in the form of stock appreciation rights, both incentive and non-qualified stock options, restricted stock and restricted stock units (RSUs) to its employees and non-employee directors (for acting in their roles as board members). As of March 31, 2019 , 4.3 million shares of common stock were available for issuance under the 2016 Stock Plan.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awards with a market condition. The grant date fair values of performance-based awards that vest based on a market condition are determined by a third party specialist using a Monte Carlo valuation model. Restricted Stock. Prior to January 1, 2019, restricted stock was awarded to key employees, providing for the immediate award of our common stock subject to certain vesting and restrictions under the 2016 Stock Plan. Compensation expense is measured based on the grant-date fair value of the shares. Valley did not award any restricted stock shares during the three months ended March 31, 2019 as compared to 1.1 million shares of time-based restricted stock awarded during the three months ended March 31, 2018 to executive officers, key employees and directors of Valley. The majority of the awards have vesting periods of three years . Generally, the restrictions on such awards lapse at an annual rate of one-third of the total award commencing with the first anniversary of the date of grant. The average grant date fair value of the restricted stock awards granted during the three months ended March 31, 2018 was $11.81 per share. Restricted Stock Units (RSUs). Valley granted 532 thousand and 450 thousand shares of performance-based RSUs to certain executive officers for the three months ended March 31, 2019 and 2018 , respectively. The performance-based RSU awards include RSUs with vesting conditions based upon certain levels of growth in Valley's tangible book value per share plus dividends and RSUs with vesting conditions based upon Valley's total shareholder return as compared to our peer group. The RSUs "cliff" vest after three years based on the cumulative performance of Valley during that time period. The RSUs earn dividend equivalents (equal to cash dividends paid on Valley's common stock) over the applicable performance period. Dividend equivalents are accumulated and paid to the grantee at the vesting date or forfeited if the performance conditions are not met. The grant date fair value of the RSUs granted during the three months ended March 31, 2019 and 2018 was $10.43 per share and $12.35 per share, respectively. Valley recorded total stock-based compensation expense of $4.1 million and $8.0 million for the three months ended March 31, 2019 and 2018 , respectively. The fair values of stock awards are expensed over the shorter of the vesting or required service period. As of March 31, 2019 , the unrecognized amortization expense for all stock-based employee compensation totaled approximately $25.4 million and will be recognized over an average remaining vesting period of 2.37 years</t>
  </si>
  <si>
    <t>Derivative Instruments and Hedging Activities</t>
  </si>
  <si>
    <t>Derivative Instruments and Hedging Activities Disclosure [Abstract]</t>
  </si>
  <si>
    <t xml:space="preserve">Derivative Instruments and Hedging Activities Valley enters into derivative financial instruments to manage exposures that arise from business activities that result in the payment of future known and uncertain cash amounts, the value of which are determined by interest rates. Cash Flow Hedges of Interest Rate Risk . Valley’s objectives in using interest rate derivatives are to add stability to interest expense and to manage its exposure to interest rate movements. To accomplish this objective, Valley uses interest rate swaps as part of its interest rate risk management strategy. Interest rate swaps designated as cash flow hedges involve the payment of either fixed or variable-rate amounts in exchange for the receipt of variable or fixed-rate amounts from a counterparty, respectively. Fair Value Hedges of Fixed Rate Assets and Liabilities . Valley is exposed to changes in the fair value of certain of its fixed rate assets or liabilities due to changes in benchmark interest rates based on one-month LIBOR. From time to time, Valley has used interest rate swaps to manage its exposure to changes in fair valu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Valley includes the gain or loss on the hedged items in the same income statement line item as the loss or gain on the related derivatives. Non-designated Hedges.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Under a program,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Valley sometimes enters into risk participation agreements with external lenders where the banks are sharing their risk of default on the interest rate swaps on participated loans. Valley either pays or receives a fee depending on the participation type. Risk participation agreements are credit derivatives not designated as hedges. Credit derivatives are not speculative and are not used to manage interest rate risk in assets or liabilities. Changes in the fair value in credit derivatives are recognized directly in earnings. At March 31, 2019 , Valley had 18 credit swaps with an aggregate notional amount of $109.4 million related to risk participation agreements. At March 31, 2019 , Valley has one "steepener" swap with a total current notional amount of $10.4 million where the receive rate on the swap mirrors the pay rate on the brokered deposits and the rates paid on these types of hybrid instruments are based on a formula derived from the spread between the long and short ends of the constant maturity swap (CMS) rate curve. Although these types of instruments do not meet the hedge accounting requirements, the change in fair value of both the bifurcated derivative and the stand alone swap tend to move in opposite directions with changes in the three-month LIBO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 on Valley's commitments to fund the loans as well as on its portfolio of mortgage loans held for sale. Amounts included in the consolidated statements of financial condition related to the fair value of Valley’s derivative financial instruments were as follows: March 31, 2019 December 31, 2018 Fair Value Fair Value Other Assets Other Liabilities Notional Amount Other Assets Other Liabilities Notional Amount (in thousands) Derivatives designated as hedging instruments: Cash flow hedge interest rate swaps $ — $ 1,317 $ 282,000 $ — $ 27 $ 332,000 Fair value hedge interest rate swaps — 338 7,474 — 347 7,536 Total derivatives designated as hedging instruments $ — $ 1,655 $ 289,474 $ — $ 374 $ 339,536 Derivatives not designated as hedging instruments: Interest rate swaps and embedded derivatives $ 78,782 $ 20,436 $ 3,332,581 $ 48,642 $ 22,533 $ 3,390,578 Mortgage banking derivatives 470 585 103,947 337 774 105,247 Total derivatives not designated as hedging instruments $ 79,252 $ 21,021 $ 3,436,528 $ 48,979 $ 23,307 $ 3,495,825 The Chicago Mercantile Exchange and London Clearing House variation margins are classified as a single-unit of account with the fair value of certain cash flow and non-designated derivative instruments. As a result, the fair value of the designated cash flow interest rate swaps assets and designated and non-designated interest rate swaps liabilities were offset by variation margins posted by (with) the applicable counterparties and reported in the table above on a net basis at March 31, 2019 and December 31, 2018 . Gains (Losses) included in the consolidated statements of income and in other comprehensive income (loss), on a pre-tax basis, related to interest rate derivatives designated as hedges of cash flows were as follows: Three Months Ended 2019 2018 (in thousands) Amount of loss reclassified from accumulated other comprehensive loss to interest expense $ (290 ) $ (1,451 ) Amount of (loss) gain recognized in other comprehensive income (loss) (550 ) 2,751 The accumulated net after-tax losses related to effective cash flow hedges included in accumulated other comprehensive loss were $4.2 million and $4.0 million at March 31, 2019 and December 31, 2018 , respectively. Amounts reported in accumulated other comprehensive loss related to cash flow interest rate derivatives are reclassified to interest expense as interest payments are made on the hedged variable interest rate liabilities. Valley estimates that $1.8 million will be reclassified as an increase to interest expense over the next 12 months. Gains (losses) included in the consolidated statements of income related to interest rate derivatives designated as hedges of fair value were as follows: Three Months Ended 2019 2018 (in thousands) Derivative - interest rate swaps: Interest income $ 24 $ 131 Hedged item - loans: Interest income $ (24 ) $ (131 ) Fee income related to derivative interest rate swaps executed with commercial loan customers totaled $4.1 million and $3.3 million for the three months ended March 31, 2019 and 2018 , respectively, and was included in other non-interest income. The following table presents the hedged items related to interest rate derivatives designated as hedges of fair value and the cumulative basis fair value adjustment included in the net carrying amount of the hedged items at March 31, 2019 and December 31, 2018 . Line Item in the Statement of Financial Position in Which the Hedged Item is Included Carrying Amount of the Hedged Asset Cumulative Amount of Fair Value Hedging Adjustment Included in the Carrying Amount of the Hedged Asset March 31, 2019 December 31, 2018 March 31, 2019 December 31, 2018 (in thousands) Loans $ 7,811 $ 7,882 $ 337 $ 346 The net gains (losses) included in the consolidated statements of income related to derivative instruments not designated as hedging instruments were as follows: Three Months Ended 2019 2018 (in thousands) Non-designated hedge interest rate derivatives Other non-interest expense $ (410 ) $ 218 Credit Risk Related Contingent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March 31, 2019 , Valley was in compliance with all of the provisions of its derivative counterparty agreements. As of March 31, 2019 , the fair value of derivatives in a net liability position, which includes accrued interest but excludes any adjustment for nonperformance risk related to these agreements, was $5.7 million . Valley </t>
  </si>
  <si>
    <t>Balance Sheet Offsetting</t>
  </si>
  <si>
    <t>Offsetting [Abstract]</t>
  </si>
  <si>
    <t>Balance Sheet Offsetting Certain financial instruments, including derivatives (consisting of interest rate swaps and caps) and repurchase agreements (accounted for as secured long-term borrowings), may be eligible for offset in the consolidated balance sheet and/or subject to master netting arrangements or similar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repurchase agreement should Valley be in default. The table below presents information about Valley’s financial instruments that are eligible for offset in the consolidated statements of financial condition as of March 31, 2019 and December 31, 2018 . Gross Amounts Not Offset Gross Amounts Recognized Gross Amounts Offset Net Amounts Presented Financial Instruments Cash Collateral Net Amount (in thousands) March 31, 2019 Assets: Interest rate swaps $ 78,782 $ — $ 78,782 $ (4,494 ) $ — $ 74,288 Liabilities: Interest rate swaps $ 22,091 $ — $ 22,091 $ (4,494 ) $ (5,273 ) (1) $ 12,324 Repurchase agreements 150,000 — 150,000 — (150,000 ) (2) — Total $ 172,091 $ — $ 172,091 $ (4,494 ) $ (155,273 ) $ 12,324 December 31, 2018 Assets: Interest rate swaps and caps $ 48,642 $ — $ 48,642 $ (1,214 ) $ — $ 47,428 Liabilities: Interest rate swaps and caps $ 22,907 $ — $ 22,907 $ (1,214 ) $ (1,852 ) (1) $ 19,841 Repurchase agreements 150,000 — 150,000 — (150,000 ) (2) — Total $ 172,907 $ — $ 172,907 $ (1,214 ) $ (151,852 ) $ 19,841 (1) Represents the amount of collateral posted with derivative counterparties that offsets net liability positions. (2)</t>
  </si>
  <si>
    <t>Tax Credit Investments</t>
  </si>
  <si>
    <t>Income Tax Disclosure [Abstract]</t>
  </si>
  <si>
    <t>Tax Credit Investments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CRA).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of the consolidated statements of income using the equity method of accounting. After initial measurement, the carrying amounts of tax credit investments with non-readily determinable fair values, are increased to reflect Valley's share of income of the investee and are reduced to reflect its share of losses of the investee, dividends received and other-than-temporary impairments, if applicable (See "Other-Than-Temporary Impairment Analysis" section below). The following table presents the balances of Valley’s affordable housing tax credit investments, other tax credit investments, and related unfunded commitments at March 31, 2019 and December 31, 2018 : March 31, December 31, (in thousands) Other Assets: Affordable housing tax credit investments, net $ 35,278 $ 36,961 Other tax credit investments, net 55,669 68,052 Total tax credit investments, net $ 90,947 $ 105,013 Other Liabilities: Unfunded affordable housing tax credit commitments $ 2,781 $ 4,520 Unfunded other tax credit commitments 8,756 8,756 Total unfunded tax credit commitments $ 11,537 $ 13,276 The following table presents other information relating to Valley’s affordable housing tax credit investments and other tax credit investments for the three months ended March 31, 2019 and 2018 : Three Months Ended 2019 2018 (in thousands) Components of Income Tax Expense: Affordable housing tax credits and other tax benefits $ 1,713 $ 1,821 Other tax credit investment credits and tax benefits 2,803 5,485 Total reduction in income tax expense $ 4,516 $ 7,306 Amortization of Tax Credit Investments: Affordable housing tax credit investment losses $ 673 $ 986 Affordable housing tax credit investment impairment losses 730 587 Other tax credit investment losses 987 537 Other tax credit investment impairment losses 4,783 3,164 Total amortization of tax credit investments recorded in non-interest expense $ 7,173 $ 5,274 Other-Than-Temporary Impairment Analysis An impairment loss is recognized when the fair value of the tax credit investment is less than its carrying value. The determination of whether a decline in value of a tax credit investment is other-than-temporary requires significant judgment and is performed separately for each investment. The tax credit investments are reviewed for impairment quarterly, or whenever events or changes in circumstances indicate that the carrying amount of the investment might not be recoverable. These circumstances can include, but are not limited to, the following factors: • Evidence that we do not have the ability to recover the carrying amount of the investment; • The inability of the investee to sustain earnings; • A current fair value of the investment based upon cash flow projections that is less than the carrying amount; and • Change in the economic or technological environment that could adversely affect the investee’s operations On a quarterly basis, Valley obtains financial reporting on the underlying investment assets for each fund from the Fund Manager who is independent of us and the Fund Sponsor. The financial reporting is reviewed for deterioration in the financial condition of the fund, the level of cash flows and any significant losses or impairment charges. Valley also regularly reviews the condition and continuing prospects of the underlying operations of the investment with the Fund Manager, including any observations from site visits and communications with the Fund Sponsor, if available. Annually, Valley obtains the audited financial statements prepared by an independent accounting firm for each investment, as well as the annual tax returns. Generally, none of the aforementioned review factors are individually conclusive and the relative importance of each factor will vary based on facts and circumstances. However, the longer the expected period of recovery, the stronger and more objective the positive evidence needs to be in order to overcome the presumption that the impairment is other than temporary. If management determines that a decline in value is other than temporary per its quarterly and annual reviews, including current probable cash flow projections, the applicable tax credit investment is written down to its fair value through an impairment charge to earnings, which establishes the new cost basis of the investment. The aggregate unamortized investment related to three federal renewable energy tax credit funds sponsored by DC Solar represented approximately $2.4 million (or approximately $800 thousand for each fund) of the $68.1 million of net other tax credit investments reported as of December 31, 2018 . These funds are described in detail in Note 15 below. During the first quarter of 2019, Valley determined that future cash flows related to the remaining investments in all three funds were not probable based upon new information available, including the sponsor’s current bankruptcy proceeding which were reclassified to Chapter 7 in late March 2019. As a result, we recognized an other-than-temporary impairment charge for the entire aggregate unamortized investment of $2.4 million A reconciliation of Valley’s gross unrecognized tax benefits at March 31, 2019 and 2018 are presented in the table below: Three Months Ended 2019 2018 Beginning balance $ — $ 4,238 Additions based on tax positions related to prior years 12,100 — Ending balance $ 12,100 $ 4,238 The entire balance of unrecognized tax benefits, if recognized, would favorably affect our effective income tax rate. Valley’s policy is to report interest and penalties, if any, related to unrecognized tax benefits in income tax expense. Valley accrued approximately $1.9 million and $1.8 million of interest associated with Valley’s uncertain tax positions at March 31, 2019 and 2018 , respectively. From 2013 to 2015, Valley invested in three federal renewable energy tax credit funds (Fund VI, Fund XII and Fund XIX) sponsored by DC Solar and claimed the related federal tax credit benefits of approximately $22.8 million in its consolidated financial statements during the same period. All three funds own mobile solar generator units leased to DC Solar Distributions, which stated its intention to sublease the units to third parties. An entity shall initially recognize the financial statement effects of a tax position when it is more likely than not (or a likelihood of more than 50 percent ), based on the technical merits, that the position will be sustained upon examination. The level of evidence that is necessary and appropriate to support an entity's assessment of the technical merits of a tax position is a matter of judgment that depends on all available information. At each of the investment dates, Valley obtained two tax opinions from national law firms that should successfully support the recognition of the tax credits in its tax returns if challenged by the IRS. Based upon management's review of the tax opinions on the investment’s legal structure, Valley recognized and measured each tax position at a 100 percent of the tax credit. Valley's subsequent measurement of a tax position is based on management’s best judgment given the facts, circumstances, and information available at quarterly reporting date. A change in judgment that results in subsequent derecognition or change in measurement of a tax position taken in a prior annual period (including any related interest and penalties) is recognized as a discrete item in the period in which the change occurs. In late February 2019, Valley learned of Federal Bureau of Investigation (FBI) allegations of fraudulent conduct by DC Solar, including information about asset seizures of DC Solar property and assets of its principals and ongoing federal investigations. Since learning of the allegations, Valley has conducted an ongoing investigation coordinated with 10 other DC Solar fund investors, investors' outside counsel and a third party specialist. The facts uncovered to date by the investor group impact each investor differently, affecting their likelihood of loss and the ultimate amount of tax benefit likely to be recaptured. To date, over 91 percent of the 512 solar generator units owned by Valley's three funds have been positively identified by a third party specialist at several leasee and other locations throughout the United States. Valley has also learned through its investigation that the IRS has challenged the valuation appraisals of similar solar generator units that were used to determine the federal renewable energy tax credits related to another DC Solar fund owned by an unrelated investor. Given the circumstances at this time and management's best judgments regarding the settlement of the tax positions that it would ultimately accept with the IRS, Valley currently expects a partial loss and tax benefit recapture. As a result of this assessment, Valley's first quarter of 2019 net income includes an increase to the provision for income taxes of $12.1 million , reflecting the reserve for uncertain tax liability position (shown in the table above) related to renewable energy tax credits and other tax benefits previously recognized from the investments in the DC Solar funds plus interest. Valley can provide no assurance that it will not recognize additional tax provisions related to this uncertain tax liability as management learns additional facts and information, or that Valley will not ultimately incur a complete loss on the related tax positions, which is currently estimated to be $28.8 million (inclusive of the $12.1 million provision for the first quarter of 2019 ).</t>
  </si>
  <si>
    <t>Income Taxes</t>
  </si>
  <si>
    <t>Business Segments</t>
  </si>
  <si>
    <t>Segment Reporting [Abstract]</t>
  </si>
  <si>
    <t>Business SegmentsThe information under the caption “Business Segments” in Management’s Discussion and Analysis of Financial Condition and Results of Operations is incorporated herein by reference.</t>
  </si>
  <si>
    <t>New Authoritative Accounting Guidance (Policies)</t>
  </si>
  <si>
    <t>New Accounting Guidance Adopted and Not Yet Adopted</t>
  </si>
  <si>
    <t xml:space="preserve">New Accounting Guidance Adopted in 2019 Accounting Standards Update (ASU) No. 2016-02, “Leases (Topic 842)” and subsequent related updates require lessees to recognize leases on balance sheet and disclose key information about leasing arrangements. The new standard establishes a right-of-use model that requires lessees to recognize a right of use (ROU) asset and related lease liability for all leases with a term longer than 12 months . For leases with a term of 12 months or less, a lessee is permitted to make an accounting policy election by class of underlying asset not to recognize right of use assets and lease liabilities. Leases will continue to be classified as finance or operating, with classification affecting the pattern and classification of expense recognition in the income statement. Effective January 1, 2019, Valley adopted ASU No. 2016-02 (and subsequent related updates) and recorded ROU assets of approximately $216 million (net of the reversal of the deferred rent liability at such date) and lease obligations of approximately $241 million . Valley elected the "package of practical expedients," as permitted under the transition guidance within Topic 842. The practical expedients enable Valley to carry forward lease classifications under the prior accounting guidance (Topic 840). Additionally, the expedients enable the use of hindsight, through which Valley reassessed the likelihood of extending leases under extension clauses available to Valley. This shortened the expected lives of certain leases. As a result, Valley recorded a $4.4 million (net of tax) credit adjustment to the opening balance of retained earnings as of January 1, 2019. Valley also made accounting policy elections to (i) separate non-lease components from its lease obligations with the non-lease components being charged to earnings when incurred and to (ii) exclude short-term leases of 12 months or less from the balance sheet. The comparative periods prior to the adoption date of Topic 842 will continue to be presented in the financial statements in accordance with prior GAAP (Topic 840). See Note 9 for the additional required disclosures. ASU No. 2017-08, "Receivables - Nonrefundable Fees and Other Costs (Subtopic 310-20): Premium Amortization on Purchased Callable Debt Securities" shortens the amortization period for certain callable debt securities held at a premium. ASU No. 2017-08 requires the premium to be amortized to the earliest call date. The accounting for securities held at a discount does not change and the discount continues to be amortized as an adjustment to yield over the contractual life (to maturity) of the instrument. ASU No. 2017-08 was effective for Valley on January 1, 2019 and was applied using the modified retrospective method, resulting in a cumulative-effect adjustment to the opening balance of retained earnings totaling $1.4 million (net of tax) as of January 1, 2019. ASU No. 2017-08 did not have a significant impact on Valley's consolidated financial statements. ASU No. 2019-01, "Leases (Topic 842): Codification Improvements" reinstates the fair value exception in ASC 840, in which lessors will measure fair value, at lease commencement, as cost, reflecting any applicable volume or trade discounts. ASU No. 2019-01 also requires lessors that are depository or lending institutions in the scope of ASC 842 to classify the principal portion of lease payments received under sales-type and direct financing leases as cash flows from investing activities. The interest portion of those and all lease payments received under operating leases are classified as cash flows from operating activities. Effective January 1, 2019, Valley early adopted ASU No. 2019-01 concurrent with its adoption of the ASC 842. The adoption of ASU No. 2019-01 did not have a material impact on Valley's consolidated financial statements. New Accounting Guidance Not Yet Adopted ASU No. 2019-04, "Codification Improvements to Topic 326, Financial Instruments-Credit Losses, Topic 815, Derivatives and Hedging, and Topic 825, Financial Instruments" clarifies and improves areas of guidance related to the recently issued standards on credit losses, hedging, and recognition and measurement. The most significant provisions of the ASU relate to how companies will estimate expected credit losses under Topic 326 by incorporating (1) expected recoveries of financial assets, including recoveries of amounts expected to be written off and those previously written off, and (2) clarifying that contractual extensions or renewal options that are not unconditionally cancellable by the lender are considered when determining the contractual term over which expected credit losses are measured. ASU No. 2019-04 is effective for Valley for reporting periods beginning January 1, 2020. Management is currently evaluating the impact of the ASU on Valley’s consolidated financial statements. See more details regarding our current implementation of Topic 326 and ASU No. 2016-13 below. ASU No. 2017-04, "Intangibles - Goodwill and Other (Topic 350): Simplifying the Test for Goodwill Impairment" eliminates the requirement to calculate the implied fair value of goodwill (i.e., Step 2 of the current goodwill impairment test guidance) to measure a goodwill impairment charge. Instead, an entity will be required to record an impairment charge based on the excess of a reporting unit’s carrying amount over its fair value (i.e., measure the charge based on Step 1 of the current guidance). In addition, ASU No. 2017-04 eliminates the requirements for any reporting unit with a zero or negative carrying amount to perform a qualitative assessment and, if it fails that qualitative test, to perform Step 2 of the goodwill impairment test. However, an entity will be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SU No. 2017-04 is effective for Valley for its annual or any interim goodwill impairment tests in fiscal years beginning January 1, 2020 and is not expected to have a significant impact on the presentation of Valley's consolidated financial statements. Early adoption is permitted for annual and interim goodwill impairment testing dates. </t>
  </si>
  <si>
    <t>Earnings Per Common Share (Tables)</t>
  </si>
  <si>
    <t>Schedule of Earnings Per Share, Basic and Diluted</t>
  </si>
  <si>
    <t>The following table shows the calculation of both basic and diluted earnings per common share for the three months ended March 31, 2019 and 2018 : Three Months Ended 2019 2018 (in thousands, except for share data) Net income available to common shareholders $ 110,158 $ 38,793 Basic weighted average number of common shares outstanding 331,601,260 330,727,416 Plus: Common stock equivalents 1,233,206 1,738,111 Diluted weighted average number of common shares outstanding 332,834,466 332,465,527 Earnings per common share: Basic $ 0.33 $ 0.12 Diluted 0.33 0.12</t>
  </si>
  <si>
    <t>Accumulated Other Comprehensive Loss (Tables)</t>
  </si>
  <si>
    <t>Schedule of Accumulated Other Comprehensive Loss</t>
  </si>
  <si>
    <t>The following table presents the after-tax changes in the balances of each component of accumulated other comprehensive loss for the three months ended March 31, 2019 : Components of Accumulated Other Comprehensive Loss Total Accumulated Other Comprehensive Loss Unrealized Gains and Losses on Available for Sale (AFS) Securities Unrealized Gains and (Losses) on Derivatives Defined Benefit Pension Plan (in thousands) Balance at December 31, 2018 $ (33,559 ) $ (4,031 ) $ (31,841 ) $ (69,431 ) Other comprehensive income (loss) before reclassification 16,267 (382 ) — 15,885 Amounts reclassified from other comprehensive income (loss) 26 208 55 289 Other comprehensive income (loss), net 16,293 (174 ) 55 16,174 Balance at March 31, 2019 $ (17,266 ) $ (4,205 ) $ (31,786 ) $ (53,257 )</t>
  </si>
  <si>
    <t>Reclassification from Each Component of Accumulated Other Comprehensive Loss</t>
  </si>
  <si>
    <t>The following table presents amounts reclassified from each component of accumulated other comprehensive loss on a gross and net of tax basis for the three months ended March 31, 2019 and 2018 : Amounts Reclassified from Accumulated Other Comprehensive Loss Three Months Ended Components of Accumulated Other Comprehensive Loss 2019 2018 Income Statement Line Item (in thousands) Unrealized losses on AFS securities before tax $ (32 ) $ (743 ) Losses on securities transactions, net Tax effect 6 211 Total net of tax (26 ) (532 ) Unrealized losses on derivatives (cash flow hedges) before tax (290 ) (1,451 ) Interest expense Tax effect 82 415 Total net of tax (208 ) (1,036 ) Defined benefit pension plan: Amortization of net loss (78 ) (157 ) * Tax effect 23 45 Total net of tax (55 ) (112 ) Total reclassifications, net of tax $ (289 ) $ (1,680 ) * Amortization of net loss is included in the computation of net periodic pension cost recognized within other non-interest expense.</t>
  </si>
  <si>
    <t>Fair Value Measurement of Assets and Liabilities (Tables)</t>
  </si>
  <si>
    <t>Assets and Liabilities Measured at Fair Value on a Recurring and Non-Recurring Basis</t>
  </si>
  <si>
    <t>The following tables present the assets and liabilities that are measured at fair value on a recurring and nonrecurring basis by level within the fair value hierarchy as reported on the consolidated statements of financial condition at March 31, 2019 and December 31, 2018 . The assets presented under “nonrecurring fair value measurements” in the tables below are not measured at fair value on an ongoing basis but are subject to fair value adjustments under certain circumstances (e.g., when an impairment loss is recognized). March 31, Fair Value Measurements at Reporting Date Using: Quoted Prices in Active Markets for Identical Assets (Level 1) Significant Other Observable Inputs (Level 2) Significant Unobservable Inputs (Level 3) (in thousands) Recurring fair value measurements: Assets Investment securities: Available for sale: U.S. Treasury securities $ 49,854 $ 49,854 $ — $ — U.S. government agency securities 34,553 — 34,553 — Obligations of states and political subdivisions 193,950 — 193,950 — Residential mortgage-backed securities 1,409,616 — 1,409,616 — Corporate and other debt securities 35,133 — 35,133 — Total available for sale 1,723,106 49,854 1,673,252 — Loans held for sale (1) 31,903 — 31,903 — Other assets (2) 79,252 — 79,252 — Total assets $ 1,834,261 $ 49,854 $ 1,784,407 $ — Liabilities Other liabilities (2) $ 22,676 $ — $ 22,676 $ — Total liabilities $ 22,676 $ — $ 22,676 $ — Non-recurring fair value measurements: Collateral dependent impaired loans (3) $ 46,025 $ — $ — $ 46,025 Loan servicing rights 1,938 — — 1,938 Foreclosed assets 6,431 — — 6,431 Total $ 54,394 $ — $ — $ 54,394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306 $ 49,306 $ — $ — U.S. government agency securities 36,277 — 36,277 — Obligations of states and political subdivisions 197,092 — 197,092 — Residential mortgage-backed securities 1,429,782 — 1,429,782 — Corporate and other debt securities 37,087 — 37,087 — Total available for sale 1,749,544 49,306 1,700,238 — Loans held for sale (1) 35,155 — 35,155 — Other assets (2) 48,979 — 48,979 — Total assets $ 1,833,678 $ 49,306 $ 1,784,372 $ — Liabilities Other liabilities (2) $ 23,681 $ — $ 23,681 $ — Total liabilities $ 23,681 $ — $ 23,681 $ — Non-recurring fair value measurements: Collateral dependent impaired loans (3) $ 45,245 $ — $ — $ 45,245 Loan servicing rights 273 — — 273 Foreclosed assets 5,673 — — 5,673 Total $ 51,191 $ — $ — $ 51,191 (1) Represents residential mortgage loans originated for sale that are carried at fair value and had contractual unpaid principal balances totaling approximately $31.1 million and $34.6 million at March 31, 2019 and December 31, 2018 , respectively. (2) Derivative financial instruments are included in this category. (3) Excludes PCI loans.</t>
  </si>
  <si>
    <t>Carrying Amounts and Estimated Fair Values of Financial Instruments</t>
  </si>
  <si>
    <t>The carrying amounts and estimated fair values of financial instruments not measured and not reported at fair value on the consolidated statements of financial condition at March 31, 2019 and December 31, 2018 were as follows: Fair Value Hierarchy March 31, 2019 December 31, 2018 Carrying Amount Fair Value Carrying Amount Fair Value (in thousands) Financial assets Cash and due from banks Level 1 $ 282,250 $ 282,250 $ 251,541 $ 251,541 Interest bearing deposits with banks Level 1 184,347 184,347 177,088 177,088 Investment securities held to maturity: U.S. Treasury securities Level 1 138,478 142,899 138,517 142,049 U.S. government agency securities Level 2 8,236 8,069 8,721 8,641 Obligations of states and political subdivisions Level 2 551,501 559,838 585,656 586,033 Residential mortgage-backed securities Level 2 1,306,625 1,292,364 1,266,770 1,235,605 Trust preferred securities Level 2 37,309 31,601 37,332 31,486 Corporate and other debt securities Level 2 32,250 32,199 31,250 31,129 Total investment securities held to maturity 2,074,399 2,066,970 2,068,246 2,034,943 Net loans Level 3 25,268,737 24,766,120 24,883,610 24,068,755 Accrued interest receivable Level 1 100,722 100,722 95,296 95,296 Federal Reserve Bank and Federal Home Loan Bank stock (1) Level 1 222,630 222,630 232,080 232,080 Financial liabilities Deposits without stated maturities Level 1 17,799,178 17,799,178 17,388,990 17,388,990 Deposits with stated maturities Level 2 7,108,318 7,127,215 7,063,984 7,005,573 Short-term borrowings Level 1 2,062,576 2,006,439 2,118,914 2,091,892 Long-term borrowings Level 2 1,499,727 1,615,030 1,654,268 1,751,194 Junior subordinated debentures issued to capital trusts Level 2 55,457 55,474 55,370 55,692 Accrued interest payable (2) Level 1 33,933 33,933 25,762 25,762 (1) Included in other assets. (2)</t>
  </si>
  <si>
    <t>Investment Securities (Tables)</t>
  </si>
  <si>
    <t>Amortized Cost, Gross Unrealized Gains and Losses and Fair Value of Securities Held to Maturity</t>
  </si>
  <si>
    <t>The amortized cost, gross unrealized gains and losses and fair value of securities held to maturity at March 31, 2019 and December 31, 2018 were as follows: Amortized Cost Gross Unrealized Gains Gross Unrealized Losses Fair Value (in thousands) March 31, 2019 U.S. Treasury securities $ 138,478 $ 4,421 $ — $ 142,899 U.S. government agency securities 8,236 16 (183 ) 8,069 Obligations of states and political subdivisions: Obligations of states and state agencies 315,954 5,994 (2,086 ) 319,862 Municipal bonds 235,547 4,562 (133 ) 239,976 Total obligations of states and political subdivisions 551,501 10,556 (2,219 ) 559,838 Residential mortgage-backed securities 1,306,625 6,970 (21,231 ) 1,292,364 Trust preferred securities 37,309 68 (5,776 ) 31,601 Corporate and other debt securities 32,250 144 (195 ) 32,199 Total investment securities held to maturity $ 2,074,399 $ 22,175 $ (29,604 ) $ 2,066,970 December 31, 2018 U.S. Treasury securities $ 138,517 $ 3,532 $ — $ 142,049 U.S. government agency securities 8,721 55 (135 ) 8,641 Obligations of states and political subdivisions: Obligations of states and state agencies 341,702 4,332 (5,735 ) 340,299 Municipal bonds 243,954 3,141 (1,361 ) 245,734 Total obligations of states and political subdivisions 585,656 7,473 (7,096 ) 586,033 Residential mortgage-backed securities 1,266,770 3,203 (34,368 ) 1,235,605 Trust preferred securities 37,332 77 (5,923 ) 31,486 Corporate and other debt securities 31,250 96 (217 ) 31,129 Total investment securities held to maturity $ 2,068,246 $ 14,436 $ (47,739 ) $ 2,034,943</t>
  </si>
  <si>
    <t>Age of Unrealized Losses and Fair Value of Related Securities Held to Maturity</t>
  </si>
  <si>
    <t>The age of unrealized losses and fair value of related securities held to maturity at March 31, 2019 and December 31, 2018 were as follows: Less than Twelve Months More than Twelve Months Total Fair Value Unrealized Losses Fair Value Unrealized Losses Fair Value Unrealized Losses (in thousands) March 31, 2019 U.S. government agency securities $ — $ — $ 5,707 $ (183 ) $ 5,707 $ (183 ) Obligations of states and political subdivisions: Obligations of states and state agencies — — 100,897 (2,086 ) 100,897 (2,086 ) Municipal bonds 1,188 (20 ) 15,236 (113 ) 16,424 (133 ) Total obligations of states and political subdivisions 1,188 (20 ) 116,133 (2,199 ) 117,321 (2,219 ) Residential mortgage-backed securities 13,136 (85 ) 835,504 (21,146 ) 848,640 (21,231 ) Trust preferred securities — — 30,180 (5,776 ) 30,180 (5,776 ) Corporate and other debt securities 4,947 (53 ) 4,858 (142 ) 9,805 (195 ) Total $ 19,271 $ (158 ) $ 992,382 $ (29,446 ) $ 1,011,653 $ (29,604 ) December 31, 2018 U.S. government agency securities $ — $ — $ 6,074 $ (135 ) $ 6,074 $ (135 ) Obligations of states and political subdivisions: Obligations of states and state agencies 16,098 (266 ) 138,437 (5,469 ) 154,535 (5,735 ) Municipal bonds 3,335 (37 ) 60,078 (1,324 ) 63,413 (1,361 ) Total obligations of states and political subdivisions 19,433 (303 ) 198,515 (6,793 ) 217,948 (7,096 ) Residential mortgage-backed securities 72,240 (852 ) 846,671 (33,516 ) 918,911 (34,368 ) Trust preferred securities — — 30,055 (5,923 ) 30,055 (5,923 ) Corporate and other debt securities 9,948 (52 ) 4,835 (165 ) 14,783 (217 ) Total $ 101,621 $ (1,207 ) $ 1,086,150 $ (46,532 ) $ 1,187,771 $ (47,739 )</t>
  </si>
  <si>
    <t>Contractual Maturities of Debt Securities Held to Maturity</t>
  </si>
  <si>
    <t>The contractual maturities of investments in debt securities held to maturity at March 31, 2019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March 31, 2019 Amortized Cost Fair Value (in thousands) Due in one year $ 25,484 $ 25,583 Due after one year through five years 252,960 257,616 Due after five years through ten years 250,865 260,318 Due after ten years 238,465 231,089 Residential mortgage-backed securities 1,306,625 1,292,364 Total investment securities held to maturity $ 2,074,399 $ 2,066,970</t>
  </si>
  <si>
    <t>Amortized Cost, Gross Unrealized Gains and Losses and Fair Value of Securities Available for Sale</t>
  </si>
  <si>
    <t>The amortized cost, gross unrealized gains and losses and fair value of securities available for sale at March 31, 2019 and December 31, 2018 were as follows: Amortized Cost Gross Unrealized Gains Gross Unrealized Losses Fair Value (in thousands) March 31, 2019 U.S. Treasury securities $ 50,969 $ — $ (1,115 ) $ 49,854 U.S. government agency securities 34,734 57 (238 ) 34,553 Obligations of states and political subdivisions: Obligations of states and state agencies 97,111 189 (2,840 ) 94,460 Municipal bonds 99,286 500 (296 ) 99,490 Total obligations of states and political subdivisions 196,397 689 (3,136 ) 193,950 Residential mortgage-backed securities 1,429,847 3,093 (23,324 ) 1,409,616 Corporate and other debt securities 35,410 102 (379 ) 35,133 Total investment securities available for sale $ 1,747,357 $ 3,941 $ (28,192 ) $ 1,723,106 December 31, 2018 U.S. Treasury securities $ 50,975 $ — $ (1,669 ) $ 49,306 U.S. government agency securities 36,844 71 (638 ) 36,277 Obligations of states and political subdivisions: Obligations of states and state agencies 100,777 18 (3,682 ) 97,113 Municipal bonds 101,207 209 (1,437 ) 99,979 Total obligations of states and political subdivisions 201,984 227 (5,119 ) 197,092 Residential mortgage-backed securities 1,469,059 1,484 (40,761 ) 1,429,782 Corporate and other debt securities 37,542 213 (668 ) 37,087 Total investment securities available for sale $ 1,796,404 $ 1,995 $ (48,855 ) $ 1,749,544</t>
  </si>
  <si>
    <t>Age of Unrealized Losses and Fair Value of Related Securities Available for Sale</t>
  </si>
  <si>
    <t>The age of unrealized losses and fair value of related securities available for sale at March 31, 2019 and December 31, 2018 were as follows: Less than Twelve Months More than Twelve Months Total Fair Value Unrealized Losses Fair Value Unrealized Losses Fair Value Unrealized Losses (in thousands) March 31, 2019 U.S. Treasury securities $ — $ — $ 49,852 $ (1,115 ) $ 49,852 $ (1,115 ) U.S. government agency securities — — 27,180 (238 ) 27,180 (238 ) Obligations of states and political subdivisions: Obligations of states and state agencies 1,549 (2 ) 65,205 (2,838 ) 66,754 (2,840 ) Municipal bonds 1,624 (47 ) 40,689 (249 ) 42,313 (296 ) Total obligations of states and political subdivisions 3,173 (49 ) 105,894 (3,087 ) 109,067 (3,136 ) Residential mortgage-backed securities 24,221 (98 ) 1,163,750 (23,226 ) 1,187,971 (23,324 ) Corporate and other debt securities 7,394 (106 ) 14,642 (273 ) 22,036 (379 ) Total $ 34,788 $ (253 ) $ 1,361,318 $ (27,939 ) $ 1,396,106 $ (28,192 ) December 31, 2018 U.S. Treasury securities $ — $ — $ 49,306 $ (1,669 ) $ 49,306 $ (1,669 ) U.S. government agency securities 2,120 (20 ) 26,775 (618 ) 28,895 (638 ) Obligations of states and political subdivisions: Obligations of states and state agencies 17,560 (95 ) 75,718 (3,587 ) 93,278 (3,682 ) Municipal bonds 5,018 (106 ) 70,286 (1,331 ) 75,304 (1,437 ) Total obligations of states and political subdivisions 22,578 (201 ) 146,004 (4,918 ) 168,582 (5,119 ) Residential mortgage-backed securities 119,645 (668 ) 1,221,942 (40,093 ) 1,341,587 (40,761 ) Corporate and other debt securities 12,339 (161 ) 12,397 (507 ) 24,736 (668 ) Total $ 156,682 $ (1,050 ) $ 1,456,424 $ (47,805 ) $ 1,613,106 $ (48,855 )</t>
  </si>
  <si>
    <t>Contractual Maturities of Debt Securities Available for Sale</t>
  </si>
  <si>
    <t>The contractual maturities of debt securities available for sale at March 31, 2019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March 31, 2019 Amortized Cost Fair Value (in thousands) Due in one year $ 5,705 $ 5,692 Due after one year through five years 127,911 126,534 Due after five years through ten years 72,288 70,620 Due after ten years 111,606 110,644 Residential mortgage-backed securities 1,429,847 1,409,616 Total investment securities available for sale $ 1,747,357 $ 1,723,106</t>
  </si>
  <si>
    <t>Loans (Tables)</t>
  </si>
  <si>
    <t>Schedule of Loan Portfolio</t>
  </si>
  <si>
    <t>The detail of the loan portfolio as of March 31, 2019 and December 31, 2018 was as follows: March 31, 2019 December 31, 2018 Non-PCI Loans PCI Loans Total Non-PCI Loans PCI Loans Total (in thousands) Loans: Commercial and industrial $ 3,786,742 $ 718,185 $ 4,504,927 $ 3,590,375 $ 740,657 $ 4,331,032 Commercial real estate: Commercial real estate 10,189,388 2,476,037 12,665,425 9,912,309 2,494,966 12,407,275 Construction 1,199,741 254,458 1,454,199 1,122,348 365,784 1,488,132 Total commercial real estate loans 11,389,129 2,730,495 14,119,624 11,034,657 2,860,750 13,895,407 Residential mortgage 3,660,983 410,254 4,071,237 3,682,984 428,416 4,111,400 Consumer: Home equity 381,217 131,849 513,066 371,340 145,749 517,089 Automobile 1,347,405 354 1,347,759 1,319,206 365 1,319,571 Other consumer 853,302 13,203 866,505 846,821 14,149 860,970 Total consumer loans 2,581,924 145,406 2,727,330 2,537,367 160,263 2,697,630 Total loans $ 21,418,778 $ 4,004,340 $ 25,423,118 $ 20,845,383 $ 4,190,086 $ 25,035,469</t>
  </si>
  <si>
    <t>Changes in Accretable Yield for PCI Loans</t>
  </si>
  <si>
    <t>The following table presents changes in the accretable yield for PCI loans during the three months ended March 31, 2019 and 2018 : Three Months Ended 2019 2018 (in thousands) Balance, beginning of period $ 875,958 $ 282,009 Acquisition — 559,907 Accretion (53,492 ) (65,131 ) Net increase in expected cash flows 68,305 — Balance, end of period $ 890,771 $ 776,785</t>
  </si>
  <si>
    <t>Past Due, Non-Accrual and Current Loans by Loan Portfolio Class</t>
  </si>
  <si>
    <t>The following table presents past due, non-accrual and current loans (excluding PCI loans, which are accounted for on a pool basis) by loan portfolio class at March 31, 2019 and December 31, 2018 : Past Due and Non-Accrual Loans 30-59 Days Past Due Loans 60-89 Days Past Due Loans Accruing Loans 90 Days or More Past Due Non-Accrual Loans Total Past Due Loans Current Non-PCI Loans Total Non-PCI Loans (in thousands) March 31, 2019 Commercial and industrial $ 5,120 $ 1,756 $ 2,670 $ 76,270 $ 85,816 $ 3,700,926 $ 3,786,742 Commercial real estate: Commercial real estate 39,362 2,156 — 2,663 44,181 10,145,207 10,189,388 Construction 1,911 — — 378 2,289 1,197,452 1,199,741 Total commercial real estate loans 41,273 2,156 — 3,041 46,470 11,342,659 11,389,129 Residential mortgage 15,856 3,635 1,402 11,921 32,814 3,628,169 3,660,983 Consumer loans: Home equity 797 19 — 1,806 2,622 378,595 381,217 Automobile 5,024 917 513 148 6,602 1,340,803 1,347,405 Other consumer 826 54 10 224 1,114 852,188 853,302 Total consumer loans 6,647 990 523 2,178 10,338 2,571,586 2,581,924 Total $ 68,896 $ 8,537 $ 4,595 $ 93,410 $ 175,438 $ 21,243,340 $ 21,418,778 December 31, 2018 Commercial and industrial $ 13,085 $ 3,768 $ 6,156 $ 70,096 $ 93,105 $ 3,497,270 $ 3,590,375 Commercial real estate: Commercial real estate 9,521 530 27 2,372 12,450 9,899,859 9,912,309 Construction 2,829 — — 356 3,185 1,119,163 1,122,348 Total commercial real estate loans 12,350 530 27 2,728 15,635 11,019,022 11,034,657 Residential mortgage 16,576 2,458 1,288 12,917 33,239 3,649,745 3,682,984 Consumer loans: Home equity 872 40 — 2,156 3,068 368,272 371,340 Automobile 7,973 1,299 308 80 9,660 1,309,546 1,319,206 Other consumer 895 47 33 419 1,394 845,427 846,821 Total consumer loans 9,740 1,386 341 2,655 14,122 2,523,245 2,537,367 Total $ 51,751 $ 8,142 $ 7,812 $ 88,396 $ 156,101 $ 20,689,282 $ 20,845,383</t>
  </si>
  <si>
    <t>Impaired Loans by Loan Portfolio Class</t>
  </si>
  <si>
    <t>The following table presents information about impaired loans by loan portfolio class at March 31, 2019 and December 31, 2018 : Recorded Investment With No Related Allowance Recorded Investment With Related Allowance Total Recorded Investment Unpaid Contractual Principal Balance Related Allowance (in thousands) March 31, 2019 Commercial and industrial $ 12,658 $ 93,412 $ 106,070 $ 116,256 $ 31,508 Commercial real estate: Commercial real estate 17,046 26,395 43,441 45,473 2,615 Construction 414 — 414 416 — Total commercial real estate loans 17,460 26,395 43,855 45,889 2,615 Residential mortgage 6,181 6,512 12,693 13,769 676 Consumer loans: Home equity 324 574 898 997 51 Total consumer loans 324 574 898 997 51 Total $ 36,623 $ 126,893 $ 163,516 $ 176,911 $ 34,850 December 31, 2018 Commercial and industrial $ 8,339 $ 89,513 $ 97,852 $ 104,007 $ 29,684 Commercial real estate: Commercial real estate 16,732 25,606 42,338 44,337 2,615 Construction 803 457 1,260 1,260 13 Total commercial real estate loans 17,535 26,063 43,598 45,597 2,628 Residential mortgage 7,826 6,078 13,904 14,948 600 Consumer loans: Home equity 125 1,146 1,271 1,366 113 Total consumer loans 125 1,146 1,271 1,366 113 Total $ 33,825 $ 122,800 $ 156,625 $ 165,918 $ 33,025</t>
  </si>
  <si>
    <t>Average Recorded Investment and Interest Income Recognized on Impaired Loans</t>
  </si>
  <si>
    <t>The following table presents, by loan portfolio class, the average recorded investment and interest income recognized on impaired loans for the three months ended March 31, 2019 and 2018 : Three Months Ended March 31, 2019 2018 Average Recorded Investment Interest Income Recognized Average Recorded Investment Interest Income Recognized (in thousands) Commercial and industrial $ 117,089 $ 571 $ 90,069 $ 714 Commercial real estate: Commercial real estate 44,789 719 55,493 616 Construction 822 1 2,217 23 Total commercial real estate loans 45,611 720 57,710 639 Residential mortgage 13,898 143 14,098 165 Consumer loans: Home equity 1,136 11 2,026 33 Total consumer loans 1,136 11 2,026 33 Total $ 177,734 $ 1,445 $ 163,903 $ 1,551</t>
  </si>
  <si>
    <t>Pre-Modification and Post-Modification Outstanding Recorded Investments and Non-PCI Loans that Subsequently Defaulted</t>
  </si>
  <si>
    <t>The following table presents non-PCI loans by loan class modified as TDRs during the three months ended March 31, 2019 and 2018 . The pre-modification and post-modification outstanding recorded investments disclosed in the tables below represent the loan carrying amounts immediately prior to the modification and the carrying amounts at March 31, 2019 and 2018 , respectively. Three Months Ended March 31, 2019 2018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36 $ 23,553 $ 23,241 6 $ 3,908 $ 3,777 Commercial real estate: Commercial real estate 1 1,597 1,597 1 196 195 Construction — — — 1 32 23 Total commercial real estate 1 1,597 1,597 2 228 218 Residential mortgage — — — 3 587 581 Consumer — — — 1 88 86 Total 37 $ 25,150 $ 24,838 12 $ 4,811 $ 4,662 90 or more days past due) for the three months ended March 31, 2019 and 2018 were as follows: Three Months Ended March 31, 2019 2018 Troubled Debt Restructurings Subsequently Defaulted Number of Contracts Recorded Investment Number of Contracts Recorded Investment ($ in thousands) Commercial and industrial 10 $ 8,626 — $ — Commercial real estate — — 1 165 Residential mortgage 5 702 — — Consumer 1 18 — — Total 16 $ 9,346 1 $ 165</t>
  </si>
  <si>
    <t>Risk Category of Loans</t>
  </si>
  <si>
    <t>The following table presents the credit exposure by internally assigned risk rating by class of loans (excluding PCI loans) at March 31, 2019 and December 31, 2018 based on the most recent analysis performed: Credit exposure - by internally assigned risk rating Pass Special Mention Substandard Doubtful Total Non-PCI Loans (in thousands) March 31, 2019 Commercial and industrial $ 3,595,459 $ 37,340 $ 80,011 $ 73,932 $ 3,786,742 Commercial real estate 10,098,803 45,373 44,279 933 10,189,388 Construction 1,197,680 1,684 377 — 1,199,741 Total $ 14,891,942 $ 84,397 $ 124,667 $ 74,865 $ 15,175,871 December 31, 2018 Commercial and industrial $ 3,399,426 $ 31,996 $ 92,320 $ 66,633 $ 3,590,375 Commercial real estate 9,828,744 30,892 51,710 963 9,912,309 Construction 1,121,321 215 812 — 1,122,348 Total $ 14,349,491 $ 63,103 $ 144,842 $ 67,596 $ 14,625,032</t>
  </si>
  <si>
    <t>Recorded Investment in Loan Classes Based on Payment Activity</t>
  </si>
  <si>
    <t>The following table presents the recorded investment in those loan classes based on payment activity as of March 31, 2019 and December 31, 2018 : Credit exposure - by payment activity Performing Loans Non-Performing Loans Total Non-PCI Loans (in thousands) March 31, 2019 Residential mortgage $ 3,649,062 $ 11,921 $ 3,660,983 Home equity 379,411 1,806 381,217 Automobile 1,347,257 148 1,347,405 Other consumer 853,078 224 853,302 Total $ 6,228,808 $ 14,099 $ 6,242,907 December 31, 2018 Residential mortgage $ 3,670,067 $ 12,917 $ 3,682,984 Home equity 369,184 2,156 371,340 Automobile 1,319,126 80 1,319,206 Other consumer 846,402 419 846,821 Total $ 6,204,779 $ 15,572 $ 6,220,351 March 31, 2019 and December 31, 2018 : Credit exposure - by payment activity Performing Loans Non-Performing Loans Total PCI Loans (in thousands) March 31, 2019 Commercial and industrial $ 690,301 $ 27,884 $ 718,185 Commercial real estate 2,455,693 20,344 2,476,037 Construction 253,476 982 254,458 Residential mortgage 405,111 5,143 410,254 Consumer 143,577 1,829 145,406 Total $ 3,948,158 $ 56,182 $ 4,004,340 December 31, 2018 Commercial and industrial $ 710,045 $ 30,612 $ 740,657 Commercial real estate 2,478,990 15,976 2,494,966 Construction 364,815 969 365,784 Residential mortgage 421,609 6,807 428,416 Consumer 158,502 1,761 160,263 Total $ 4,133,961 $ 56,125 $ 4,190,086</t>
  </si>
  <si>
    <t>Allowance for Credit Losses (Tables)</t>
  </si>
  <si>
    <t>Summary of Allowance for Credit Losses</t>
  </si>
  <si>
    <t>The following table summarizes the allowance for credit losses at March 31, 2019 and December 31, 2018 : March 31, December 31, (in thousands) Components of allowance for credit losses: Allowance for loan losses $ 154,381 $ 151,859 Allowance for unfunded letters of credit 4,580 4,436 Total allowance for credit losses $ 158,961 $ 156,295</t>
  </si>
  <si>
    <t>Summary of Provision for Credit Losses</t>
  </si>
  <si>
    <t>The following table summarizes the provision for credit losses for the periods indicated: Three Months Ended 2019 2018 (in thousands) Components of provision for credit losses: Provision for loan losses $ 7,856 $ 10,702 Provision for unfunded letters of credit 144 246 Total provision for credit losses $ 8,000 $ 10,948</t>
  </si>
  <si>
    <t>Summary of Activity in Allowance for Loan Losses</t>
  </si>
  <si>
    <t>The following tables detail activity in the allowance for loan losses by portfolio segment for the three months ended March 31, 2019 and 2018 : Commercial and Industrial Commercial Real Estate Residential Mortgage Consumer Total (in thousands) Three Months Ended Allowance for loan losses: Beginning balance $ 90,956 $ 49,650 $ 5,041 $ 6,212 $ 151,859 Loans charged-off (4,282 ) — (2,028 ) (15 ) (6,325 ) Charged-off loans recovered 483 21 1 486 991 Net (charge-offs) recoveries (3,799 ) 21 (2,027 ) 471 (5,334 ) Provision for loan losses 7,473 (1,909 ) 2,125 167 7,856 Ending balance $ 94,630 $ 47,762 $ 5,139 $ 6,850 $ 154,381 Three Months Ended Allowance for loan losses: Beginning balance $ 57,232 $ 54,954 $ 3,605 $ 5,065 $ 120,856 Loans charged-off (131 ) (310 ) (68 ) (1,211 ) (1,720 ) Charged-off loans recovered 2,107 369 80 468 3,024 Net recoveries (charge-offs) 1,976 59 12 (743 ) 1,304 Provision for loan losses 7,338 1,666 483 1,215 10,702 Ending balance $ 66,546 $ 56,679 $ 4,100 $ 5,537 $ 132,862</t>
  </si>
  <si>
    <t>Summary of Allocation of Allowance for Loan Losses and Related Loans by Loan Portfolio Segment Disaggregated Based on Impairment Methodology</t>
  </si>
  <si>
    <t>The following table represents the allocation of the allowance for loan losses and the related loans by loan portfolio segment disaggregated based on the impairment methodology at March 31, 2019 and December 31, 2018 . Loans individually evaluated for impairment represent Valley's impaired loans. Loans acquired with discounts related to credit quality represent Valley's PCI loans. Commercial and Industrial Commercial Real Estate Residential Mortgage Consumer Total (in thousands) March 31, 2019 Allowance for loan losses: Individually evaluated for impairment $ 31,508 $ 2,615 $ 676 $ 51 $ 34,850 Collectively evaluated for impairment 63,122 45,147 4,463 6,799 119,531 Total $ 94,630 $ 47,762 $ 5,139 $ 6,850 $ 154,381 Loans: Individually evaluated for impairment $ 106,070 $ 43,855 $ 12,693 $ 898 $ 163,516 Collectively evaluated for impairment 3,680,672 11,345,274 3,648,290 2,581,026 21,255,262 Loans acquired with discounts related to credit quality 718,185 2,730,495 410,254 145,406 4,004,340 Total $ 4,504,927 $ 14,119,624 $ 4,071,237 $ 2,727,330 $ 25,423,118 December 31, 2018 Allowance for loan losses: Individually evaluated for impairment $ 29,684 $ 2,628 $ 600 $ 113 $ 33,025 Collectively evaluated for impairment 61,272 47,022 4,441 6,099 118,834 Total $ 90,956 $ 49,650 $ 5,041 $ 6,212 $ 151,859 Loans: Individually evaluated for impairment $ 97,852 $ 43,598 $ 13,904 $ 1,271 $ 156,625 Collectively evaluated for impairment 3,492,523 10,991,059 3,669,080 2,536,096 20,688,758 Loans acquired with discounts related to credit quality 740,657 2,860,750 428,416 160,263 4,190,086 Total $ 4,331,032 $ 13,895,407 $ 4,111,400 $ 2,697,630 $ 25,035,469</t>
  </si>
  <si>
    <t>Leases (Tables)</t>
  </si>
  <si>
    <t>ROU Assets and Lease Liabilities By Lease Type</t>
  </si>
  <si>
    <t>The following table presents the components of ROU assets and lease liabilities by lease type at March 31, 2019 . March 31, 2019 (in thousands) ROU assets: Operating leases $ 288,577 Finance leases 1,092 Total $ 289,669 Lease liabilities: Operating leases $ 311,362 Finance leases 2,163 Total $ 313,525</t>
  </si>
  <si>
    <t>Components of Lease, Supplemental Cash Flow and Supplemental Information</t>
  </si>
  <si>
    <t>The following table presents the components by lease type, of total lease cost recognized in the consolidated statement of income for the three months ended March 31, 2019 : Three Months Ended March 31, 2019 (in thousands) Finance lease cost: Amortization of ROU assets $ 73 Interest on lease liabilities 52 Operating lease cost 6,974 Short-term lease cost 75 Variable lease cost 948 Sublease income (903 ) Total lease cost (included in net occupancy and equipment expense) $ 7,219 The following table presents supplemental cash flow information related to leases for the three months ended March 31, 2019 : Three Months Ended March 31, 2019 (in thousands) Cash paid for amounts included in the measurement of lease liabilities: Operating cash flows from operating leases $ 8,199 Operating cash flows from finance leases 52 Financing cash flows from finance leases 119 The following table presents supplemental information related to leases at March 31, 2019 : March 31, 2019 Weighted-average remaining lease term Operating leases 13.23 years Finance leases 3.75 years Weighted-average discount rate Operating leases 3.72 % Finance leases 8.25 %</t>
  </si>
  <si>
    <t>Sales-type Leases</t>
  </si>
  <si>
    <t>The following table presents a maturity analysis of lessor and lessee arrangements outstanding as of March 31, 2019 : Lessor Lessee Direct Financing and Sales-Type Leases Operating Leases Finance Leases (in thousands) 2019 $ 86,787 $ 26,352 $ 513 2020 96,830 35,103 684 2021 80,580 34,295 684 2022 59,226 32,639 684 2023 37,135 29,195 — Thereafter 23,260 244,608 — Total lease payments 383,818 402,192 2,565 Less: present value discount (33,823 ) (90,830 ) (402 ) Total $ 349,995 $ 311,362 $ 2,163</t>
  </si>
  <si>
    <t>Direct Financing Leases</t>
  </si>
  <si>
    <t>Finance Leases Maturity</t>
  </si>
  <si>
    <t>Operating Lease Maturity</t>
  </si>
  <si>
    <t>Minimum Aggregate Lease Payments In Accordance With Topic 840</t>
  </si>
  <si>
    <t>The following table presents minimum aggregate lease payments in accordance with Topic 840 at March 31, 2018 : Gross Rents Sublease Income Net Rents (in thousands) 2018 $ 20,776 $ 1,644 $ 19,132 2019 27,570 2,124 25,446 2020 27,709 2,077 25,632 2021 26,872 2,009 24,863 2022 25,860 1,891 23,969 Thereafter 270,431 8,130 262,301 Total lease payments $ 399,218 $ 17,875 $ 381,343</t>
  </si>
  <si>
    <t>Goodwill and Other Intangible Assets (Tables)</t>
  </si>
  <si>
    <t>Other Intangible Assets</t>
  </si>
  <si>
    <t>The following table summarizes other intangible assets as of March 31, 2019 and December 31, 2018 : Gross Intangible Assets Accumulated Amortization Valuation Allowance Net Intangible Assets (in thousands) March 31, 2019 Loan servicing rights $ 88,557 $ (64,939 ) $ (107 ) $ 23,511 Core deposits 80,470 (31,888 ) — 48,582 Other 3,945 (2,458 ) — 1,487 Total other intangible assets $ 172,972 $ (99,285 ) $ (107 ) $ 73,580 December 31, 2018 Loan servicing rights $ 87,354 $ (63,161 ) $ (83 ) $ 24,110 Core deposits 80,470 (29,136 ) — 51,334 Other 3,945 (2,399 ) — 1,546 Total other intangible assets $ 171,769 $ (94,696 ) $ (83 ) $ 76,990</t>
  </si>
  <si>
    <t>Estimated Future Amortization Expense</t>
  </si>
  <si>
    <t>The following table presents the estimated future amortization expense of other intangible assets for the remainder of 2019 through 2023 : Loan Servicing Rights Core Deposits Other (in thousands) 2019 $ 4,305 $ 8,209 $ 176 2020 4,749 9,607 220 2021 3,750 8,252 206 2022 2,980 6,898 191 2023 2,372 5,544 131</t>
  </si>
  <si>
    <t>Derivative Instruments and Hedging Activities (Tables)</t>
  </si>
  <si>
    <t>Consolidated Statements of Financial Condition Related to Fair Value of Derivative Financial Instruments</t>
  </si>
  <si>
    <t>Amounts included in the consolidated statements of financial condition related to the fair value of Valley’s derivative financial instruments were as follows: March 31, 2019 December 31, 2018 Fair Value Fair Value Other Assets Other Liabilities Notional Amount Other Assets Other Liabilities Notional Amount (in thousands) Derivatives designated as hedging instruments: Cash flow hedge interest rate swaps $ — $ 1,317 $ 282,000 $ — $ 27 $ 332,000 Fair value hedge interest rate swaps — 338 7,474 — 347 7,536 Total derivatives designated as hedging instruments $ — $ 1,655 $ 289,474 $ — $ 374 $ 339,536 Derivatives not designated as hedging instruments: Interest rate swaps and embedded derivatives $ 78,782 $ 20,436 $ 3,332,581 $ 48,642 $ 22,533 $ 3,390,578 Mortgage banking derivatives 470 585 103,947 337 774 105,247 Total derivatives not designated as hedging instruments $ 79,252 $ 21,021 $ 3,436,528 $ 48,979 $ 23,307 $ 3,495,825</t>
  </si>
  <si>
    <t>(Losses) Gains Related to Interest Rate Derivatives Designated as Hedges of Cash Flows</t>
  </si>
  <si>
    <t>Gains (Losses) included in the consolidated statements of income and in other comprehensive income (loss), on a pre-tax basis, related to interest rate derivatives designated as hedges of cash flows were as follows: Three Months Ended 2019 2018 (in thousands) Amount of loss reclassified from accumulated other comprehensive loss to interest expense $ (290 ) $ (1,451 ) Amount of (loss) gain recognized in other comprehensive income (loss) (550 ) 2,751</t>
  </si>
  <si>
    <t>Gains (Losses) Related to Interest Rate Derivatives Designated as Hedges of Fair Value</t>
  </si>
  <si>
    <t>Gains (losses) included in the consolidated statements of income related to interest rate derivatives designated as hedges of fair value were as follows: Three Months Ended 2019 2018 (in thousands) Derivative - interest rate swaps: Interest income $ 24 $ 131 Hedged item - loans: Interest income $ (24 ) $ (131 )</t>
  </si>
  <si>
    <t>Interest Rate Derivatives Designated as Hedges</t>
  </si>
  <si>
    <t>The following table presents the hedged items related to interest rate derivatives designated as hedges of fair value and the cumulative basis fair value adjustment included in the net carrying amount of the hedged items at March 31, 2019 and December 31, 2018 . Line Item in the Statement of Financial Position in Which the Hedged Item is Included Carrying Amount of the Hedged Asset Cumulative Amount of Fair Value Hedging Adjustment Included in the Carrying Amount of the Hedged Asset March 31, 2019 December 31, 2018 March 31, 2019 December 31, 2018 (in thousands) Loans $ 7,811 $ 7,882 $ 337 $ 346</t>
  </si>
  <si>
    <t>Net Gains (Losses) Related to Derivative Instruments Not Designated as Hedging Instruments</t>
  </si>
  <si>
    <t>The net gains (losses) included in the consolidated statements of income related to derivative instruments not designated as hedging instruments were as follows: Three Months Ended 2019 2018 (in thousands) Non-designated hedge interest rate derivatives Other non-interest expense $ (410 ) $ 218</t>
  </si>
  <si>
    <t>Balance Sheet Offsetting (Tables)</t>
  </si>
  <si>
    <t>Offsetting Assets</t>
  </si>
  <si>
    <t>The table below presents information about Valley’s financial instruments that are eligible for offset in the consolidated statements of financial condition as of March 31, 2019 and December 31, 2018 . Gross Amounts Not Offset Gross Amounts Recognized Gross Amounts Offset Net Amounts Presented Financial Instruments Cash Collateral Net Amount (in thousands) March 31, 2019 Assets: Interest rate swaps $ 78,782 $ — $ 78,782 $ (4,494 ) $ — $ 74,288 Liabilities: Interest rate swaps $ 22,091 $ — $ 22,091 $ (4,494 ) $ (5,273 ) (1) $ 12,324 Repurchase agreements 150,000 — 150,000 — (150,000 ) (2) — Total $ 172,091 $ — $ 172,091 $ (4,494 ) $ (155,273 ) $ 12,324 December 31, 2018 Assets: Interest rate swaps and caps $ 48,642 $ — $ 48,642 $ (1,214 ) $ — $ 47,428 Liabilities: Interest rate swaps and caps $ 22,907 $ — $ 22,907 $ (1,214 ) $ (1,852 ) (1) $ 19,841 Repurchase agreements 150,000 — 150,000 — (150,000 ) (2) — Total $ 172,907 $ — $ 172,907 $ (1,214 ) $ (151,852 ) $ 19,841 (1) Represents the amount of collateral posted with derivative counterparties that offsets net liability positions. (2)</t>
  </si>
  <si>
    <t>Offsetting Liabilities</t>
  </si>
  <si>
    <t>Tax Credit Investments (Tables)</t>
  </si>
  <si>
    <t>Affordable Housing Tax Credit Investments, Other Tax Credit Investments, and Related Unfunded Commitments</t>
  </si>
  <si>
    <t>The following table presents the balances of Valley’s affordable housing tax credit investments, other tax credit investments, and related unfunded commitments at March 31, 2019 and December 31, 2018 : March 31, December 31, (in thousands) Other Assets: Affordable housing tax credit investments, net $ 35,278 $ 36,961 Other tax credit investments, net 55,669 68,052 Total tax credit investments, net $ 90,947 $ 105,013 Other Liabilities: Unfunded affordable housing tax credit commitments $ 2,781 $ 4,520 Unfunded other tax credit commitments 8,756 8,756 Total unfunded tax credit commitments $ 11,537 $ 13,276</t>
  </si>
  <si>
    <t>Affordable Housing Tax Credit Investments and Other Tax Credit Investments</t>
  </si>
  <si>
    <t>The following table presents other information relating to Valley’s affordable housing tax credit investments and other tax credit investments for the three months ended March 31, 2019 and 2018 : Three Months Ended 2019 2018 (in thousands) Components of Income Tax Expense: Affordable housing tax credits and other tax benefits $ 1,713 $ 1,821 Other tax credit investment credits and tax benefits 2,803 5,485 Total reduction in income tax expense $ 4,516 $ 7,306 Amortization of Tax Credit Investments: Affordable housing tax credit investment losses $ 673 $ 986 Affordable housing tax credit investment impairment losses 730 587 Other tax credit investment losses 987 537 Other tax credit investment impairment losses 4,783 3,164 Total amortization of tax credit investments recorded in non-interest expense $ 7,173 $ 5,274</t>
  </si>
  <si>
    <t>Income Taxes (Tables)</t>
  </si>
  <si>
    <t>Summary of Reconciliation of Gross Unrecognized Tax Benefits</t>
  </si>
  <si>
    <t>A reconciliation of Valley’s gross unrecognized tax benefits at March 31, 2019 and 2018 are presented in the table below: Three Months Ended 2019 2018 Beginning balance $ — $ 4,238 Additions based on tax positions related to prior years 12,100 — Ending balance $ 12,100 $ 4,238</t>
  </si>
  <si>
    <t>Earnings Per Common Share (Details) - USD ($) $ / shares in Units, $ in Thousands</t>
  </si>
  <si>
    <t>Earnings Per Share Reconciliation</t>
  </si>
  <si>
    <t>Net income available to common shareholders</t>
  </si>
  <si>
    <t>Basic weighted average number of common shares outstanding (in shares)</t>
  </si>
  <si>
    <t>Plus: Common stock equivalents (in shares)</t>
  </si>
  <si>
    <t>Diluted weighted average number of common shares outstanding (in shares)</t>
  </si>
  <si>
    <t>Earnings per common share:</t>
  </si>
  <si>
    <t>Anti-dilutive common stock options and warrants (in shares)</t>
  </si>
  <si>
    <t>Accumulated Other Comprehensive Loss - Components of AOCI (Details) - USD ($) $ in Thousands</t>
  </si>
  <si>
    <t>Accumulated Other Comprehensive Income (Loss)</t>
  </si>
  <si>
    <t>Beginning balance</t>
  </si>
  <si>
    <t>Other comprehensive (loss) income before reclassifications</t>
  </si>
  <si>
    <t>Amounts reclassified from other comprehensive (loss) income</t>
  </si>
  <si>
    <t>Ending balance</t>
  </si>
  <si>
    <t>Unrealized Gains and Losses on Available for Sale (AFS) Securities</t>
  </si>
  <si>
    <t>Unrealized Gains and (Losses) on Derivatives</t>
  </si>
  <si>
    <t>Defined Benefit Pension Plan</t>
  </si>
  <si>
    <t>Total Accumulated Other Comprehensive Loss</t>
  </si>
  <si>
    <t>Accumulated Other Comprehensive Loss - Reclassifications from AOCI (Details) - USD ($) $ in Thousands</t>
  </si>
  <si>
    <t>Reclassification Out Of Accumulated Other Comprehensive Loss</t>
  </si>
  <si>
    <t>Tax effect</t>
  </si>
  <si>
    <t>Total net of tax</t>
  </si>
  <si>
    <t>Interest expense</t>
  </si>
  <si>
    <t>Total reclassifications, net of tax</t>
  </si>
  <si>
    <t>Unrealized losses on AFS securities before tax</t>
  </si>
  <si>
    <t>Unrealized losses on derivatives (cash flow hedges) before tax</t>
  </si>
  <si>
    <t>Reclassification Out of Accumulated Other Comprehensive Income (Loss)</t>
  </si>
  <si>
    <t>Reclassification Out of Accumulated Other Comprehensive Income (Loss) | Unrealized losses on AFS securities before tax</t>
  </si>
  <si>
    <t>Reclassification Out of Accumulated Other Comprehensive Income (Loss) | Unrealized losses on derivatives (cash flow hedges) before tax</t>
  </si>
  <si>
    <t>New Authoritative Accounting Guidance (Details) - USD ($) $ in Thousands</t>
  </si>
  <si>
    <t>Jan. 01, 2019</t>
  </si>
  <si>
    <t>New Accounting Pronouncements or Change in Accounting Principle [Line Items]</t>
  </si>
  <si>
    <t>ASU 2016-02</t>
  </si>
  <si>
    <t>Cumulative effect adjustment to retained earnings</t>
  </si>
  <si>
    <t>ASU 2016-02 | Retained Earnings</t>
  </si>
  <si>
    <t>ASU 2017-08</t>
  </si>
  <si>
    <t>ASU 2017-08 | Retained Earnings</t>
  </si>
  <si>
    <t>Fair Value Measurement of Assets and Liabilities - Recurring and Non-Recurring Basis (Details) - USD ($) $ in Thousands</t>
  </si>
  <si>
    <t>Non-recurring fair value measurements</t>
  </si>
  <si>
    <t>Unpaid principal balances of loans held for sale</t>
  </si>
  <si>
    <t>U.S. Treasury securities</t>
  </si>
  <si>
    <t>U.S. government agency securities</t>
  </si>
  <si>
    <t>Obligations of states and political subdivisions</t>
  </si>
  <si>
    <t>Residential mortgage-backed securities</t>
  </si>
  <si>
    <t>Corporate and other debt securities</t>
  </si>
  <si>
    <t>Quoted Prices in Active Markets for Identical Assets (Level 1) | Recurring fair value measurements</t>
  </si>
  <si>
    <t>Loans held for sale</t>
  </si>
  <si>
    <t>Total assets</t>
  </si>
  <si>
    <t>Liabilities</t>
  </si>
  <si>
    <t>Other liabilities</t>
  </si>
  <si>
    <t>Total liabilities</t>
  </si>
  <si>
    <t>Quoted Prices in Active Markets for Identical Assets (Level 1) | Recurring fair value measurements | U.S. Treasury securities</t>
  </si>
  <si>
    <t>Quoted Prices in Active Markets for Identical Assets (Level 1) | Recurring fair value measurements | U.S. government agency securities</t>
  </si>
  <si>
    <t>Quoted Prices in Active Markets for Identical Assets (Level 1) | Recurring fair value measurements | Obligations of states and political subdivisions</t>
  </si>
  <si>
    <t>Quoted Prices in Active Markets for Identical Assets (Level 1) | Recurring fair value measurements | Residential mortgage-backed securities</t>
  </si>
  <si>
    <t>Quoted Prices in Active Markets for Identical Assets (Level 1) | Recurring fair value measurements | Corporate and other debt securities</t>
  </si>
  <si>
    <t>Quoted Prices in Active Markets for Identical Assets (Level 1) | Non-recurring fair value measurements</t>
  </si>
  <si>
    <t>Collateral dependent impaired loans</t>
  </si>
  <si>
    <t>Loan servicing rights</t>
  </si>
  <si>
    <t>Foreclosed assets</t>
  </si>
  <si>
    <t>Significant Other Observable Inputs (Level 2) | Recurring fair value measurements</t>
  </si>
  <si>
    <t>Significant Other Observable Inputs (Level 2) | Recurring fair value measurements | U.S. Treasury securities</t>
  </si>
  <si>
    <t>Significant Other Observable Inputs (Level 2) | Recurring fair value measurements | U.S. government agency securities</t>
  </si>
  <si>
    <t>Significant Other Observable Inputs (Level 2) | Recurring fair value measurements | Obligations of states and political subdivisions</t>
  </si>
  <si>
    <t>Significant Other Observable Inputs (Level 2) | Recurring fair value measurements | Residential mortgage-backed securities</t>
  </si>
  <si>
    <t>Significant Other Observable Inputs (Level 2) | Recurring fair value measurements | Corporate and other debt securities</t>
  </si>
  <si>
    <t>Significant Other Observable Inputs (Level 2) | Non-recurring fair value measurements</t>
  </si>
  <si>
    <t>Significant Unobservable Inputs (Level 3) | Recurring fair value measurements</t>
  </si>
  <si>
    <t>Significant Unobservable Inputs (Level 3) | Recurring fair value measurements | U.S. Treasury securities</t>
  </si>
  <si>
    <t>Significant Unobservable Inputs (Level 3) | Recurring fair value measurements | U.S. government agency securities</t>
  </si>
  <si>
    <t>Significant Unobservable Inputs (Level 3) | Recurring fair value measurements | Obligations of states and political subdivisions</t>
  </si>
  <si>
    <t>Significant Unobservable Inputs (Level 3) | Recurring fair value measurements | Residential mortgage-backed securities</t>
  </si>
  <si>
    <t>Significant Unobservable Inputs (Level 3) | Recurring fair value measurements | Corporate and other debt securities</t>
  </si>
  <si>
    <t>Significant Unobservable Inputs (Level 3) | Non-recurring fair value measurements</t>
  </si>
  <si>
    <t>Fair Value | Recurring fair value measurements</t>
  </si>
  <si>
    <t>Fair Value | Recurring fair value measurements | U.S. Treasury securities</t>
  </si>
  <si>
    <t>Fair Value | Recurring fair value measurements | U.S. government agency securities</t>
  </si>
  <si>
    <t>Fair Value | Recurring fair value measurements | Obligations of states and political subdivisions</t>
  </si>
  <si>
    <t>Fair Value | Recurring fair value measurements | Residential mortgage-backed securities</t>
  </si>
  <si>
    <t>Fair Value | Recurring fair value measurements | Corporate and other debt securities</t>
  </si>
  <si>
    <t>Fair Value | Non-recurring fair value measurements</t>
  </si>
  <si>
    <t>Fair Value Measurement of Assets and Liabilities - Additional Information (Details) - USD ($)</t>
  </si>
  <si>
    <t>Fair Value Assets Measured On Recurring Basis</t>
  </si>
  <si>
    <t>Impaired collateral dependent loans, charge-offs</t>
  </si>
  <si>
    <t>Collateral dependent impaired loans, recorded investment</t>
  </si>
  <si>
    <t>Specific valuation allowance allocations</t>
  </si>
  <si>
    <t>Reported net carrying amount of impaired loans</t>
  </si>
  <si>
    <t>Valuation of loan servicing rights, discount rate</t>
  </si>
  <si>
    <t>8.00%</t>
  </si>
  <si>
    <t>Net recoveries of net impairment charges</t>
  </si>
  <si>
    <t>Foreclosed assets measured at fair value upon initial recognition</t>
  </si>
  <si>
    <t>Foreclosed asset charge-offs</t>
  </si>
  <si>
    <t>Loss due to re-measurement of repossessed assets</t>
  </si>
  <si>
    <t>Minimum</t>
  </si>
  <si>
    <t>Valuation of loan servicing rights, prepayment rate</t>
  </si>
  <si>
    <t>0.00%</t>
  </si>
  <si>
    <t>Maximum</t>
  </si>
  <si>
    <t>29.00%</t>
  </si>
  <si>
    <t>Fair Value Measurement of Assets and Liabilities - Carrying Amounts and Estimated Fair Values (Details) - USD ($) $ in Thousands</t>
  </si>
  <si>
    <t>Fair Value, Assets and Liabilities Measured on Recurring and Nonrecurring Basis [Line Items]</t>
  </si>
  <si>
    <t>Total investment securities held to maturity</t>
  </si>
  <si>
    <t>Deposits with stated maturities</t>
  </si>
  <si>
    <t>Carrying Amount</t>
  </si>
  <si>
    <t>Carrying Amount | Level 1</t>
  </si>
  <si>
    <t>Federal Reserve Bank and Federal Home Loan Bank stock</t>
  </si>
  <si>
    <t>Deposits without stated maturities</t>
  </si>
  <si>
    <t>Accrued interest payable</t>
  </si>
  <si>
    <t>Carrying Amount | Level 1 | U.S. Treasury securities</t>
  </si>
  <si>
    <t>Carrying Amount | Level 2</t>
  </si>
  <si>
    <t>Carrying Amount | Level 2 | U.S. government agency securities</t>
  </si>
  <si>
    <t>Carrying Amount | Level 2 | Obligations of states and political subdivisions</t>
  </si>
  <si>
    <t>Carrying Amount | Level 2 | Residential mortgage-backed securities</t>
  </si>
  <si>
    <t>Carrying Amount | Level 2 | Trust preferred securities</t>
  </si>
  <si>
    <t>Carrying Amount | Level 2 | Corporate and other debt securities</t>
  </si>
  <si>
    <t>Carrying Amount | Level 3</t>
  </si>
  <si>
    <t>Fair Value</t>
  </si>
  <si>
    <t>Fair Value | Level 1</t>
  </si>
  <si>
    <t>Fair Value | Level 1 | U.S. Treasury securities</t>
  </si>
  <si>
    <t>Fair Value | Level 2</t>
  </si>
  <si>
    <t>Fair Value | Level 2 | U.S. government agency securities</t>
  </si>
  <si>
    <t>Fair Value | Level 2 | Obligations of states and political subdivisions</t>
  </si>
  <si>
    <t>Fair Value | Level 2 | Residential mortgage-backed securities</t>
  </si>
  <si>
    <t>Fair Value | Level 2 | Trust preferred securities</t>
  </si>
  <si>
    <t>Fair Value | Level 2 | Corporate and other debt securities</t>
  </si>
  <si>
    <t>Fair Value | Level 3</t>
  </si>
  <si>
    <t>Investment Securities - Amortized Cost, Held to Maturity (Details) - USD ($) $ in Thousands</t>
  </si>
  <si>
    <t>Schedule of Held-to-maturity Securities</t>
  </si>
  <si>
    <t>Amortized Cost</t>
  </si>
  <si>
    <t>Gross Unrealized Gains</t>
  </si>
  <si>
    <t>Gross Unrealized Losses</t>
  </si>
  <si>
    <t>Obligations of states and state agencies</t>
  </si>
  <si>
    <t>Municipal bonds</t>
  </si>
  <si>
    <t>Trust preferred securities</t>
  </si>
  <si>
    <t>Investment Securities - Unrealized Losses and Fair Value of Held to Maturity (Details) - USD ($) $ in Thousands</t>
  </si>
  <si>
    <t>Less than Twelve Months</t>
  </si>
  <si>
    <t>More than Twelve Months, Fair Value</t>
  </si>
  <si>
    <t>Unrealized Losses</t>
  </si>
  <si>
    <t>More than Twelve Months</t>
  </si>
  <si>
    <t>Investment Securities - Additional Information (Details)</t>
  </si>
  <si>
    <t>Mar. 31, 2019USD ($)security</t>
  </si>
  <si>
    <t>Mar. 31, 2018USD ($)</t>
  </si>
  <si>
    <t>Dec. 31, 2018security</t>
  </si>
  <si>
    <t>Investment Securities [Line Items]</t>
  </si>
  <si>
    <t>Number of security positions in the securities held to maturity portfolio in an unrealized loss position (in security) | security</t>
  </si>
  <si>
    <t>Fair value of investments held to maturity pledged as collateral</t>
  </si>
  <si>
    <t>Weighted-average remaining expected life of residential mortgage-backed securities held to maturity, years</t>
  </si>
  <si>
    <t>8 years</t>
  </si>
  <si>
    <t>Number of security positions in the securities available for sale portfolio in an unrealized loss position (in security) | security</t>
  </si>
  <si>
    <t>Fair value of securities available for sale pledged as collateral</t>
  </si>
  <si>
    <t>Weighted-average remaining expected life of residential mortgage-backed securities available for sale, years</t>
  </si>
  <si>
    <t>8 years 3 months 18 days</t>
  </si>
  <si>
    <t>Other than temporary impairment losses recognized in earnings</t>
  </si>
  <si>
    <t>Single Issuer Trust Preferred Securities | Non-Rated</t>
  </si>
  <si>
    <t>Investment Securities - Contractual Maturities of Held to Maturity (Details) - USD ($) $ in Thousands</t>
  </si>
  <si>
    <t>Due in one year</t>
  </si>
  <si>
    <t>Due after one year through five years</t>
  </si>
  <si>
    <t>Due after five years through ten years</t>
  </si>
  <si>
    <t>Due after ten years</t>
  </si>
  <si>
    <t>Investment Securities - Amortized Cost, Securities Available for Sale (Details) - USD ($) $ in Thousands</t>
  </si>
  <si>
    <t>Debt Securities, Available-for-sale [Line Items]</t>
  </si>
  <si>
    <t>Investment Securities - Unrealized Losses and Fair Value Available for Sale (Details) - USD ($) $ in Thousands</t>
  </si>
  <si>
    <t>Investment Securities - Contractual Maturities of Available for Sale (Details) - USD ($) $ in Thousands</t>
  </si>
  <si>
    <t>Total investment securities available for sale</t>
  </si>
  <si>
    <t>Loans - Non-Covered and Covered PCI Loans and Non-PCI Loans (Details) - USD ($) $ in Thousands</t>
  </si>
  <si>
    <t>Accounts, Notes, Loans and Financing Receivable</t>
  </si>
  <si>
    <t>Commercial and industrial</t>
  </si>
  <si>
    <t>Commercial real estate</t>
  </si>
  <si>
    <t>Commercial real estate | Commercial real estate</t>
  </si>
  <si>
    <t>Commercial real estate | Construction</t>
  </si>
  <si>
    <t>Residential mortgage</t>
  </si>
  <si>
    <t>Consumer</t>
  </si>
  <si>
    <t>Consumer | Home equity</t>
  </si>
  <si>
    <t>Consumer | Automobile</t>
  </si>
  <si>
    <t>Consumer | Other consumer</t>
  </si>
  <si>
    <t>Non-PCI Loans</t>
  </si>
  <si>
    <t>Non-PCI Loans | Commercial and industrial</t>
  </si>
  <si>
    <t>Non-PCI Loans | Commercial real estate</t>
  </si>
  <si>
    <t>Non-PCI Loans | Commercial real estate | Commercial real estate</t>
  </si>
  <si>
    <t>Non-PCI Loans | Commercial real estate | Construction</t>
  </si>
  <si>
    <t>Non-PCI Loans | Residential mortgage</t>
  </si>
  <si>
    <t>Non-PCI Loans | Consumer</t>
  </si>
  <si>
    <t>Non-PCI Loans | Consumer | Home equity</t>
  </si>
  <si>
    <t>Non-PCI Loans | Consumer | Automobile</t>
  </si>
  <si>
    <t>Non-PCI Loans | Consumer | Other consumer</t>
  </si>
  <si>
    <t>PCI Loans</t>
  </si>
  <si>
    <t>PCI Loans | Commercial and industrial</t>
  </si>
  <si>
    <t>PCI Loans | Commercial real estate</t>
  </si>
  <si>
    <t>PCI Loans | Commercial real estate | Commercial real estate</t>
  </si>
  <si>
    <t>PCI Loans | Commercial real estate | Construction</t>
  </si>
  <si>
    <t>PCI Loans | Residential mortgage</t>
  </si>
  <si>
    <t>PCI Loans | Consumer</t>
  </si>
  <si>
    <t>PCI Loans | Consumer | Home equity</t>
  </si>
  <si>
    <t>PCI Loans | Consumer | Automobile</t>
  </si>
  <si>
    <t>PCI Loans | Consumer | Other consumer</t>
  </si>
  <si>
    <t>Loans - Additional Information (Details) - USD ($)</t>
  </si>
  <si>
    <t>Non-covered loans net of unearned premiums and deferred loan fees</t>
  </si>
  <si>
    <t>Outstanding balances for PCI loans</t>
  </si>
  <si>
    <t>Sales of loans</t>
  </si>
  <si>
    <t>Impaired loans</t>
  </si>
  <si>
    <t>Number of consecutive months for performing restructured loans to be put on accrual status</t>
  </si>
  <si>
    <t>6 months</t>
  </si>
  <si>
    <t>TDRs not reported as non-accrual loans</t>
  </si>
  <si>
    <t>Non-performing TDRs</t>
  </si>
  <si>
    <t>Specific reserves for loan losses</t>
  </si>
  <si>
    <t>Loan charge-offs related to loans modified as TDRs</t>
  </si>
  <si>
    <t>Days past due to place on payment default</t>
  </si>
  <si>
    <t>90 days</t>
  </si>
  <si>
    <t>Other real estate owned</t>
  </si>
  <si>
    <t>Residential real estate properties</t>
  </si>
  <si>
    <t>In formal foreclosure proceedings</t>
  </si>
  <si>
    <t>Residential mortgage and consumer loans secured by residential real estate properties</t>
  </si>
  <si>
    <t>Loans - Changes in Accretable Yield (Details) - USD ($) $ in Thousands</t>
  </si>
  <si>
    <t>Certain Loans Acquired in Transfer Not Accounted for as Debt Securities, Accretable Yield Movement Schedule [Roll Forward]</t>
  </si>
  <si>
    <t>Balance, beginning of period</t>
  </si>
  <si>
    <t>Acquisition</t>
  </si>
  <si>
    <t>Accretion</t>
  </si>
  <si>
    <t>Net increase in expected cash flows</t>
  </si>
  <si>
    <t>Balance, end of period</t>
  </si>
  <si>
    <t>Loans - Past Due, Non-Accrual and Current Non-Covered Loans (Details) - USD ($) $ in Thousands</t>
  </si>
  <si>
    <t>Financing Receivable, Recorded Investment, Past Due [Line Items]</t>
  </si>
  <si>
    <t>Non-Accrual Loans</t>
  </si>
  <si>
    <t>Total Past Due Loans</t>
  </si>
  <si>
    <t>Current Non-PCI Loans</t>
  </si>
  <si>
    <t>Total Non-PCI Loans</t>
  </si>
  <si>
    <t>30-59 Days Past Due Loans</t>
  </si>
  <si>
    <t>Past Due Loans</t>
  </si>
  <si>
    <t>60-89 Days Past Due Loans</t>
  </si>
  <si>
    <t>Accruing Loans 90 Days or More Past Due</t>
  </si>
  <si>
    <t>Commercial and industrial | 30-59 Days Past Due Loans</t>
  </si>
  <si>
    <t>Commercial and industrial | 60-89 Days Past Due Loans</t>
  </si>
  <si>
    <t>Commercial and industrial | Accruing Loans 90 Days or More Past Due</t>
  </si>
  <si>
    <t>Commercial real estate | 30-59 Days Past Due Loans</t>
  </si>
  <si>
    <t>Commercial real estate | 60-89 Days Past Due Loans</t>
  </si>
  <si>
    <t>Commercial real estate | Accruing Loans 90 Days or More Past Due</t>
  </si>
  <si>
    <t>Commercial real estate | Commercial real estate | 30-59 Days Past Due Loans</t>
  </si>
  <si>
    <t>Commercial real estate | Commercial real estate | 60-89 Days Past Due Loans</t>
  </si>
  <si>
    <t>Commercial real estate | Commercial real estate | Accruing Loans 90 Days or More Past Due</t>
  </si>
  <si>
    <t>Commercial real estate | Construction | 30-59 Days Past Due Loans</t>
  </si>
  <si>
    <t>Commercial real estate | Construction | 60-89 Days Past Due Loans</t>
  </si>
  <si>
    <t>Commercial real estate | Construction | Accruing Loans 90 Days or More Past Due</t>
  </si>
  <si>
    <t>Residential mortgage | 30-59 Days Past Due Loans</t>
  </si>
  <si>
    <t>Residential mortgage | 60-89 Days Past Due Loans</t>
  </si>
  <si>
    <t>Residential mortgage | Accruing Loans 90 Days or More Past Due</t>
  </si>
  <si>
    <t>Consumer loans</t>
  </si>
  <si>
    <t>Consumer loans | 30-59 Days Past Due Loans</t>
  </si>
  <si>
    <t>Consumer loans | 60-89 Days Past Due Loans</t>
  </si>
  <si>
    <t>Consumer loans | Accruing Loans 90 Days or More Past Due</t>
  </si>
  <si>
    <t>Consumer loans | Home equity</t>
  </si>
  <si>
    <t>Consumer loans | Home equity | 30-59 Days Past Due Loans</t>
  </si>
  <si>
    <t>Consumer loans | Home equity | 60-89 Days Past Due Loans</t>
  </si>
  <si>
    <t>Consumer loans | Home equity | Accruing Loans 90 Days or More Past Due</t>
  </si>
  <si>
    <t>Consumer loans | Automobile</t>
  </si>
  <si>
    <t>Consumer loans | Automobile | 30-59 Days Past Due Loans</t>
  </si>
  <si>
    <t>Consumer loans | Automobile | 60-89 Days Past Due Loans</t>
  </si>
  <si>
    <t>Consumer loans | Automobile | Accruing Loans 90 Days or More Past Due</t>
  </si>
  <si>
    <t>Consumer loans | Other consumer</t>
  </si>
  <si>
    <t>Consumer loans | Other consumer | 30-59 Days Past Due Loans</t>
  </si>
  <si>
    <t>Consumer loans | Other consumer | 60-89 Days Past Due Loans</t>
  </si>
  <si>
    <t>Consumer loans | Other consumer | Accruing Loans 90 Days or More Past Due</t>
  </si>
  <si>
    <t>Loans - Impaired Loans (Details) - USD ($) $ in Thousands</t>
  </si>
  <si>
    <t>Financing Receivable, Impaired [Line Items]</t>
  </si>
  <si>
    <t>Recorded Investment With No Related Allowance</t>
  </si>
  <si>
    <t>Recorded Investment With Related Allowance</t>
  </si>
  <si>
    <t>Total Recorded Investment</t>
  </si>
  <si>
    <t>Unpaid Contractual Principal Balance</t>
  </si>
  <si>
    <t>Related Allowance</t>
  </si>
  <si>
    <t>Loans - Average Recorded Investment and Interest Income on Impaired Loans (Details) - USD ($) $ in Thousands</t>
  </si>
  <si>
    <t>Average Recorded Investment</t>
  </si>
  <si>
    <t>Interest Income Recognized</t>
  </si>
  <si>
    <t>Loans - Pre-Modification and Post-Modification (Details) $ in Thousands</t>
  </si>
  <si>
    <t>Mar. 31, 2019USD ($)contract</t>
  </si>
  <si>
    <t>Mar. 31, 2018USD ($)contract</t>
  </si>
  <si>
    <t>Troubled Debt Restructurings</t>
  </si>
  <si>
    <t>Number of contracts, troubled restructurings (in contract) | contract</t>
  </si>
  <si>
    <t>Pre-Modification Outstanding Recorded Investment</t>
  </si>
  <si>
    <t>Post-Modification Outstanding Recorded Investment</t>
  </si>
  <si>
    <t>Number of contracts, troubled debt restructurings subsequently defaulted (in contract) | contract</t>
  </si>
  <si>
    <t>Recorded Investment</t>
  </si>
  <si>
    <t>Loans - Risk Category of Loans (Details) - Non-PCI Loans - USD ($) $ in Thousands</t>
  </si>
  <si>
    <t>Credit exposure - by internally assigned risk rating</t>
  </si>
  <si>
    <t>Pass</t>
  </si>
  <si>
    <t>Pass | Commercial and industrial</t>
  </si>
  <si>
    <t>Pass | Commercial real estate | Commercial real estate</t>
  </si>
  <si>
    <t>Pass | Commercial real estate | Construction</t>
  </si>
  <si>
    <t>Special Mention</t>
  </si>
  <si>
    <t>Special Mention | Commercial and industrial</t>
  </si>
  <si>
    <t>Special Mention | Commercial real estate | Commercial real estate</t>
  </si>
  <si>
    <t>Special Mention | Commercial real estate | Construction</t>
  </si>
  <si>
    <t>Substandard</t>
  </si>
  <si>
    <t>Substandard | Commercial and industrial</t>
  </si>
  <si>
    <t>Substandard | Commercial real estate | Commercial real estate</t>
  </si>
  <si>
    <t>Substandard | Commercial real estate | Construction</t>
  </si>
  <si>
    <t>Doubtful</t>
  </si>
  <si>
    <t>Doubtful | Commercial and industrial</t>
  </si>
  <si>
    <t>Doubtful | Commercial real estate | Commercial real estate</t>
  </si>
  <si>
    <t>Doubtful | Commercial real estate | Construction</t>
  </si>
  <si>
    <t>Loans - Recorded Investment Based on Payment Activity (Details) - USD ($) $ in Thousands</t>
  </si>
  <si>
    <t>Financing Receivable, Credit Quality Indicator [Line Items]</t>
  </si>
  <si>
    <t>Total Loans</t>
  </si>
  <si>
    <t>Non-PCI Loans | Performing Loans</t>
  </si>
  <si>
    <t>Non-PCI Loans | Performing Loans | Residential mortgage</t>
  </si>
  <si>
    <t>Non-PCI Loans | Performing Loans | Consumer | Home equity</t>
  </si>
  <si>
    <t>Non-PCI Loans | Performing Loans | Consumer | Automobile</t>
  </si>
  <si>
    <t>Non-PCI Loans | Performing Loans | Consumer | Other consumer</t>
  </si>
  <si>
    <t>Non-PCI Loans | Non-Performing Loans</t>
  </si>
  <si>
    <t>Non-PCI Loans | Non-Performing Loans | Residential mortgage</t>
  </si>
  <si>
    <t>Non-PCI Loans | Non-Performing Loans | Consumer | Home equity</t>
  </si>
  <si>
    <t>Non-PCI Loans | Non-Performing Loans | Consumer | Automobile</t>
  </si>
  <si>
    <t>Non-PCI Loans | Non-Performing Loans | Consumer | Other consumer</t>
  </si>
  <si>
    <t>PCI Loans | Performing Loans</t>
  </si>
  <si>
    <t>PCI Loans | Performing Loans | Residential mortgage</t>
  </si>
  <si>
    <t>PCI Loans | Performing Loans | Consumer</t>
  </si>
  <si>
    <t>PCI Loans | Performing Loans | Commercial and industrial</t>
  </si>
  <si>
    <t>PCI Loans | Performing Loans | Commercial real estate | Commercial real estate</t>
  </si>
  <si>
    <t>PCI Loans | Performing Loans | Commercial real estate | Construction</t>
  </si>
  <si>
    <t>PCI Loans | Non-Performing Loans</t>
  </si>
  <si>
    <t>PCI Loans | Non-Performing Loans | Residential mortgage</t>
  </si>
  <si>
    <t>PCI Loans | Non-Performing Loans | Consumer</t>
  </si>
  <si>
    <t>PCI Loans | Non-Performing Loans | Commercial and industrial</t>
  </si>
  <si>
    <t>PCI Loans | Non-Performing Loans | Commercial real estate | Commercial real estate</t>
  </si>
  <si>
    <t>PCI Loans | Non-Performing Loans | Commercial real estate | Construction</t>
  </si>
  <si>
    <t>Allowance for Credit Losses - Allowance for Credit Losses (Details) - USD ($) $ in Thousands</t>
  </si>
  <si>
    <t>Dec. 31, 2017</t>
  </si>
  <si>
    <t>Allowance for loan losses</t>
  </si>
  <si>
    <t>Allowance for unfunded letters of credit</t>
  </si>
  <si>
    <t>Total allowance for credit losses</t>
  </si>
  <si>
    <t>Allowance for Credit Losses - Provision for Credit Losses (Details) - USD ($) $ in Thousands</t>
  </si>
  <si>
    <t>Provision for loan losses</t>
  </si>
  <si>
    <t>Provision for unfunded letters of credit</t>
  </si>
  <si>
    <t>Total provision for credit losses</t>
  </si>
  <si>
    <t>Allowance for Credit Losses - Activity in Allowance for Loan Losses (Details) - USD ($) $ in Thousands</t>
  </si>
  <si>
    <t>Financing Receivable, Allowance for Credit Losses [Roll Forward]</t>
  </si>
  <si>
    <t>Loans charged-off</t>
  </si>
  <si>
    <t>Charged-off loans recovered</t>
  </si>
  <si>
    <t>Net (charge-offs) recoveries</t>
  </si>
  <si>
    <t>Commercial and Industrial</t>
  </si>
  <si>
    <t>Commercial Real Estate</t>
  </si>
  <si>
    <t>Residential Mortgage</t>
  </si>
  <si>
    <t>Allowance for Credit Losses - Allocation of Allowance for Loan Losses and Related Loans by Segment (Details) - USD ($) $ in Thousands</t>
  </si>
  <si>
    <t>Allowance for loan losses:</t>
  </si>
  <si>
    <t>Individually evaluated for impairment</t>
  </si>
  <si>
    <t>Collectively evaluated for impairment</t>
  </si>
  <si>
    <t>Loans acquired with discounts related to credit quality</t>
  </si>
  <si>
    <t>Commercial and Industrial | Loans acquired with discounts related to credit quality</t>
  </si>
  <si>
    <t>Commercial Real Estate | Loans acquired with discounts related to credit quality</t>
  </si>
  <si>
    <t>Residential Mortgage | Loans acquired with discounts related to credit quality</t>
  </si>
  <si>
    <t>Consumer | Loans acquired with discounts related to credit quality</t>
  </si>
  <si>
    <t>Leases - Narrative (Details) $ in Thousands</t>
  </si>
  <si>
    <t>1 Months Ended</t>
  </si>
  <si>
    <t>12 Months Ended</t>
  </si>
  <si>
    <t>Mar. 31, 2019USD ($)corporate_locationbranchproperty</t>
  </si>
  <si>
    <t>Dec. 31, 2019USD ($)</t>
  </si>
  <si>
    <t>Sale Leaseback Transaction [Line Items]</t>
  </si>
  <si>
    <t>Sales-type and direct financing leases, net investment</t>
  </si>
  <si>
    <t>Sales-type and direct financing lease receivables</t>
  </si>
  <si>
    <t>Sales-type and direct financing leases unguaranteed residuals</t>
  </si>
  <si>
    <t>Lease income</t>
  </si>
  <si>
    <t>Operating leases, ROU assets</t>
  </si>
  <si>
    <t>Operating leases, liabilities</t>
  </si>
  <si>
    <t>Expected lease costs</t>
  </si>
  <si>
    <t>Lease costs</t>
  </si>
  <si>
    <t>Sublease income</t>
  </si>
  <si>
    <t>Sale leaseback transaction, March 2019</t>
  </si>
  <si>
    <t>Sale-leaseback, number of properties | property</t>
  </si>
  <si>
    <t>Sale-leaseback, number of branches | branch</t>
  </si>
  <si>
    <t>Sale-leaseback, number of corporate offices | corporate_location</t>
  </si>
  <si>
    <t>Sale-leaseback sale price</t>
  </si>
  <si>
    <t>Pre-tax net gain sale-leaseback</t>
  </si>
  <si>
    <t>Operating lease, term of contract</t>
  </si>
  <si>
    <t>12 years</t>
  </si>
  <si>
    <t>Sale leaseback transaction, March 2019 | Scenario, forecast</t>
  </si>
  <si>
    <t>Leases - Components of ROU Assets and Lease Liabilities (Details) - USD ($) $ in Thousands</t>
  </si>
  <si>
    <t>Finance leases, ROU assets</t>
  </si>
  <si>
    <t>Total ROU assets</t>
  </si>
  <si>
    <t>Finance leases, liabilities</t>
  </si>
  <si>
    <t>Leases - Components of Total Lease Cost (Details) $ in Thousands</t>
  </si>
  <si>
    <t>Mar. 31, 2019USD ($)</t>
  </si>
  <si>
    <t>Amortization of ROU assets</t>
  </si>
  <si>
    <t>Interest on lease liabilities</t>
  </si>
  <si>
    <t>Operating lease cost</t>
  </si>
  <si>
    <t>Short-term lease cost</t>
  </si>
  <si>
    <t>Variable lease cost</t>
  </si>
  <si>
    <t>Total lease cost (included in net occupancy and equipment expense)</t>
  </si>
  <si>
    <t>Leases - Supplemental Cash Flow Information (Details) $ in Thousands</t>
  </si>
  <si>
    <t>Operating cash flows from operating leases</t>
  </si>
  <si>
    <t>Operating cash flows from finance leases</t>
  </si>
  <si>
    <t>Financing cash flows from finance leases</t>
  </si>
  <si>
    <t>Leases - Supplemental Lease Information (Details)</t>
  </si>
  <si>
    <t>Weighted-average remaining lease term, operating lease</t>
  </si>
  <si>
    <t>13 years 2 months 23 days</t>
  </si>
  <si>
    <t>Weighted-average remaining lease term, finance lease</t>
  </si>
  <si>
    <t>3 years 9 months</t>
  </si>
  <si>
    <t>Weighted-average discount rate, operating lease</t>
  </si>
  <si>
    <t>3.72%</t>
  </si>
  <si>
    <t>Weighted-average discount rate, finance lease</t>
  </si>
  <si>
    <t>8.25%</t>
  </si>
  <si>
    <t>Leases - Maturity Analysis of Lessor and Lessee Arrangements (Details) $ in Thousands</t>
  </si>
  <si>
    <t>Sales-type and Direct Financing Leases, Lease Receivable, Fiscal Year Maturity [Abstract]</t>
  </si>
  <si>
    <t>2020</t>
  </si>
  <si>
    <t>2021</t>
  </si>
  <si>
    <t>2022</t>
  </si>
  <si>
    <t>2023</t>
  </si>
  <si>
    <t>Thereafter</t>
  </si>
  <si>
    <t>Total lease payments</t>
  </si>
  <si>
    <t>Less: present value discount</t>
  </si>
  <si>
    <t>Operating Lease Liabilities, Payments Due [Abstract]</t>
  </si>
  <si>
    <t>Finance Lease Liabilities, Payments, Due [Abstract]</t>
  </si>
  <si>
    <t>Leases - Leases under ASC 840 (Details) $ in Thousands</t>
  </si>
  <si>
    <t>Gross Rents, 2018</t>
  </si>
  <si>
    <t>Gross Rents, 2019</t>
  </si>
  <si>
    <t>Gross Rents, 2020</t>
  </si>
  <si>
    <t>Gross Rents, 2021</t>
  </si>
  <si>
    <t>Gross Rents, 2022</t>
  </si>
  <si>
    <t>Gross Rents, Thereafter</t>
  </si>
  <si>
    <t>Gross Rents, Total Lease Payments</t>
  </si>
  <si>
    <t>Sublease Income, 2018</t>
  </si>
  <si>
    <t>Sublease Income, 2019</t>
  </si>
  <si>
    <t>Sublease Income, 2020</t>
  </si>
  <si>
    <t>Sublease Income, 2021</t>
  </si>
  <si>
    <t>Sublease Income, 2022</t>
  </si>
  <si>
    <t>Sublease Income, Thereafter</t>
  </si>
  <si>
    <t>Sublease Income, Total Lease Payments</t>
  </si>
  <si>
    <t>Net Rents, 2018</t>
  </si>
  <si>
    <t>Net Rents, 2019</t>
  </si>
  <si>
    <t>Net Rents, 2020</t>
  </si>
  <si>
    <t>Net Rents, 2021</t>
  </si>
  <si>
    <t>Net Rents, 2022</t>
  </si>
  <si>
    <t>Net Rents, Thereafter</t>
  </si>
  <si>
    <t>Net Rents, Total Lease Payments</t>
  </si>
  <si>
    <t>Goodwill and Other Intangible Assets - Additional Information (Details) - USD ($)</t>
  </si>
  <si>
    <t>Finite-Lived Intangible Assets [Line Items]</t>
  </si>
  <si>
    <t>Goodwill impairment</t>
  </si>
  <si>
    <t>Core Deposits</t>
  </si>
  <si>
    <t>Weighted average amortization period, years</t>
  </si>
  <si>
    <t>8 years 2 months 12 days</t>
  </si>
  <si>
    <t>7 years 7 months 6 days</t>
  </si>
  <si>
    <t>Core Deposits and Other</t>
  </si>
  <si>
    <t>Impairment of core deposits and other intangibles</t>
  </si>
  <si>
    <t>Goodwill and Other Intangible Assets - Other Intangible Assets (Details) - USD ($) $ in Thousands</t>
  </si>
  <si>
    <t>Gross Intangible Assets</t>
  </si>
  <si>
    <t>Accumulated Amortization</t>
  </si>
  <si>
    <t>Valuation Allowance</t>
  </si>
  <si>
    <t>Net Intangible Assets</t>
  </si>
  <si>
    <t>Core deposits</t>
  </si>
  <si>
    <t>Goodwill and Other Intangible Assets - Future Amortization Expense (Details) $ in Thousands</t>
  </si>
  <si>
    <t>Loan Servicing Rights</t>
  </si>
  <si>
    <t>Stock-Based Compensation (Details) $ / shares in Units, $ in Millions</t>
  </si>
  <si>
    <t>Mar. 31, 2019USD ($)employee_stock_plan$ / sharesshares</t>
  </si>
  <si>
    <t>Mar. 31, 2018USD ($)$ / sharesshares</t>
  </si>
  <si>
    <t>Share-based Compensation Arrangement by Share-based Payment Award [Line Items]</t>
  </si>
  <si>
    <t>Number of active employee stock plans | employee_stock_plan</t>
  </si>
  <si>
    <t>Number of shares available for grant (in shares)</t>
  </si>
  <si>
    <t>Stock-based compensation expense (in USD) | $</t>
  </si>
  <si>
    <t>Stock-based compensation amortization expense unrecognized (in USD) | $</t>
  </si>
  <si>
    <t>Average remaining vesting period (in years)</t>
  </si>
  <si>
    <t>2 years 4 months 13 days</t>
  </si>
  <si>
    <t>Restricted Stock</t>
  </si>
  <si>
    <t>Number of shares granted during the period (in shares)</t>
  </si>
  <si>
    <t>Award vesting period (in years)</t>
  </si>
  <si>
    <t>3 years</t>
  </si>
  <si>
    <t>Average grant date fair value (usd per share) | $ / shares</t>
  </si>
  <si>
    <t>Award vesting rights as a percentage</t>
  </si>
  <si>
    <t>33.33%</t>
  </si>
  <si>
    <t>Restricted Stock Units</t>
  </si>
  <si>
    <t>Derivative Instruments and Hedging Activities - Additional Information (Details) $ in Millions</t>
  </si>
  <si>
    <t>Mar. 31, 2019USD ($)swap</t>
  </si>
  <si>
    <t>Dec. 31, 2018USD ($)</t>
  </si>
  <si>
    <t>Derivative [Line Items]</t>
  </si>
  <si>
    <t>Number of credit swaps | swap</t>
  </si>
  <si>
    <t>Derivative instrument not designated as hedging instruments, liability</t>
  </si>
  <si>
    <t>Aggregate fair value of net liability position</t>
  </si>
  <si>
    <t>Interest rate swaps</t>
  </si>
  <si>
    <t>Accumulated net after-tax losses related to effective cash flow hedges</t>
  </si>
  <si>
    <t>Estimated amount of interest rate derivatives to be reclassified to interest expense</t>
  </si>
  <si>
    <t>Fair value hedge | Noninterest Income | Interest rate swaps</t>
  </si>
  <si>
    <t>Fee income related to derivative interest rate swaps executed with commercial loan customers</t>
  </si>
  <si>
    <t>Derivatives not designated as hedging instruments</t>
  </si>
  <si>
    <t>Aggregate notional amount of derivative asset</t>
  </si>
  <si>
    <t>Derivative Instruments and Hedging Activities - Balance Sheet Disclosures (Details) - USD ($) $ in Thousands</t>
  </si>
  <si>
    <t>Other Assets</t>
  </si>
  <si>
    <t>Other Liabilities</t>
  </si>
  <si>
    <t>Derivatives designated as hedging instruments</t>
  </si>
  <si>
    <t>Notional Amount</t>
  </si>
  <si>
    <t>Derivatives designated as hedging instruments | Cash flow hedge interest rate swaps | Interest rate swaps</t>
  </si>
  <si>
    <t>Derivatives designated as hedging instruments | Fair value hedge interest rate swaps | Interest rate swaps</t>
  </si>
  <si>
    <t>Derivatives not designated as hedging instruments | Interest rate swaps</t>
  </si>
  <si>
    <t>Derivatives not designated as hedging instruments | Mortgage banking derivatives</t>
  </si>
  <si>
    <t>Derivative Instruments and Hedging Activities - Interest Rate Derivatives Designated as Cash Flow Hedges (Details) - USD ($) $ in Thousands</t>
  </si>
  <si>
    <t>Amounts Related To Interest Rate Derivatives Included In Income Designated As Hedges Of Cash Flows [Line Items]</t>
  </si>
  <si>
    <t>Amount of loss reclassified from accumulated other comprehensive loss to interest expense</t>
  </si>
  <si>
    <t>Amount of (loss) gain recognized in other comprehensive income (loss)</t>
  </si>
  <si>
    <t>Derivative Instruments and Hedging Activities - Gains (Losses) on Interest Rate Derivatives Designated as Fair Value Hedges (Details) - Fair value hedge - Interest income - USD ($) $ in Thousands</t>
  </si>
  <si>
    <t>Gain Loss On Fair Value Hedges Recognized In Earnings [Line Items]</t>
  </si>
  <si>
    <t>Gain (loss) related to derivative interest rate swaps</t>
  </si>
  <si>
    <t>Loans | Derivatives designated as hedging instruments</t>
  </si>
  <si>
    <t>Gain (loss) related to hedged loans</t>
  </si>
  <si>
    <t>Derivative Instruments and Hedging Activities - Interest Rate Derivatives Designated as Hedges (Details) - Fair value hedge - Derivatives designated as hedging instruments - Interest rate swaps - USD ($) $ in Thousands</t>
  </si>
  <si>
    <t>Carrying Amount of the Hedged Asset</t>
  </si>
  <si>
    <t>Cumulative Amount of Fair Value Hedging Adjustment Included in the Carrying Amount of the Hedged Asset</t>
  </si>
  <si>
    <t>Derivative Instruments and Hedging Activities - (Losses) Gains Related to Derivatives Not Designated as Hedges (Details) - USD ($) $ in Thousands</t>
  </si>
  <si>
    <t>Non-designated hedge interest rate derivatives</t>
  </si>
  <si>
    <t>Other non-interest expense</t>
  </si>
  <si>
    <t>Balance Sheet Offsetting (Details) - USD ($) $ in Thousands</t>
  </si>
  <si>
    <t>Gross Amounts Recognized</t>
  </si>
  <si>
    <t>Gross Amounts Offset</t>
  </si>
  <si>
    <t>Net Amounts Presented</t>
  </si>
  <si>
    <t>Gross Amounts Not Offset, Financial Instruments</t>
  </si>
  <si>
    <t>Gross Amounts Not Offset, Cash Collateral</t>
  </si>
  <si>
    <t>Net Amount</t>
  </si>
  <si>
    <t>Repurchase agreements</t>
  </si>
  <si>
    <t>Offsetting Repurchase Agreement Liabilities</t>
  </si>
  <si>
    <t>Tax Credit Investments - Balance Sheet Disclosures (Details) - USD ($) $ in Thousands</t>
  </si>
  <si>
    <t>Other Assets:</t>
  </si>
  <si>
    <t>Other tax credit investments, net</t>
  </si>
  <si>
    <t>Affordable housing tax credit investments, net</t>
  </si>
  <si>
    <t>Total tax credit investments, net</t>
  </si>
  <si>
    <t>Other Liabilities:</t>
  </si>
  <si>
    <t>Unfunded affordable housing tax credit commitments</t>
  </si>
  <si>
    <t>Unfunded other tax credit commitments</t>
  </si>
  <si>
    <t>Total unfunded tax credit commitments</t>
  </si>
  <si>
    <t>Tax Credit Investments - Income Statement Disclosures (Details) - USD ($) $ in Thousands</t>
  </si>
  <si>
    <t>Components of Income Tax Expense:</t>
  </si>
  <si>
    <t>Affordable housing tax credits and other tax benefits</t>
  </si>
  <si>
    <t>Other tax credit investment credits and tax benefits</t>
  </si>
  <si>
    <t>Total reduction in income tax expense</t>
  </si>
  <si>
    <t>Non-Interest Expenses</t>
  </si>
  <si>
    <t>Amortization of Tax Credit Investments:</t>
  </si>
  <si>
    <t>Affordable housing tax credit investment losses</t>
  </si>
  <si>
    <t>Affordable housing tax credit investment impairment losses</t>
  </si>
  <si>
    <t>Other tax credit investment losses</t>
  </si>
  <si>
    <t>Other tax credit investment impairment losses</t>
  </si>
  <si>
    <t>Total amortization of tax credit investments recorded in non-interest expense</t>
  </si>
  <si>
    <t>Tax Credit Investments - Narrative (Details) $ in Thousands</t>
  </si>
  <si>
    <t>36 Months Ended</t>
  </si>
  <si>
    <t>Dec. 31, 2015fund</t>
  </si>
  <si>
    <t>Number of federal renewable energy tax credit funds | fund</t>
  </si>
  <si>
    <t>Federal renewable energy tax credit investments, net</t>
  </si>
  <si>
    <t>Federal renewable energy tax credit investments, net, amount per fund</t>
  </si>
  <si>
    <t>Other than temporary impairment, other tax credit investments</t>
  </si>
  <si>
    <t>Income Taxes Income Taxes - Summary of Reconciliation of Gross Unrecognized Tax Benefits (Details) - USD ($) $ in Thousands</t>
  </si>
  <si>
    <t>Reconciliation of Gross Unrecognized Tax Benefits</t>
  </si>
  <si>
    <t>Additions based on tax positions related to prior years</t>
  </si>
  <si>
    <t>Income Taxes - Additional Information (Details) $ in Millions</t>
  </si>
  <si>
    <t>Mar. 31, 2019USD ($)solar_generator_unitinvestor</t>
  </si>
  <si>
    <t>Dec. 31, 2015USD ($)fundtax_opinion</t>
  </si>
  <si>
    <t>Uncertain tax position, accrued interest</t>
  </si>
  <si>
    <t>Federal tax credit benefit</t>
  </si>
  <si>
    <t>Number of tax opinions | tax_opinion</t>
  </si>
  <si>
    <t>Number of DC solar fund investors | investor</t>
  </si>
  <si>
    <t>Percentage of solar generator units positively identified (over)</t>
  </si>
  <si>
    <t>91.00%</t>
  </si>
  <si>
    <t>Number of solar generator units | solar_generator_unit</t>
  </si>
  <si>
    <t>Increase to the provision for income taxes</t>
  </si>
  <si>
    <t>Estimated loss on the related tax positions</t>
  </si>
  <si>
    <t>Label</t>
  </si>
  <si>
    <t>Element</t>
  </si>
  <si>
    <t>Value</t>
  </si>
  <si>
    <t>Stockholders' Equity, Including Portion Attributable to Noncontrolling Interest, Adjusted Balance</t>
  </si>
  <si>
    <t>us-gaap_StockholdersEquityIncludingPortionAttributableToNoncontrollingInterestAdjustedBalance1</t>
  </si>
  <si>
    <t>Preferred Stock [Member]</t>
  </si>
  <si>
    <t>Additional Paid-in Capital [Member]</t>
  </si>
  <si>
    <t>AOCI Attributable to Parent [Member]</t>
  </si>
  <si>
    <t>Common Stock [Member]</t>
  </si>
  <si>
    <t>Retained Earnings [Member]</t>
  </si>
  <si>
    <t>Treasury Stock [Member]</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6-01 [Member]</t>
  </si>
  <si>
    <t>Accounting Standards Update 2016-01 [Member] | AOCI Attributable to Parent [Member]</t>
  </si>
  <si>
    <t>Accounting Standards Update 2016-01 [Member] | Retained Earnings [Member]</t>
  </si>
  <si>
    <t>Accounting Standards Update 2017-02 [Member]</t>
  </si>
  <si>
    <t>Accounting Standards Update 2017-02 [Member] | AOCI Attributable to Parent [Member]</t>
  </si>
  <si>
    <t>Accounting Standards Update 2017-02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C16" s="5" t="n">
        <v>331748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235</v>
      </c>
    </row>
    <row r="4" spans="1:2">
      <c r="A4" s="4" t="s">
        <v>153</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246</v>
      </c>
    </row>
    <row r="4" spans="1:2">
      <c r="A4" s="4" t="s">
        <v>38</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row r="5" spans="1:2">
      <c r="A5" s="4" t="s">
        <v>250</v>
      </c>
      <c r="B5" s="4" t="s">
        <v>252</v>
      </c>
    </row>
    <row r="6" spans="1:2">
      <c r="A6" s="4" t="s">
        <v>250</v>
      </c>
      <c r="B6" s="4" t="s">
        <v>252</v>
      </c>
    </row>
    <row r="7" spans="1:2">
      <c r="A7" s="4" t="s">
        <v>250</v>
      </c>
      <c r="B7" s="4" t="s">
        <v>252</v>
      </c>
    </row>
    <row r="8" spans="1:2">
      <c r="A8" s="4" t="s">
        <v>250</v>
      </c>
      <c r="B8"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82250</v>
      </c>
      <c r="C3" s="6" t="n">
        <v>251541</v>
      </c>
    </row>
    <row r="4" spans="1:3">
      <c r="A4" s="4" t="s">
        <v>32</v>
      </c>
      <c r="B4" s="5" t="n">
        <v>184347</v>
      </c>
      <c r="C4" s="5" t="n">
        <v>177088</v>
      </c>
    </row>
    <row r="5" spans="1:3">
      <c r="A5" s="3" t="s">
        <v>33</v>
      </c>
    </row>
    <row r="6" spans="1:3">
      <c r="A6" s="4" t="s">
        <v>34</v>
      </c>
      <c r="B6" s="5" t="n">
        <v>2074399</v>
      </c>
      <c r="C6" s="5" t="n">
        <v>2068246</v>
      </c>
    </row>
    <row r="7" spans="1:3">
      <c r="A7" s="4" t="s">
        <v>35</v>
      </c>
      <c r="B7" s="5" t="n">
        <v>1723106</v>
      </c>
      <c r="C7" s="5" t="n">
        <v>1749544</v>
      </c>
    </row>
    <row r="8" spans="1:3">
      <c r="A8" s="4" t="s">
        <v>36</v>
      </c>
      <c r="B8" s="5" t="n">
        <v>3797505</v>
      </c>
      <c r="C8" s="5" t="n">
        <v>3817790</v>
      </c>
    </row>
    <row r="9" spans="1:3">
      <c r="A9" s="4" t="s">
        <v>37</v>
      </c>
      <c r="B9" s="5" t="n">
        <v>31903</v>
      </c>
      <c r="C9" s="5" t="n">
        <v>35155</v>
      </c>
    </row>
    <row r="10" spans="1:3">
      <c r="A10" s="4" t="s">
        <v>38</v>
      </c>
      <c r="B10" s="5" t="n">
        <v>25423118</v>
      </c>
      <c r="C10" s="5" t="n">
        <v>25035469</v>
      </c>
    </row>
    <row r="11" spans="1:3">
      <c r="A11" s="4" t="s">
        <v>39</v>
      </c>
      <c r="B11" s="5" t="n">
        <v>-154381</v>
      </c>
      <c r="C11" s="5" t="n">
        <v>-151859</v>
      </c>
    </row>
    <row r="12" spans="1:3">
      <c r="A12" s="4" t="s">
        <v>40</v>
      </c>
      <c r="B12" s="5" t="n">
        <v>25268737</v>
      </c>
      <c r="C12" s="5" t="n">
        <v>24883610</v>
      </c>
    </row>
    <row r="13" spans="1:3">
      <c r="A13" s="4" t="s">
        <v>41</v>
      </c>
      <c r="B13" s="5" t="n">
        <v>312677</v>
      </c>
      <c r="C13" s="5" t="n">
        <v>341630</v>
      </c>
    </row>
    <row r="14" spans="1:3">
      <c r="A14" s="4" t="s">
        <v>42</v>
      </c>
      <c r="B14" s="5" t="n">
        <v>289669</v>
      </c>
    </row>
    <row r="15" spans="1:3">
      <c r="A15" s="4" t="s">
        <v>43</v>
      </c>
      <c r="B15" s="5" t="n">
        <v>440845</v>
      </c>
      <c r="C15" s="5" t="n">
        <v>439602</v>
      </c>
    </row>
    <row r="16" spans="1:3">
      <c r="A16" s="4" t="s">
        <v>44</v>
      </c>
      <c r="B16" s="5" t="n">
        <v>100722</v>
      </c>
      <c r="C16" s="5" t="n">
        <v>95296</v>
      </c>
    </row>
    <row r="17" spans="1:3">
      <c r="A17" s="4" t="s">
        <v>45</v>
      </c>
      <c r="B17" s="5" t="n">
        <v>1084665</v>
      </c>
      <c r="C17" s="5" t="n">
        <v>1084665</v>
      </c>
    </row>
    <row r="18" spans="1:3">
      <c r="A18" s="4" t="s">
        <v>46</v>
      </c>
      <c r="B18" s="5" t="n">
        <v>73580</v>
      </c>
      <c r="C18" s="5" t="n">
        <v>76990</v>
      </c>
    </row>
    <row r="19" spans="1:3">
      <c r="A19" s="4" t="s">
        <v>47</v>
      </c>
      <c r="B19" s="5" t="n">
        <v>610091</v>
      </c>
      <c r="C19" s="5" t="n">
        <v>659721</v>
      </c>
    </row>
    <row r="20" spans="1:3">
      <c r="A20" s="4" t="s">
        <v>48</v>
      </c>
      <c r="B20" s="5" t="n">
        <v>32476991</v>
      </c>
      <c r="C20" s="5" t="n">
        <v>31863088</v>
      </c>
    </row>
    <row r="21" spans="1:3">
      <c r="A21" s="3" t="s">
        <v>49</v>
      </c>
    </row>
    <row r="22" spans="1:3">
      <c r="A22" s="4" t="s">
        <v>50</v>
      </c>
      <c r="B22" s="5" t="n">
        <v>6352135</v>
      </c>
      <c r="C22" s="5" t="n">
        <v>6175495</v>
      </c>
    </row>
    <row r="23" spans="1:3">
      <c r="A23" s="3" t="s">
        <v>51</v>
      </c>
    </row>
    <row r="24" spans="1:3">
      <c r="A24" s="4" t="s">
        <v>52</v>
      </c>
      <c r="B24" s="5" t="n">
        <v>11447043</v>
      </c>
      <c r="C24" s="5" t="n">
        <v>11213495</v>
      </c>
    </row>
    <row r="25" spans="1:3">
      <c r="A25" s="4" t="s">
        <v>53</v>
      </c>
      <c r="B25" s="5" t="n">
        <v>7108318</v>
      </c>
      <c r="C25" s="5" t="n">
        <v>7063984</v>
      </c>
    </row>
    <row r="26" spans="1:3">
      <c r="A26" s="4" t="s">
        <v>54</v>
      </c>
      <c r="B26" s="5" t="n">
        <v>24907496</v>
      </c>
      <c r="C26" s="5" t="n">
        <v>24452974</v>
      </c>
    </row>
    <row r="27" spans="1:3">
      <c r="A27" s="4" t="s">
        <v>55</v>
      </c>
      <c r="B27" s="5" t="n">
        <v>2062576</v>
      </c>
      <c r="C27" s="5" t="n">
        <v>2118914</v>
      </c>
    </row>
    <row r="28" spans="1:3">
      <c r="A28" s="4" t="s">
        <v>56</v>
      </c>
      <c r="B28" s="5" t="n">
        <v>1499727</v>
      </c>
      <c r="C28" s="5" t="n">
        <v>1654268</v>
      </c>
    </row>
    <row r="29" spans="1:3">
      <c r="A29" s="4" t="s">
        <v>57</v>
      </c>
      <c r="B29" s="5" t="n">
        <v>55457</v>
      </c>
      <c r="C29" s="5" t="n">
        <v>55370</v>
      </c>
    </row>
    <row r="30" spans="1:3">
      <c r="A30" s="4" t="s">
        <v>58</v>
      </c>
      <c r="B30" s="5" t="n">
        <v>313525</v>
      </c>
      <c r="C30" s="5" t="n">
        <v>3125</v>
      </c>
    </row>
    <row r="31" spans="1:3">
      <c r="A31" s="4" t="s">
        <v>59</v>
      </c>
      <c r="B31" s="5" t="n">
        <v>193331</v>
      </c>
      <c r="C31" s="5" t="n">
        <v>227983</v>
      </c>
    </row>
    <row r="32" spans="1:3">
      <c r="A32" s="4" t="s">
        <v>60</v>
      </c>
      <c r="B32" s="5" t="n">
        <v>29032112</v>
      </c>
      <c r="C32" s="5" t="n">
        <v>28512634</v>
      </c>
    </row>
    <row r="33" spans="1:3">
      <c r="A33" s="3" t="s">
        <v>61</v>
      </c>
    </row>
    <row r="34" spans="1:3">
      <c r="A34" s="4" t="s">
        <v>62</v>
      </c>
      <c r="B34" s="5" t="n">
        <v>116466</v>
      </c>
      <c r="C34" s="5" t="n">
        <v>116240</v>
      </c>
    </row>
    <row r="35" spans="1:3">
      <c r="A35" s="4" t="s">
        <v>63</v>
      </c>
      <c r="B35" s="5" t="n">
        <v>2799434</v>
      </c>
      <c r="C35" s="5" t="n">
        <v>2796499</v>
      </c>
    </row>
    <row r="36" spans="1:3">
      <c r="A36" s="4" t="s">
        <v>64</v>
      </c>
      <c r="B36" s="5" t="n">
        <v>375983</v>
      </c>
      <c r="C36" s="5" t="n">
        <v>299642</v>
      </c>
    </row>
    <row r="37" spans="1:3">
      <c r="A37" s="4" t="s">
        <v>65</v>
      </c>
      <c r="B37" s="5" t="n">
        <v>-53257</v>
      </c>
      <c r="C37" s="5" t="n">
        <v>-69431</v>
      </c>
    </row>
    <row r="38" spans="1:3">
      <c r="A38" s="4" t="s">
        <v>66</v>
      </c>
      <c r="B38" s="5" t="n">
        <v>-3438</v>
      </c>
      <c r="C38" s="5" t="n">
        <v>-2187</v>
      </c>
    </row>
    <row r="39" spans="1:3">
      <c r="A39" s="4" t="s">
        <v>67</v>
      </c>
      <c r="B39" s="5" t="n">
        <v>3444879</v>
      </c>
      <c r="C39" s="5" t="n">
        <v>3350454</v>
      </c>
    </row>
    <row r="40" spans="1:3">
      <c r="A40" s="4" t="s">
        <v>68</v>
      </c>
      <c r="B40" s="5" t="n">
        <v>32476991</v>
      </c>
      <c r="C40" s="5" t="n">
        <v>31863088</v>
      </c>
    </row>
    <row r="41" spans="1:3">
      <c r="A41" s="4" t="s">
        <v>69</v>
      </c>
    </row>
    <row r="42" spans="1:3">
      <c r="A42" s="3" t="s">
        <v>61</v>
      </c>
    </row>
    <row r="43" spans="1:3">
      <c r="A43" s="4" t="s">
        <v>70</v>
      </c>
      <c r="B43" s="5" t="n">
        <v>111590</v>
      </c>
      <c r="C43" s="5" t="n">
        <v>111590</v>
      </c>
    </row>
    <row r="44" spans="1:3">
      <c r="A44" s="4" t="s">
        <v>71</v>
      </c>
    </row>
    <row r="45" spans="1:3">
      <c r="A45" s="3" t="s">
        <v>61</v>
      </c>
    </row>
    <row r="46" spans="1:3">
      <c r="A46" s="4" t="s">
        <v>70</v>
      </c>
      <c r="B46" s="6" t="n">
        <v>98101</v>
      </c>
      <c r="C46" s="6" t="n">
        <v>98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6</v>
      </c>
    </row>
    <row r="4" spans="1:2">
      <c r="A4" s="4" t="s">
        <v>268</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38</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33</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3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9</v>
      </c>
    </row>
    <row r="2" spans="1:3">
      <c r="A2" s="3" t="s">
        <v>73</v>
      </c>
    </row>
    <row r="3" spans="1:3">
      <c r="A3" s="4" t="s">
        <v>74</v>
      </c>
      <c r="B3" s="6" t="n">
        <v>2066970</v>
      </c>
      <c r="C3" s="6" t="n">
        <v>2034943</v>
      </c>
    </row>
    <row r="4" spans="1:3">
      <c r="A4" s="4" t="s">
        <v>75</v>
      </c>
      <c r="B4" s="6" t="n">
        <v>0</v>
      </c>
      <c r="C4" s="6" t="n">
        <v>0</v>
      </c>
    </row>
    <row r="5" spans="1:3">
      <c r="A5" s="4" t="s">
        <v>76</v>
      </c>
      <c r="B5" s="5" t="n">
        <v>50000000</v>
      </c>
    </row>
    <row r="6" spans="1:3">
      <c r="A6" s="4" t="s">
        <v>77</v>
      </c>
      <c r="B6" s="6" t="n">
        <v>0</v>
      </c>
      <c r="C6" s="6" t="n">
        <v>0</v>
      </c>
    </row>
    <row r="7" spans="1:3">
      <c r="A7" s="4" t="s">
        <v>78</v>
      </c>
      <c r="B7" s="5" t="n">
        <v>450000000</v>
      </c>
    </row>
    <row r="8" spans="1:3">
      <c r="A8" s="4" t="s">
        <v>79</v>
      </c>
      <c r="B8" s="5" t="n">
        <v>332062473</v>
      </c>
      <c r="C8" s="5" t="n">
        <v>331634951</v>
      </c>
    </row>
    <row r="9" spans="1:3">
      <c r="A9" s="4" t="s">
        <v>80</v>
      </c>
      <c r="B9" s="5" t="n">
        <v>329837</v>
      </c>
      <c r="C9" s="5" t="n">
        <v>203734</v>
      </c>
    </row>
    <row r="10" spans="1:3">
      <c r="A10" s="4" t="s">
        <v>69</v>
      </c>
    </row>
    <row r="11" spans="1:3">
      <c r="A11" s="4" t="s">
        <v>81</v>
      </c>
      <c r="B11" s="5" t="n">
        <v>4600000</v>
      </c>
      <c r="C11" s="5" t="n">
        <v>4600000</v>
      </c>
    </row>
    <row r="12" spans="1:3">
      <c r="A12" s="4" t="s">
        <v>71</v>
      </c>
    </row>
    <row r="13" spans="1:3">
      <c r="A13" s="4" t="s">
        <v>81</v>
      </c>
      <c r="B13" s="5" t="n">
        <v>4000000</v>
      </c>
      <c r="C13"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6</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51</v>
      </c>
    </row>
    <row r="4" spans="1:2">
      <c r="A4" s="4" t="s">
        <v>328</v>
      </c>
      <c r="B4" s="4" t="s">
        <v>329</v>
      </c>
    </row>
    <row r="5" spans="1:2">
      <c r="A5" s="4" t="s">
        <v>330</v>
      </c>
      <c r="B5" s="4" t="s">
        <v>331</v>
      </c>
    </row>
    <row r="6" spans="1:2">
      <c r="A6" s="4" t="s">
        <v>332</v>
      </c>
      <c r="B6" s="4" t="s">
        <v>333</v>
      </c>
    </row>
    <row r="7" spans="1:2">
      <c r="A7" s="4" t="s">
        <v>334</v>
      </c>
      <c r="B7" s="4" t="s">
        <v>333</v>
      </c>
    </row>
    <row r="8" spans="1:2">
      <c r="A8" s="4" t="s">
        <v>335</v>
      </c>
      <c r="B8" s="4" t="s">
        <v>333</v>
      </c>
    </row>
    <row r="9" spans="1:2">
      <c r="A9" s="4" t="s">
        <v>336</v>
      </c>
      <c r="B9" s="4" t="s">
        <v>333</v>
      </c>
    </row>
    <row r="10" spans="1:2">
      <c r="A10" s="4" t="s">
        <v>337</v>
      </c>
      <c r="B10"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5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2</v>
      </c>
    </row>
    <row r="3" spans="1:2">
      <c r="A3" s="3" t="s">
        <v>263</v>
      </c>
    </row>
    <row r="4" spans="1:2">
      <c r="A4" s="4" t="s">
        <v>356</v>
      </c>
      <c r="B4" s="4" t="s">
        <v>357</v>
      </c>
    </row>
    <row r="5" spans="1:2">
      <c r="A5" s="4" t="s">
        <v>358</v>
      </c>
      <c r="B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6</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266</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83</v>
      </c>
    </row>
    <row r="3" spans="1:3">
      <c r="A3" s="3" t="s">
        <v>368</v>
      </c>
    </row>
    <row r="4" spans="1:3">
      <c r="A4" s="4" t="s">
        <v>369</v>
      </c>
      <c r="B4" s="6" t="n">
        <v>110158</v>
      </c>
      <c r="C4" s="6" t="n">
        <v>38793</v>
      </c>
    </row>
    <row r="5" spans="1:3">
      <c r="A5" s="4" t="s">
        <v>370</v>
      </c>
      <c r="B5" s="5" t="n">
        <v>331601260</v>
      </c>
      <c r="C5" s="5" t="n">
        <v>330727416</v>
      </c>
    </row>
    <row r="6" spans="1:3">
      <c r="A6" s="4" t="s">
        <v>371</v>
      </c>
      <c r="B6" s="5" t="n">
        <v>1233206</v>
      </c>
      <c r="C6" s="5" t="n">
        <v>1738111</v>
      </c>
    </row>
    <row r="7" spans="1:3">
      <c r="A7" s="4" t="s">
        <v>372</v>
      </c>
      <c r="B7" s="5" t="n">
        <v>332834466</v>
      </c>
      <c r="C7" s="5" t="n">
        <v>332465527</v>
      </c>
    </row>
    <row r="8" spans="1:3">
      <c r="A8" s="3" t="s">
        <v>373</v>
      </c>
    </row>
    <row r="9" spans="1:3">
      <c r="A9" s="4" t="s">
        <v>122</v>
      </c>
      <c r="B9" s="7" t="n">
        <v>0.33</v>
      </c>
      <c r="C9" s="7" t="n">
        <v>0.12</v>
      </c>
    </row>
    <row r="10" spans="1:3">
      <c r="A10" s="4" t="s">
        <v>123</v>
      </c>
      <c r="B10" s="7" t="n">
        <v>0.33</v>
      </c>
      <c r="C10" s="7" t="n">
        <v>0.12</v>
      </c>
    </row>
    <row r="11" spans="1:3">
      <c r="A11" s="4" t="s">
        <v>374</v>
      </c>
      <c r="B11" s="5" t="n">
        <v>1300000</v>
      </c>
      <c r="C11" s="5" t="n">
        <v>29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3</v>
      </c>
    </row>
    <row r="3" spans="1:3">
      <c r="A3" s="3" t="s">
        <v>376</v>
      </c>
    </row>
    <row r="4" spans="1:3">
      <c r="A4" s="4" t="s">
        <v>377</v>
      </c>
      <c r="B4" s="6" t="n">
        <v>3350454</v>
      </c>
      <c r="C4" s="6" t="n">
        <v>2533165</v>
      </c>
    </row>
    <row r="5" spans="1:3">
      <c r="A5" s="4" t="s">
        <v>378</v>
      </c>
      <c r="B5" s="5" t="n">
        <v>15885</v>
      </c>
    </row>
    <row r="6" spans="1:3">
      <c r="A6" s="4" t="s">
        <v>379</v>
      </c>
      <c r="B6" s="5" t="n">
        <v>289</v>
      </c>
      <c r="C6" s="5" t="n">
        <v>1680</v>
      </c>
    </row>
    <row r="7" spans="1:3">
      <c r="A7" s="4" t="s">
        <v>142</v>
      </c>
      <c r="B7" s="5" t="n">
        <v>16174</v>
      </c>
      <c r="C7" s="5" t="n">
        <v>-17557</v>
      </c>
    </row>
    <row r="8" spans="1:3">
      <c r="A8" s="4" t="s">
        <v>380</v>
      </c>
      <c r="B8" s="5" t="n">
        <v>3444879</v>
      </c>
      <c r="C8" s="5" t="n">
        <v>3245003</v>
      </c>
    </row>
    <row r="9" spans="1:3">
      <c r="A9" s="4" t="s">
        <v>381</v>
      </c>
    </row>
    <row r="10" spans="1:3">
      <c r="A10" s="3" t="s">
        <v>376</v>
      </c>
    </row>
    <row r="11" spans="1:3">
      <c r="A11" s="4" t="s">
        <v>377</v>
      </c>
      <c r="B11" s="5" t="n">
        <v>-33559</v>
      </c>
    </row>
    <row r="12" spans="1:3">
      <c r="A12" s="4" t="s">
        <v>378</v>
      </c>
      <c r="B12" s="5" t="n">
        <v>16267</v>
      </c>
    </row>
    <row r="13" spans="1:3">
      <c r="A13" s="4" t="s">
        <v>379</v>
      </c>
      <c r="B13" s="5" t="n">
        <v>26</v>
      </c>
    </row>
    <row r="14" spans="1:3">
      <c r="A14" s="4" t="s">
        <v>142</v>
      </c>
      <c r="B14" s="5" t="n">
        <v>16293</v>
      </c>
    </row>
    <row r="15" spans="1:3">
      <c r="A15" s="4" t="s">
        <v>380</v>
      </c>
      <c r="B15" s="5" t="n">
        <v>-17266</v>
      </c>
    </row>
    <row r="16" spans="1:3">
      <c r="A16" s="4" t="s">
        <v>382</v>
      </c>
    </row>
    <row r="17" spans="1:3">
      <c r="A17" s="3" t="s">
        <v>376</v>
      </c>
    </row>
    <row r="18" spans="1:3">
      <c r="A18" s="4" t="s">
        <v>377</v>
      </c>
      <c r="B18" s="5" t="n">
        <v>-4031</v>
      </c>
    </row>
    <row r="19" spans="1:3">
      <c r="A19" s="4" t="s">
        <v>378</v>
      </c>
      <c r="B19" s="5" t="n">
        <v>-382</v>
      </c>
    </row>
    <row r="20" spans="1:3">
      <c r="A20" s="4" t="s">
        <v>379</v>
      </c>
      <c r="B20" s="5" t="n">
        <v>208</v>
      </c>
    </row>
    <row r="21" spans="1:3">
      <c r="A21" s="4" t="s">
        <v>142</v>
      </c>
      <c r="B21" s="5" t="n">
        <v>-174</v>
      </c>
    </row>
    <row r="22" spans="1:3">
      <c r="A22" s="4" t="s">
        <v>380</v>
      </c>
      <c r="B22" s="5" t="n">
        <v>-4205</v>
      </c>
    </row>
    <row r="23" spans="1:3">
      <c r="A23" s="4" t="s">
        <v>383</v>
      </c>
    </row>
    <row r="24" spans="1:3">
      <c r="A24" s="3" t="s">
        <v>376</v>
      </c>
    </row>
    <row r="25" spans="1:3">
      <c r="A25" s="4" t="s">
        <v>377</v>
      </c>
      <c r="B25" s="5" t="n">
        <v>-31841</v>
      </c>
    </row>
    <row r="26" spans="1:3">
      <c r="A26" s="4" t="s">
        <v>378</v>
      </c>
      <c r="B26" s="5" t="n">
        <v>0</v>
      </c>
    </row>
    <row r="27" spans="1:3">
      <c r="A27" s="4" t="s">
        <v>379</v>
      </c>
      <c r="B27" s="5" t="n">
        <v>55</v>
      </c>
      <c r="C27" s="5" t="n">
        <v>112</v>
      </c>
    </row>
    <row r="28" spans="1:3">
      <c r="A28" s="4" t="s">
        <v>142</v>
      </c>
      <c r="B28" s="5" t="n">
        <v>55</v>
      </c>
    </row>
    <row r="29" spans="1:3">
      <c r="A29" s="4" t="s">
        <v>380</v>
      </c>
      <c r="B29" s="5" t="n">
        <v>-31786</v>
      </c>
    </row>
    <row r="30" spans="1:3">
      <c r="A30" s="4" t="s">
        <v>384</v>
      </c>
    </row>
    <row r="31" spans="1:3">
      <c r="A31" s="3" t="s">
        <v>376</v>
      </c>
    </row>
    <row r="32" spans="1:3">
      <c r="A32" s="4" t="s">
        <v>377</v>
      </c>
      <c r="B32" s="5" t="n">
        <v>-69431</v>
      </c>
      <c r="C32" s="5" t="n">
        <v>-46005</v>
      </c>
    </row>
    <row r="33" spans="1:3">
      <c r="A33" s="4" t="s">
        <v>380</v>
      </c>
      <c r="B33" s="6" t="n">
        <v>-53257</v>
      </c>
      <c r="C33" s="6" t="n">
        <v>-641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288277</v>
      </c>
      <c r="C4" s="6" t="n">
        <v>237586</v>
      </c>
    </row>
    <row r="5" spans="1:3">
      <c r="A5" s="3" t="s">
        <v>86</v>
      </c>
    </row>
    <row r="6" spans="1:3">
      <c r="A6" s="4" t="s">
        <v>87</v>
      </c>
      <c r="B6" s="5" t="n">
        <v>22876</v>
      </c>
      <c r="C6" s="5" t="n">
        <v>21323</v>
      </c>
    </row>
    <row r="7" spans="1:3">
      <c r="A7" s="4" t="s">
        <v>88</v>
      </c>
      <c r="B7" s="5" t="n">
        <v>4804</v>
      </c>
      <c r="C7" s="5" t="n">
        <v>5721</v>
      </c>
    </row>
    <row r="8" spans="1:3">
      <c r="A8" s="4" t="s">
        <v>89</v>
      </c>
      <c r="B8" s="5" t="n">
        <v>3174</v>
      </c>
      <c r="C8" s="5" t="n">
        <v>1939</v>
      </c>
    </row>
    <row r="9" spans="1:3">
      <c r="A9" s="4" t="s">
        <v>90</v>
      </c>
      <c r="B9" s="5" t="n">
        <v>1093</v>
      </c>
      <c r="C9" s="5" t="n">
        <v>926</v>
      </c>
    </row>
    <row r="10" spans="1:3">
      <c r="A10" s="4" t="s">
        <v>91</v>
      </c>
      <c r="B10" s="5" t="n">
        <v>320224</v>
      </c>
      <c r="C10" s="5" t="n">
        <v>267495</v>
      </c>
    </row>
    <row r="11" spans="1:3">
      <c r="A11" s="3" t="s">
        <v>92</v>
      </c>
    </row>
    <row r="12" spans="1:3">
      <c r="A12" s="4" t="s">
        <v>52</v>
      </c>
      <c r="B12" s="5" t="n">
        <v>36283</v>
      </c>
      <c r="C12" s="5" t="n">
        <v>22317</v>
      </c>
    </row>
    <row r="13" spans="1:3">
      <c r="A13" s="4" t="s">
        <v>53</v>
      </c>
      <c r="B13" s="5" t="n">
        <v>38171</v>
      </c>
      <c r="C13" s="5" t="n">
        <v>14616</v>
      </c>
    </row>
    <row r="14" spans="1:3">
      <c r="A14" s="4" t="s">
        <v>93</v>
      </c>
      <c r="B14" s="5" t="n">
        <v>12549</v>
      </c>
      <c r="C14" s="5" t="n">
        <v>5732</v>
      </c>
    </row>
    <row r="15" spans="1:3">
      <c r="A15" s="4" t="s">
        <v>94</v>
      </c>
      <c r="B15" s="5" t="n">
        <v>14573</v>
      </c>
      <c r="C15" s="5" t="n">
        <v>17232</v>
      </c>
    </row>
    <row r="16" spans="1:3">
      <c r="A16" s="4" t="s">
        <v>95</v>
      </c>
      <c r="B16" s="5" t="n">
        <v>101576</v>
      </c>
      <c r="C16" s="5" t="n">
        <v>59897</v>
      </c>
    </row>
    <row r="17" spans="1:3">
      <c r="A17" s="4" t="s">
        <v>96</v>
      </c>
      <c r="B17" s="5" t="n">
        <v>218648</v>
      </c>
      <c r="C17" s="5" t="n">
        <v>207598</v>
      </c>
    </row>
    <row r="18" spans="1:3">
      <c r="A18" s="4" t="s">
        <v>97</v>
      </c>
      <c r="B18" s="5" t="n">
        <v>8000</v>
      </c>
      <c r="C18" s="5" t="n">
        <v>10948</v>
      </c>
    </row>
    <row r="19" spans="1:3">
      <c r="A19" s="4" t="s">
        <v>98</v>
      </c>
      <c r="B19" s="5" t="n">
        <v>210648</v>
      </c>
      <c r="C19" s="5" t="n">
        <v>196650</v>
      </c>
    </row>
    <row r="20" spans="1:3">
      <c r="A20" s="3" t="s">
        <v>99</v>
      </c>
    </row>
    <row r="21" spans="1:3">
      <c r="A21" s="4" t="s">
        <v>100</v>
      </c>
      <c r="B21" s="5" t="n">
        <v>2525</v>
      </c>
      <c r="C21" s="5" t="n">
        <v>3821</v>
      </c>
    </row>
    <row r="22" spans="1:3">
      <c r="A22" s="4" t="s">
        <v>101</v>
      </c>
      <c r="B22" s="5" t="n">
        <v>-32</v>
      </c>
      <c r="C22" s="5" t="n">
        <v>-765</v>
      </c>
    </row>
    <row r="23" spans="1:3">
      <c r="A23" s="4" t="s">
        <v>102</v>
      </c>
      <c r="B23" s="5" t="n">
        <v>2430</v>
      </c>
      <c r="C23" s="5" t="n">
        <v>2223</v>
      </c>
    </row>
    <row r="24" spans="1:3">
      <c r="A24" s="4" t="s">
        <v>103</v>
      </c>
      <c r="B24" s="5" t="n">
        <v>4576</v>
      </c>
      <c r="C24" s="5" t="n">
        <v>6753</v>
      </c>
    </row>
    <row r="25" spans="1:3">
      <c r="A25" s="4" t="s">
        <v>104</v>
      </c>
      <c r="B25" s="5" t="n">
        <v>77720</v>
      </c>
      <c r="C25" s="5" t="n">
        <v>-97</v>
      </c>
    </row>
    <row r="26" spans="1:3">
      <c r="A26" s="4" t="s">
        <v>43</v>
      </c>
      <c r="B26" s="5" t="n">
        <v>1887</v>
      </c>
      <c r="C26" s="5" t="n">
        <v>1763</v>
      </c>
    </row>
    <row r="27" spans="1:3">
      <c r="A27" s="4" t="s">
        <v>105</v>
      </c>
      <c r="B27" s="5" t="n">
        <v>9760</v>
      </c>
      <c r="C27" s="5" t="n">
        <v>8070</v>
      </c>
    </row>
    <row r="28" spans="1:3">
      <c r="A28" s="4" t="s">
        <v>106</v>
      </c>
      <c r="B28" s="5" t="n">
        <v>107673</v>
      </c>
      <c r="C28" s="5" t="n">
        <v>32251</v>
      </c>
    </row>
    <row r="29" spans="1:3">
      <c r="A29" s="3" t="s">
        <v>107</v>
      </c>
    </row>
    <row r="30" spans="1:3">
      <c r="A30" s="4" t="s">
        <v>108</v>
      </c>
      <c r="B30" s="5" t="n">
        <v>83105</v>
      </c>
      <c r="C30" s="5" t="n">
        <v>93292</v>
      </c>
    </row>
    <row r="31" spans="1:3">
      <c r="A31" s="4" t="s">
        <v>109</v>
      </c>
      <c r="B31" s="5" t="n">
        <v>27886</v>
      </c>
      <c r="C31" s="5" t="n">
        <v>27924</v>
      </c>
    </row>
    <row r="32" spans="1:3">
      <c r="A32" s="4" t="s">
        <v>110</v>
      </c>
      <c r="B32" s="5" t="n">
        <v>6121</v>
      </c>
      <c r="C32" s="5" t="n">
        <v>5498</v>
      </c>
    </row>
    <row r="33" spans="1:3">
      <c r="A33" s="4" t="s">
        <v>111</v>
      </c>
      <c r="B33" s="5" t="n">
        <v>4311</v>
      </c>
      <c r="C33" s="5" t="n">
        <v>4293</v>
      </c>
    </row>
    <row r="34" spans="1:3">
      <c r="A34" s="4" t="s">
        <v>112</v>
      </c>
      <c r="B34" s="5" t="n">
        <v>5271</v>
      </c>
      <c r="C34" s="5" t="n">
        <v>17047</v>
      </c>
    </row>
    <row r="35" spans="1:3">
      <c r="A35" s="4" t="s">
        <v>113</v>
      </c>
      <c r="B35" s="5" t="n">
        <v>7173</v>
      </c>
      <c r="C35" s="5" t="n">
        <v>5274</v>
      </c>
    </row>
    <row r="36" spans="1:3">
      <c r="A36" s="4" t="s">
        <v>114</v>
      </c>
      <c r="B36" s="5" t="n">
        <v>2268</v>
      </c>
      <c r="C36" s="5" t="n">
        <v>3594</v>
      </c>
    </row>
    <row r="37" spans="1:3">
      <c r="A37" s="4" t="s">
        <v>105</v>
      </c>
      <c r="B37" s="5" t="n">
        <v>11660</v>
      </c>
      <c r="C37" s="5" t="n">
        <v>16830</v>
      </c>
    </row>
    <row r="38" spans="1:3">
      <c r="A38" s="4" t="s">
        <v>115</v>
      </c>
      <c r="B38" s="5" t="n">
        <v>147795</v>
      </c>
      <c r="C38" s="5" t="n">
        <v>173752</v>
      </c>
    </row>
    <row r="39" spans="1:3">
      <c r="A39" s="4" t="s">
        <v>116</v>
      </c>
      <c r="B39" s="5" t="n">
        <v>170526</v>
      </c>
      <c r="C39" s="5" t="n">
        <v>55149</v>
      </c>
    </row>
    <row r="40" spans="1:3">
      <c r="A40" s="4" t="s">
        <v>117</v>
      </c>
      <c r="B40" s="5" t="n">
        <v>57196</v>
      </c>
      <c r="C40" s="5" t="n">
        <v>13184</v>
      </c>
    </row>
    <row r="41" spans="1:3">
      <c r="A41" s="4" t="s">
        <v>118</v>
      </c>
      <c r="B41" s="5" t="n">
        <v>113330</v>
      </c>
      <c r="C41" s="5" t="n">
        <v>41965</v>
      </c>
    </row>
    <row r="42" spans="1:3">
      <c r="A42" s="4" t="s">
        <v>119</v>
      </c>
      <c r="B42" s="5" t="n">
        <v>3172</v>
      </c>
      <c r="C42" s="5" t="n">
        <v>3172</v>
      </c>
    </row>
    <row r="43" spans="1:3">
      <c r="A43" s="4" t="s">
        <v>120</v>
      </c>
      <c r="B43" s="6" t="n">
        <v>110158</v>
      </c>
      <c r="C43" s="6" t="n">
        <v>38793</v>
      </c>
    </row>
    <row r="44" spans="1:3">
      <c r="A44" s="3" t="s">
        <v>121</v>
      </c>
    </row>
    <row r="45" spans="1:3">
      <c r="A45" s="4" t="s">
        <v>122</v>
      </c>
      <c r="B45" s="7" t="n">
        <v>0.33</v>
      </c>
      <c r="C45" s="7" t="n">
        <v>0.12</v>
      </c>
    </row>
    <row r="46" spans="1:3">
      <c r="A46" s="4" t="s">
        <v>123</v>
      </c>
      <c r="B46" s="8" t="n">
        <v>0.33</v>
      </c>
      <c r="C46" s="8" t="n">
        <v>0.12</v>
      </c>
    </row>
    <row r="47" spans="1:3">
      <c r="A47" s="4" t="s">
        <v>124</v>
      </c>
      <c r="B47" s="7" t="n">
        <v>0.11</v>
      </c>
      <c r="C47" s="7" t="n">
        <v>0.11</v>
      </c>
    </row>
    <row r="48" spans="1:3">
      <c r="A48" s="3" t="s">
        <v>125</v>
      </c>
    </row>
    <row r="49" spans="1:3">
      <c r="A49" s="4" t="s">
        <v>126</v>
      </c>
      <c r="B49" s="5" t="n">
        <v>331601260</v>
      </c>
      <c r="C49" s="5" t="n">
        <v>330727416</v>
      </c>
    </row>
    <row r="50" spans="1:3">
      <c r="A50" s="4" t="s">
        <v>127</v>
      </c>
      <c r="B50" s="5" t="n">
        <v>332834466</v>
      </c>
      <c r="C50" s="5" t="n">
        <v>332465527</v>
      </c>
    </row>
    <row r="51" spans="1:3">
      <c r="A51" s="4" t="s">
        <v>128</v>
      </c>
    </row>
    <row r="52" spans="1:3">
      <c r="A52" s="3" t="s">
        <v>99</v>
      </c>
    </row>
    <row r="53" spans="1:3">
      <c r="A53" s="4" t="s">
        <v>129</v>
      </c>
      <c r="B53" s="6" t="n">
        <v>2904</v>
      </c>
      <c r="C53" s="6" t="n">
        <v>3230</v>
      </c>
    </row>
    <row r="54" spans="1:3">
      <c r="A54" s="4" t="s">
        <v>130</v>
      </c>
    </row>
    <row r="55" spans="1:3">
      <c r="A55" s="3" t="s">
        <v>99</v>
      </c>
    </row>
    <row r="56" spans="1:3">
      <c r="A56" s="4" t="s">
        <v>129</v>
      </c>
      <c r="B56" s="6" t="n">
        <v>5903</v>
      </c>
      <c r="C56" s="6" t="n">
        <v>72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83</v>
      </c>
    </row>
    <row r="3" spans="1:3">
      <c r="A3" s="3" t="s">
        <v>386</v>
      </c>
    </row>
    <row r="4" spans="1:3">
      <c r="A4" s="4" t="s">
        <v>101</v>
      </c>
      <c r="B4" s="6" t="n">
        <v>-32</v>
      </c>
      <c r="C4" s="6" t="n">
        <v>-765</v>
      </c>
    </row>
    <row r="5" spans="1:3">
      <c r="A5" s="4" t="s">
        <v>387</v>
      </c>
      <c r="B5" s="5" t="n">
        <v>-57196</v>
      </c>
      <c r="C5" s="5" t="n">
        <v>-13184</v>
      </c>
    </row>
    <row r="6" spans="1:3">
      <c r="A6" s="4" t="s">
        <v>388</v>
      </c>
      <c r="B6" s="5" t="n">
        <v>113330</v>
      </c>
      <c r="C6" s="5" t="n">
        <v>41965</v>
      </c>
    </row>
    <row r="7" spans="1:3">
      <c r="A7" s="4" t="s">
        <v>389</v>
      </c>
      <c r="B7" s="5" t="n">
        <v>-101576</v>
      </c>
      <c r="C7" s="5" t="n">
        <v>-59897</v>
      </c>
    </row>
    <row r="8" spans="1:3">
      <c r="A8" s="4" t="s">
        <v>390</v>
      </c>
      <c r="B8" s="5" t="n">
        <v>-289</v>
      </c>
      <c r="C8" s="5" t="n">
        <v>-1680</v>
      </c>
    </row>
    <row r="9" spans="1:3">
      <c r="A9" s="4" t="s">
        <v>391</v>
      </c>
    </row>
    <row r="10" spans="1:3">
      <c r="A10" s="3" t="s">
        <v>386</v>
      </c>
    </row>
    <row r="11" spans="1:3">
      <c r="A11" s="4" t="s">
        <v>390</v>
      </c>
      <c r="B11" s="5" t="n">
        <v>-26</v>
      </c>
    </row>
    <row r="12" spans="1:3">
      <c r="A12" s="4" t="s">
        <v>392</v>
      </c>
    </row>
    <row r="13" spans="1:3">
      <c r="A13" s="3" t="s">
        <v>386</v>
      </c>
    </row>
    <row r="14" spans="1:3">
      <c r="A14" s="4" t="s">
        <v>390</v>
      </c>
      <c r="B14" s="5" t="n">
        <v>-208</v>
      </c>
    </row>
    <row r="15" spans="1:3">
      <c r="A15" s="4" t="s">
        <v>383</v>
      </c>
    </row>
    <row r="16" spans="1:3">
      <c r="A16" s="3" t="s">
        <v>386</v>
      </c>
    </row>
    <row r="17" spans="1:3">
      <c r="A17" s="4" t="s">
        <v>141</v>
      </c>
      <c r="B17" s="5" t="n">
        <v>-78</v>
      </c>
      <c r="C17" s="5" t="n">
        <v>-157</v>
      </c>
    </row>
    <row r="18" spans="1:3">
      <c r="A18" s="4" t="s">
        <v>387</v>
      </c>
      <c r="B18" s="5" t="n">
        <v>23</v>
      </c>
      <c r="C18" s="5" t="n">
        <v>45</v>
      </c>
    </row>
    <row r="19" spans="1:3">
      <c r="A19" s="4" t="s">
        <v>390</v>
      </c>
      <c r="B19" s="5" t="n">
        <v>-55</v>
      </c>
      <c r="C19" s="5" t="n">
        <v>-112</v>
      </c>
    </row>
    <row r="20" spans="1:3">
      <c r="A20" s="4" t="s">
        <v>393</v>
      </c>
    </row>
    <row r="21" spans="1:3">
      <c r="A21" s="3" t="s">
        <v>386</v>
      </c>
    </row>
    <row r="22" spans="1:3">
      <c r="A22" s="4" t="s">
        <v>389</v>
      </c>
      <c r="B22" s="5" t="n">
        <v>-290</v>
      </c>
      <c r="C22" s="5" t="n">
        <v>-1451</v>
      </c>
    </row>
    <row r="23" spans="1:3">
      <c r="A23" s="4" t="s">
        <v>394</v>
      </c>
    </row>
    <row r="24" spans="1:3">
      <c r="A24" s="3" t="s">
        <v>386</v>
      </c>
    </row>
    <row r="25" spans="1:3">
      <c r="A25" s="4" t="s">
        <v>101</v>
      </c>
      <c r="B25" s="5" t="n">
        <v>-32</v>
      </c>
      <c r="C25" s="5" t="n">
        <v>-743</v>
      </c>
    </row>
    <row r="26" spans="1:3">
      <c r="A26" s="4" t="s">
        <v>387</v>
      </c>
      <c r="B26" s="5" t="n">
        <v>6</v>
      </c>
      <c r="C26" s="5" t="n">
        <v>211</v>
      </c>
    </row>
    <row r="27" spans="1:3">
      <c r="A27" s="4" t="s">
        <v>388</v>
      </c>
      <c r="B27" s="5" t="n">
        <v>-26</v>
      </c>
      <c r="C27" s="5" t="n">
        <v>-532</v>
      </c>
    </row>
    <row r="28" spans="1:3">
      <c r="A28" s="4" t="s">
        <v>395</v>
      </c>
    </row>
    <row r="29" spans="1:3">
      <c r="A29" s="3" t="s">
        <v>386</v>
      </c>
    </row>
    <row r="30" spans="1:3">
      <c r="A30" s="4" t="s">
        <v>387</v>
      </c>
      <c r="B30" s="5" t="n">
        <v>82</v>
      </c>
      <c r="C30" s="5" t="n">
        <v>415</v>
      </c>
    </row>
    <row r="31" spans="1:3">
      <c r="A31" s="4" t="s">
        <v>388</v>
      </c>
      <c r="B31" s="5" t="n">
        <v>-208</v>
      </c>
      <c r="C31" s="5" t="n">
        <v>-1036</v>
      </c>
    </row>
    <row r="32" spans="1:3">
      <c r="A32" s="4" t="s">
        <v>389</v>
      </c>
      <c r="B32" s="6" t="n">
        <v>-290</v>
      </c>
      <c r="C32" s="6" t="n">
        <v>-14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6</v>
      </c>
      <c r="B1" s="2" t="s">
        <v>2</v>
      </c>
      <c r="C1" s="2" t="s">
        <v>397</v>
      </c>
      <c r="D1" s="2" t="s">
        <v>29</v>
      </c>
    </row>
    <row r="2" spans="1:4">
      <c r="A2" s="3" t="s">
        <v>398</v>
      </c>
    </row>
    <row r="3" spans="1:4">
      <c r="A3" s="4" t="s">
        <v>42</v>
      </c>
      <c r="B3" s="6" t="n">
        <v>289669</v>
      </c>
    </row>
    <row r="4" spans="1:4">
      <c r="A4" s="4" t="s">
        <v>58</v>
      </c>
      <c r="B4" s="6" t="n">
        <v>313525</v>
      </c>
      <c r="D4" s="6" t="n">
        <v>3125</v>
      </c>
    </row>
    <row r="5" spans="1:4">
      <c r="A5" s="4" t="s">
        <v>399</v>
      </c>
    </row>
    <row r="6" spans="1:4">
      <c r="A6" s="3" t="s">
        <v>398</v>
      </c>
    </row>
    <row r="7" spans="1:4">
      <c r="A7" s="4" t="s">
        <v>42</v>
      </c>
      <c r="C7" s="6" t="n">
        <v>216000</v>
      </c>
    </row>
    <row r="8" spans="1:4">
      <c r="A8" s="4" t="s">
        <v>58</v>
      </c>
      <c r="C8" s="5" t="n">
        <v>241000</v>
      </c>
    </row>
    <row r="9" spans="1:4">
      <c r="A9" s="4" t="s">
        <v>400</v>
      </c>
      <c r="C9" s="5" t="n">
        <v>4414</v>
      </c>
    </row>
    <row r="10" spans="1:4">
      <c r="A10" s="4" t="s">
        <v>401</v>
      </c>
    </row>
    <row r="11" spans="1:4">
      <c r="A11" s="3" t="s">
        <v>398</v>
      </c>
    </row>
    <row r="12" spans="1:4">
      <c r="A12" s="4" t="s">
        <v>400</v>
      </c>
      <c r="C12" s="5" t="n">
        <v>4414</v>
      </c>
    </row>
    <row r="13" spans="1:4">
      <c r="A13" s="4" t="s">
        <v>402</v>
      </c>
    </row>
    <row r="14" spans="1:4">
      <c r="A14" s="3" t="s">
        <v>398</v>
      </c>
    </row>
    <row r="15" spans="1:4">
      <c r="A15" s="4" t="s">
        <v>400</v>
      </c>
      <c r="C15" s="5" t="n">
        <v>-1446</v>
      </c>
    </row>
    <row r="16" spans="1:4">
      <c r="A16" s="4" t="s">
        <v>403</v>
      </c>
    </row>
    <row r="17" spans="1:4">
      <c r="A17" s="3" t="s">
        <v>398</v>
      </c>
    </row>
    <row r="18" spans="1:4">
      <c r="A18" s="4" t="s">
        <v>400</v>
      </c>
      <c r="C18" s="6" t="n">
        <v>-14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9</v>
      </c>
    </row>
    <row r="2" spans="1:3">
      <c r="A2" s="3" t="s">
        <v>227</v>
      </c>
    </row>
    <row r="3" spans="1:3">
      <c r="A3" s="4" t="s">
        <v>35</v>
      </c>
      <c r="B3" s="6" t="n">
        <v>1723106</v>
      </c>
      <c r="C3" s="6" t="n">
        <v>1749544</v>
      </c>
    </row>
    <row r="4" spans="1:3">
      <c r="A4" s="3" t="s">
        <v>405</v>
      </c>
    </row>
    <row r="5" spans="1:3">
      <c r="A5" s="4" t="s">
        <v>406</v>
      </c>
      <c r="B5" s="5" t="n">
        <v>31100</v>
      </c>
      <c r="C5" s="5" t="n">
        <v>34600</v>
      </c>
    </row>
    <row r="6" spans="1:3">
      <c r="A6" s="4" t="s">
        <v>407</v>
      </c>
    </row>
    <row r="7" spans="1:3">
      <c r="A7" s="3" t="s">
        <v>227</v>
      </c>
    </row>
    <row r="8" spans="1:3">
      <c r="A8" s="4" t="s">
        <v>35</v>
      </c>
      <c r="B8" s="5" t="n">
        <v>49854</v>
      </c>
      <c r="C8" s="5" t="n">
        <v>49306</v>
      </c>
    </row>
    <row r="9" spans="1:3">
      <c r="A9" s="4" t="s">
        <v>408</v>
      </c>
    </row>
    <row r="10" spans="1:3">
      <c r="A10" s="3" t="s">
        <v>227</v>
      </c>
    </row>
    <row r="11" spans="1:3">
      <c r="A11" s="4" t="s">
        <v>35</v>
      </c>
      <c r="B11" s="5" t="n">
        <v>34553</v>
      </c>
      <c r="C11" s="5" t="n">
        <v>36277</v>
      </c>
    </row>
    <row r="12" spans="1:3">
      <c r="A12" s="4" t="s">
        <v>409</v>
      </c>
    </row>
    <row r="13" spans="1:3">
      <c r="A13" s="3" t="s">
        <v>227</v>
      </c>
    </row>
    <row r="14" spans="1:3">
      <c r="A14" s="4" t="s">
        <v>35</v>
      </c>
      <c r="B14" s="5" t="n">
        <v>193950</v>
      </c>
      <c r="C14" s="5" t="n">
        <v>197092</v>
      </c>
    </row>
    <row r="15" spans="1:3">
      <c r="A15" s="4" t="s">
        <v>410</v>
      </c>
    </row>
    <row r="16" spans="1:3">
      <c r="A16" s="3" t="s">
        <v>227</v>
      </c>
    </row>
    <row r="17" spans="1:3">
      <c r="A17" s="4" t="s">
        <v>35</v>
      </c>
      <c r="B17" s="5" t="n">
        <v>1409616</v>
      </c>
      <c r="C17" s="5" t="n">
        <v>1429782</v>
      </c>
    </row>
    <row r="18" spans="1:3">
      <c r="A18" s="4" t="s">
        <v>411</v>
      </c>
    </row>
    <row r="19" spans="1:3">
      <c r="A19" s="3" t="s">
        <v>227</v>
      </c>
    </row>
    <row r="20" spans="1:3">
      <c r="A20" s="4" t="s">
        <v>35</v>
      </c>
      <c r="B20" s="5" t="n">
        <v>35133</v>
      </c>
      <c r="C20" s="5" t="n">
        <v>37087</v>
      </c>
    </row>
    <row r="21" spans="1:3">
      <c r="A21" s="4" t="s">
        <v>412</v>
      </c>
    </row>
    <row r="22" spans="1:3">
      <c r="A22" s="3" t="s">
        <v>227</v>
      </c>
    </row>
    <row r="23" spans="1:3">
      <c r="A23" s="4" t="s">
        <v>35</v>
      </c>
      <c r="B23" s="5" t="n">
        <v>49854</v>
      </c>
      <c r="C23" s="5" t="n">
        <v>49306</v>
      </c>
    </row>
    <row r="24" spans="1:3">
      <c r="A24" s="4" t="s">
        <v>413</v>
      </c>
      <c r="B24" s="5" t="n">
        <v>0</v>
      </c>
      <c r="C24" s="5" t="n">
        <v>0</v>
      </c>
    </row>
    <row r="25" spans="1:3">
      <c r="A25" s="4" t="s">
        <v>47</v>
      </c>
      <c r="B25" s="5" t="n">
        <v>0</v>
      </c>
      <c r="C25" s="5" t="n">
        <v>0</v>
      </c>
    </row>
    <row r="26" spans="1:3">
      <c r="A26" s="4" t="s">
        <v>414</v>
      </c>
      <c r="B26" s="5" t="n">
        <v>49854</v>
      </c>
      <c r="C26" s="5" t="n">
        <v>49306</v>
      </c>
    </row>
    <row r="27" spans="1:3">
      <c r="A27" s="3" t="s">
        <v>415</v>
      </c>
    </row>
    <row r="28" spans="1:3">
      <c r="A28" s="4" t="s">
        <v>416</v>
      </c>
      <c r="B28" s="5" t="n">
        <v>0</v>
      </c>
      <c r="C28" s="5" t="n">
        <v>0</v>
      </c>
    </row>
    <row r="29" spans="1:3">
      <c r="A29" s="4" t="s">
        <v>417</v>
      </c>
      <c r="B29" s="5" t="n">
        <v>0</v>
      </c>
      <c r="C29" s="5" t="n">
        <v>0</v>
      </c>
    </row>
    <row r="30" spans="1:3">
      <c r="A30" s="4" t="s">
        <v>418</v>
      </c>
    </row>
    <row r="31" spans="1:3">
      <c r="A31" s="3" t="s">
        <v>227</v>
      </c>
    </row>
    <row r="32" spans="1:3">
      <c r="A32" s="4" t="s">
        <v>35</v>
      </c>
      <c r="B32" s="5" t="n">
        <v>49854</v>
      </c>
      <c r="C32" s="5" t="n">
        <v>49306</v>
      </c>
    </row>
    <row r="33" spans="1:3">
      <c r="A33" s="4" t="s">
        <v>419</v>
      </c>
    </row>
    <row r="34" spans="1:3">
      <c r="A34" s="3" t="s">
        <v>227</v>
      </c>
    </row>
    <row r="35" spans="1:3">
      <c r="A35" s="4" t="s">
        <v>35</v>
      </c>
      <c r="B35" s="5" t="n">
        <v>0</v>
      </c>
      <c r="C35" s="5" t="n">
        <v>0</v>
      </c>
    </row>
    <row r="36" spans="1:3">
      <c r="A36" s="4" t="s">
        <v>420</v>
      </c>
    </row>
    <row r="37" spans="1:3">
      <c r="A37" s="3" t="s">
        <v>227</v>
      </c>
    </row>
    <row r="38" spans="1:3">
      <c r="A38" s="4" t="s">
        <v>35</v>
      </c>
      <c r="B38" s="5" t="n">
        <v>0</v>
      </c>
      <c r="C38" s="5" t="n">
        <v>0</v>
      </c>
    </row>
    <row r="39" spans="1:3">
      <c r="A39" s="4" t="s">
        <v>421</v>
      </c>
    </row>
    <row r="40" spans="1:3">
      <c r="A40" s="3" t="s">
        <v>227</v>
      </c>
    </row>
    <row r="41" spans="1:3">
      <c r="A41" s="4" t="s">
        <v>35</v>
      </c>
      <c r="B41" s="5" t="n">
        <v>0</v>
      </c>
      <c r="C41" s="5" t="n">
        <v>0</v>
      </c>
    </row>
    <row r="42" spans="1:3">
      <c r="A42" s="4" t="s">
        <v>422</v>
      </c>
    </row>
    <row r="43" spans="1:3">
      <c r="A43" s="3" t="s">
        <v>227</v>
      </c>
    </row>
    <row r="44" spans="1:3">
      <c r="A44" s="4" t="s">
        <v>35</v>
      </c>
      <c r="B44" s="5" t="n">
        <v>0</v>
      </c>
      <c r="C44" s="5" t="n">
        <v>0</v>
      </c>
    </row>
    <row r="45" spans="1:3">
      <c r="A45" s="4" t="s">
        <v>423</v>
      </c>
    </row>
    <row r="46" spans="1:3">
      <c r="A46" s="3" t="s">
        <v>405</v>
      </c>
    </row>
    <row r="47" spans="1:3">
      <c r="A47" s="4" t="s">
        <v>424</v>
      </c>
      <c r="B47" s="5" t="n">
        <v>0</v>
      </c>
      <c r="C47" s="5" t="n">
        <v>0</v>
      </c>
    </row>
    <row r="48" spans="1:3">
      <c r="A48" s="4" t="s">
        <v>425</v>
      </c>
      <c r="B48" s="5" t="n">
        <v>0</v>
      </c>
      <c r="C48" s="5" t="n">
        <v>0</v>
      </c>
    </row>
    <row r="49" spans="1:3">
      <c r="A49" s="4" t="s">
        <v>426</v>
      </c>
      <c r="B49" s="5" t="n">
        <v>0</v>
      </c>
      <c r="C49" s="5" t="n">
        <v>0</v>
      </c>
    </row>
    <row r="50" spans="1:3">
      <c r="A50" s="4" t="s">
        <v>137</v>
      </c>
      <c r="B50" s="5" t="n">
        <v>0</v>
      </c>
      <c r="C50" s="5" t="n">
        <v>0</v>
      </c>
    </row>
    <row r="51" spans="1:3">
      <c r="A51" s="4" t="s">
        <v>427</v>
      </c>
    </row>
    <row r="52" spans="1:3">
      <c r="A52" s="3" t="s">
        <v>227</v>
      </c>
    </row>
    <row r="53" spans="1:3">
      <c r="A53" s="4" t="s">
        <v>35</v>
      </c>
      <c r="B53" s="5" t="n">
        <v>1673252</v>
      </c>
      <c r="C53" s="5" t="n">
        <v>1700238</v>
      </c>
    </row>
    <row r="54" spans="1:3">
      <c r="A54" s="4" t="s">
        <v>413</v>
      </c>
      <c r="B54" s="5" t="n">
        <v>31903</v>
      </c>
      <c r="C54" s="5" t="n">
        <v>35155</v>
      </c>
    </row>
    <row r="55" spans="1:3">
      <c r="A55" s="4" t="s">
        <v>47</v>
      </c>
      <c r="B55" s="5" t="n">
        <v>79252</v>
      </c>
      <c r="C55" s="5" t="n">
        <v>48979</v>
      </c>
    </row>
    <row r="56" spans="1:3">
      <c r="A56" s="4" t="s">
        <v>414</v>
      </c>
      <c r="B56" s="5" t="n">
        <v>1784407</v>
      </c>
      <c r="C56" s="5" t="n">
        <v>1784372</v>
      </c>
    </row>
    <row r="57" spans="1:3">
      <c r="A57" s="3" t="s">
        <v>415</v>
      </c>
    </row>
    <row r="58" spans="1:3">
      <c r="A58" s="4" t="s">
        <v>416</v>
      </c>
      <c r="B58" s="5" t="n">
        <v>22676</v>
      </c>
      <c r="C58" s="5" t="n">
        <v>23681</v>
      </c>
    </row>
    <row r="59" spans="1:3">
      <c r="A59" s="4" t="s">
        <v>417</v>
      </c>
      <c r="B59" s="5" t="n">
        <v>22676</v>
      </c>
      <c r="C59" s="5" t="n">
        <v>23681</v>
      </c>
    </row>
    <row r="60" spans="1:3">
      <c r="A60" s="4" t="s">
        <v>428</v>
      </c>
    </row>
    <row r="61" spans="1:3">
      <c r="A61" s="3" t="s">
        <v>227</v>
      </c>
    </row>
    <row r="62" spans="1:3">
      <c r="A62" s="4" t="s">
        <v>35</v>
      </c>
      <c r="B62" s="5" t="n">
        <v>0</v>
      </c>
      <c r="C62" s="5" t="n">
        <v>0</v>
      </c>
    </row>
    <row r="63" spans="1:3">
      <c r="A63" s="4" t="s">
        <v>429</v>
      </c>
    </row>
    <row r="64" spans="1:3">
      <c r="A64" s="3" t="s">
        <v>227</v>
      </c>
    </row>
    <row r="65" spans="1:3">
      <c r="A65" s="4" t="s">
        <v>35</v>
      </c>
      <c r="B65" s="5" t="n">
        <v>34553</v>
      </c>
      <c r="C65" s="5" t="n">
        <v>36277</v>
      </c>
    </row>
    <row r="66" spans="1:3">
      <c r="A66" s="4" t="s">
        <v>430</v>
      </c>
    </row>
    <row r="67" spans="1:3">
      <c r="A67" s="3" t="s">
        <v>227</v>
      </c>
    </row>
    <row r="68" spans="1:3">
      <c r="A68" s="4" t="s">
        <v>35</v>
      </c>
      <c r="B68" s="5" t="n">
        <v>193950</v>
      </c>
      <c r="C68" s="5" t="n">
        <v>197092</v>
      </c>
    </row>
    <row r="69" spans="1:3">
      <c r="A69" s="4" t="s">
        <v>431</v>
      </c>
    </row>
    <row r="70" spans="1:3">
      <c r="A70" s="3" t="s">
        <v>227</v>
      </c>
    </row>
    <row r="71" spans="1:3">
      <c r="A71" s="4" t="s">
        <v>35</v>
      </c>
      <c r="B71" s="5" t="n">
        <v>1409616</v>
      </c>
      <c r="C71" s="5" t="n">
        <v>1429782</v>
      </c>
    </row>
    <row r="72" spans="1:3">
      <c r="A72" s="4" t="s">
        <v>432</v>
      </c>
    </row>
    <row r="73" spans="1:3">
      <c r="A73" s="3" t="s">
        <v>227</v>
      </c>
    </row>
    <row r="74" spans="1:3">
      <c r="A74" s="4" t="s">
        <v>35</v>
      </c>
      <c r="B74" s="5" t="n">
        <v>35133</v>
      </c>
      <c r="C74" s="5" t="n">
        <v>37087</v>
      </c>
    </row>
    <row r="75" spans="1:3">
      <c r="A75" s="4" t="s">
        <v>433</v>
      </c>
    </row>
    <row r="76" spans="1:3">
      <c r="A76" s="3" t="s">
        <v>405</v>
      </c>
    </row>
    <row r="77" spans="1:3">
      <c r="A77" s="4" t="s">
        <v>424</v>
      </c>
      <c r="B77" s="5" t="n">
        <v>0</v>
      </c>
      <c r="C77" s="5" t="n">
        <v>0</v>
      </c>
    </row>
    <row r="78" spans="1:3">
      <c r="A78" s="4" t="s">
        <v>425</v>
      </c>
      <c r="B78" s="5" t="n">
        <v>0</v>
      </c>
      <c r="C78" s="5" t="n">
        <v>0</v>
      </c>
    </row>
    <row r="79" spans="1:3">
      <c r="A79" s="4" t="s">
        <v>426</v>
      </c>
      <c r="B79" s="5" t="n">
        <v>0</v>
      </c>
      <c r="C79" s="5" t="n">
        <v>0</v>
      </c>
    </row>
    <row r="80" spans="1:3">
      <c r="A80" s="4" t="s">
        <v>137</v>
      </c>
      <c r="B80" s="5" t="n">
        <v>0</v>
      </c>
      <c r="C80" s="5" t="n">
        <v>0</v>
      </c>
    </row>
    <row r="81" spans="1:3">
      <c r="A81" s="4" t="s">
        <v>434</v>
      </c>
    </row>
    <row r="82" spans="1:3">
      <c r="A82" s="3" t="s">
        <v>227</v>
      </c>
    </row>
    <row r="83" spans="1:3">
      <c r="A83" s="4" t="s">
        <v>35</v>
      </c>
      <c r="B83" s="5" t="n">
        <v>0</v>
      </c>
      <c r="C83" s="5" t="n">
        <v>0</v>
      </c>
    </row>
    <row r="84" spans="1:3">
      <c r="A84" s="4" t="s">
        <v>413</v>
      </c>
      <c r="B84" s="5" t="n">
        <v>0</v>
      </c>
      <c r="C84" s="5" t="n">
        <v>0</v>
      </c>
    </row>
    <row r="85" spans="1:3">
      <c r="A85" s="4" t="s">
        <v>47</v>
      </c>
      <c r="B85" s="5" t="n">
        <v>0</v>
      </c>
      <c r="C85" s="5" t="n">
        <v>0</v>
      </c>
    </row>
    <row r="86" spans="1:3">
      <c r="A86" s="4" t="s">
        <v>414</v>
      </c>
      <c r="B86" s="5" t="n">
        <v>0</v>
      </c>
      <c r="C86" s="5" t="n">
        <v>0</v>
      </c>
    </row>
    <row r="87" spans="1:3">
      <c r="A87" s="3" t="s">
        <v>415</v>
      </c>
    </row>
    <row r="88" spans="1:3">
      <c r="A88" s="4" t="s">
        <v>416</v>
      </c>
      <c r="B88" s="5" t="n">
        <v>0</v>
      </c>
      <c r="C88" s="5" t="n">
        <v>0</v>
      </c>
    </row>
    <row r="89" spans="1:3">
      <c r="A89" s="4" t="s">
        <v>417</v>
      </c>
      <c r="B89" s="5" t="n">
        <v>0</v>
      </c>
      <c r="C89" s="5" t="n">
        <v>0</v>
      </c>
    </row>
    <row r="90" spans="1:3">
      <c r="A90" s="4" t="s">
        <v>435</v>
      </c>
    </row>
    <row r="91" spans="1:3">
      <c r="A91" s="3" t="s">
        <v>227</v>
      </c>
    </row>
    <row r="92" spans="1:3">
      <c r="A92" s="4" t="s">
        <v>35</v>
      </c>
      <c r="B92" s="5" t="n">
        <v>0</v>
      </c>
      <c r="C92" s="5" t="n">
        <v>0</v>
      </c>
    </row>
    <row r="93" spans="1:3">
      <c r="A93" s="4" t="s">
        <v>436</v>
      </c>
    </row>
    <row r="94" spans="1:3">
      <c r="A94" s="3" t="s">
        <v>227</v>
      </c>
    </row>
    <row r="95" spans="1:3">
      <c r="A95" s="4" t="s">
        <v>35</v>
      </c>
      <c r="B95" s="5" t="n">
        <v>0</v>
      </c>
      <c r="C95" s="5" t="n">
        <v>0</v>
      </c>
    </row>
    <row r="96" spans="1:3">
      <c r="A96" s="4" t="s">
        <v>437</v>
      </c>
    </row>
    <row r="97" spans="1:3">
      <c r="A97" s="3" t="s">
        <v>227</v>
      </c>
    </row>
    <row r="98" spans="1:3">
      <c r="A98" s="4" t="s">
        <v>35</v>
      </c>
      <c r="B98" s="5" t="n">
        <v>0</v>
      </c>
      <c r="C98" s="5" t="n">
        <v>0</v>
      </c>
    </row>
    <row r="99" spans="1:3">
      <c r="A99" s="4" t="s">
        <v>438</v>
      </c>
    </row>
    <row r="100" spans="1:3">
      <c r="A100" s="3" t="s">
        <v>227</v>
      </c>
    </row>
    <row r="101" spans="1:3">
      <c r="A101" s="4" t="s">
        <v>35</v>
      </c>
      <c r="B101" s="5" t="n">
        <v>0</v>
      </c>
      <c r="C101" s="5" t="n">
        <v>0</v>
      </c>
    </row>
    <row r="102" spans="1:3">
      <c r="A102" s="4" t="s">
        <v>439</v>
      </c>
    </row>
    <row r="103" spans="1:3">
      <c r="A103" s="3" t="s">
        <v>227</v>
      </c>
    </row>
    <row r="104" spans="1:3">
      <c r="A104" s="4" t="s">
        <v>35</v>
      </c>
      <c r="B104" s="5" t="n">
        <v>0</v>
      </c>
      <c r="C104" s="5" t="n">
        <v>0</v>
      </c>
    </row>
    <row r="105" spans="1:3">
      <c r="A105" s="4" t="s">
        <v>440</v>
      </c>
    </row>
    <row r="106" spans="1:3">
      <c r="A106" s="3" t="s">
        <v>405</v>
      </c>
    </row>
    <row r="107" spans="1:3">
      <c r="A107" s="4" t="s">
        <v>424</v>
      </c>
      <c r="B107" s="5" t="n">
        <v>46025</v>
      </c>
      <c r="C107" s="5" t="n">
        <v>45245</v>
      </c>
    </row>
    <row r="108" spans="1:3">
      <c r="A108" s="4" t="s">
        <v>425</v>
      </c>
      <c r="B108" s="5" t="n">
        <v>1938</v>
      </c>
      <c r="C108" s="5" t="n">
        <v>273</v>
      </c>
    </row>
    <row r="109" spans="1:3">
      <c r="A109" s="4" t="s">
        <v>426</v>
      </c>
      <c r="B109" s="5" t="n">
        <v>6431</v>
      </c>
      <c r="C109" s="5" t="n">
        <v>5673</v>
      </c>
    </row>
    <row r="110" spans="1:3">
      <c r="A110" s="4" t="s">
        <v>137</v>
      </c>
      <c r="B110" s="5" t="n">
        <v>54394</v>
      </c>
      <c r="C110" s="5" t="n">
        <v>51191</v>
      </c>
    </row>
    <row r="111" spans="1:3">
      <c r="A111" s="4" t="s">
        <v>441</v>
      </c>
    </row>
    <row r="112" spans="1:3">
      <c r="A112" s="3" t="s">
        <v>227</v>
      </c>
    </row>
    <row r="113" spans="1:3">
      <c r="A113" s="4" t="s">
        <v>35</v>
      </c>
      <c r="B113" s="5" t="n">
        <v>1723106</v>
      </c>
      <c r="C113" s="5" t="n">
        <v>1749544</v>
      </c>
    </row>
    <row r="114" spans="1:3">
      <c r="A114" s="4" t="s">
        <v>413</v>
      </c>
      <c r="B114" s="5" t="n">
        <v>31903</v>
      </c>
      <c r="C114" s="5" t="n">
        <v>35155</v>
      </c>
    </row>
    <row r="115" spans="1:3">
      <c r="A115" s="4" t="s">
        <v>47</v>
      </c>
      <c r="B115" s="5" t="n">
        <v>79252</v>
      </c>
      <c r="C115" s="5" t="n">
        <v>48979</v>
      </c>
    </row>
    <row r="116" spans="1:3">
      <c r="A116" s="4" t="s">
        <v>414</v>
      </c>
      <c r="B116" s="5" t="n">
        <v>1834261</v>
      </c>
      <c r="C116" s="5" t="n">
        <v>1833678</v>
      </c>
    </row>
    <row r="117" spans="1:3">
      <c r="A117" s="3" t="s">
        <v>415</v>
      </c>
    </row>
    <row r="118" spans="1:3">
      <c r="A118" s="4" t="s">
        <v>416</v>
      </c>
      <c r="B118" s="5" t="n">
        <v>22676</v>
      </c>
      <c r="C118" s="5" t="n">
        <v>23681</v>
      </c>
    </row>
    <row r="119" spans="1:3">
      <c r="A119" s="4" t="s">
        <v>417</v>
      </c>
      <c r="B119" s="5" t="n">
        <v>22676</v>
      </c>
      <c r="C119" s="5" t="n">
        <v>23681</v>
      </c>
    </row>
    <row r="120" spans="1:3">
      <c r="A120" s="4" t="s">
        <v>442</v>
      </c>
    </row>
    <row r="121" spans="1:3">
      <c r="A121" s="3" t="s">
        <v>227</v>
      </c>
    </row>
    <row r="122" spans="1:3">
      <c r="A122" s="4" t="s">
        <v>35</v>
      </c>
      <c r="B122" s="5" t="n">
        <v>49854</v>
      </c>
      <c r="C122" s="5" t="n">
        <v>49306</v>
      </c>
    </row>
    <row r="123" spans="1:3">
      <c r="A123" s="4" t="s">
        <v>443</v>
      </c>
    </row>
    <row r="124" spans="1:3">
      <c r="A124" s="3" t="s">
        <v>227</v>
      </c>
    </row>
    <row r="125" spans="1:3">
      <c r="A125" s="4" t="s">
        <v>35</v>
      </c>
      <c r="B125" s="5" t="n">
        <v>34553</v>
      </c>
      <c r="C125" s="5" t="n">
        <v>36277</v>
      </c>
    </row>
    <row r="126" spans="1:3">
      <c r="A126" s="4" t="s">
        <v>444</v>
      </c>
    </row>
    <row r="127" spans="1:3">
      <c r="A127" s="3" t="s">
        <v>227</v>
      </c>
    </row>
    <row r="128" spans="1:3">
      <c r="A128" s="4" t="s">
        <v>35</v>
      </c>
      <c r="B128" s="5" t="n">
        <v>193950</v>
      </c>
      <c r="C128" s="5" t="n">
        <v>197092</v>
      </c>
    </row>
    <row r="129" spans="1:3">
      <c r="A129" s="4" t="s">
        <v>445</v>
      </c>
    </row>
    <row r="130" spans="1:3">
      <c r="A130" s="3" t="s">
        <v>227</v>
      </c>
    </row>
    <row r="131" spans="1:3">
      <c r="A131" s="4" t="s">
        <v>35</v>
      </c>
      <c r="B131" s="5" t="n">
        <v>1409616</v>
      </c>
      <c r="C131" s="5" t="n">
        <v>1429782</v>
      </c>
    </row>
    <row r="132" spans="1:3">
      <c r="A132" s="4" t="s">
        <v>446</v>
      </c>
    </row>
    <row r="133" spans="1:3">
      <c r="A133" s="3" t="s">
        <v>227</v>
      </c>
    </row>
    <row r="134" spans="1:3">
      <c r="A134" s="4" t="s">
        <v>35</v>
      </c>
      <c r="B134" s="5" t="n">
        <v>35133</v>
      </c>
      <c r="C134" s="5" t="n">
        <v>37087</v>
      </c>
    </row>
    <row r="135" spans="1:3">
      <c r="A135" s="4" t="s">
        <v>447</v>
      </c>
    </row>
    <row r="136" spans="1:3">
      <c r="A136" s="3" t="s">
        <v>405</v>
      </c>
    </row>
    <row r="137" spans="1:3">
      <c r="A137" s="4" t="s">
        <v>424</v>
      </c>
      <c r="B137" s="5" t="n">
        <v>46025</v>
      </c>
      <c r="C137" s="5" t="n">
        <v>45245</v>
      </c>
    </row>
    <row r="138" spans="1:3">
      <c r="A138" s="4" t="s">
        <v>425</v>
      </c>
      <c r="B138" s="5" t="n">
        <v>1938</v>
      </c>
      <c r="C138" s="5" t="n">
        <v>273</v>
      </c>
    </row>
    <row r="139" spans="1:3">
      <c r="A139" s="4" t="s">
        <v>426</v>
      </c>
      <c r="B139" s="5" t="n">
        <v>6431</v>
      </c>
      <c r="C139" s="5" t="n">
        <v>5673</v>
      </c>
    </row>
    <row r="140" spans="1:3">
      <c r="A140" s="4" t="s">
        <v>137</v>
      </c>
      <c r="B140" s="6" t="n">
        <v>54394</v>
      </c>
      <c r="C140" s="6" t="n">
        <v>511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83</v>
      </c>
    </row>
    <row r="3" spans="1:3">
      <c r="A3" s="3" t="s">
        <v>449</v>
      </c>
    </row>
    <row r="4" spans="1:3">
      <c r="A4" s="4" t="s">
        <v>450</v>
      </c>
      <c r="B4" s="6" t="n">
        <v>0</v>
      </c>
      <c r="C4" s="6" t="n">
        <v>0</v>
      </c>
    </row>
    <row r="5" spans="1:3">
      <c r="A5" s="4" t="s">
        <v>451</v>
      </c>
      <c r="B5" s="5" t="n">
        <v>76100000</v>
      </c>
    </row>
    <row r="6" spans="1:3">
      <c r="A6" s="4" t="s">
        <v>452</v>
      </c>
      <c r="B6" s="5" t="n">
        <v>30100000</v>
      </c>
    </row>
    <row r="7" spans="1:3">
      <c r="A7" s="4" t="s">
        <v>453</v>
      </c>
      <c r="B7" s="6" t="n">
        <v>46000000</v>
      </c>
    </row>
    <row r="8" spans="1:3">
      <c r="A8" s="4" t="s">
        <v>454</v>
      </c>
      <c r="B8" s="4" t="s">
        <v>455</v>
      </c>
    </row>
    <row r="9" spans="1:3">
      <c r="A9" s="4" t="s">
        <v>456</v>
      </c>
      <c r="B9" s="6" t="n">
        <v>24000</v>
      </c>
      <c r="C9" s="5" t="n">
        <v>227000</v>
      </c>
    </row>
    <row r="10" spans="1:3">
      <c r="A10" s="4" t="s">
        <v>457</v>
      </c>
      <c r="B10" s="5" t="n">
        <v>6300000</v>
      </c>
    </row>
    <row r="11" spans="1:3">
      <c r="A11" s="4" t="s">
        <v>458</v>
      </c>
      <c r="B11" s="5" t="n">
        <v>788000</v>
      </c>
      <c r="C11" s="5" t="n">
        <v>541000</v>
      </c>
    </row>
    <row r="12" spans="1:3">
      <c r="A12" s="4" t="s">
        <v>459</v>
      </c>
      <c r="B12" s="6" t="n">
        <v>0</v>
      </c>
      <c r="C12" s="6" t="n">
        <v>0</v>
      </c>
    </row>
    <row r="13" spans="1:3">
      <c r="A13" s="4" t="s">
        <v>460</v>
      </c>
    </row>
    <row r="14" spans="1:3">
      <c r="A14" s="3" t="s">
        <v>449</v>
      </c>
    </row>
    <row r="15" spans="1:3">
      <c r="A15" s="4" t="s">
        <v>461</v>
      </c>
      <c r="B15" s="4" t="s">
        <v>462</v>
      </c>
    </row>
    <row r="16" spans="1:3">
      <c r="A16" s="4" t="s">
        <v>463</v>
      </c>
    </row>
    <row r="17" spans="1:3">
      <c r="A17" s="3" t="s">
        <v>449</v>
      </c>
    </row>
    <row r="18" spans="1:3">
      <c r="A18" s="4" t="s">
        <v>461</v>
      </c>
      <c r="B18" s="4" t="s">
        <v>4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9</v>
      </c>
    </row>
    <row r="2" spans="1:3">
      <c r="A2" s="3" t="s">
        <v>466</v>
      </c>
    </row>
    <row r="3" spans="1:3">
      <c r="A3" s="4" t="s">
        <v>32</v>
      </c>
      <c r="B3" s="6" t="n">
        <v>184347</v>
      </c>
      <c r="C3" s="6" t="n">
        <v>177088</v>
      </c>
    </row>
    <row r="4" spans="1:3">
      <c r="A4" s="4" t="s">
        <v>467</v>
      </c>
      <c r="B4" s="5" t="n">
        <v>2066970</v>
      </c>
      <c r="C4" s="5" t="n">
        <v>2034943</v>
      </c>
    </row>
    <row r="5" spans="1:3">
      <c r="A5" s="4" t="s">
        <v>44</v>
      </c>
      <c r="B5" s="5" t="n">
        <v>100722</v>
      </c>
      <c r="C5" s="5" t="n">
        <v>95296</v>
      </c>
    </row>
    <row r="6" spans="1:3">
      <c r="A6" s="4" t="s">
        <v>468</v>
      </c>
      <c r="B6" s="5" t="n">
        <v>7108318</v>
      </c>
      <c r="C6" s="5" t="n">
        <v>7063984</v>
      </c>
    </row>
    <row r="7" spans="1:3">
      <c r="A7" s="4" t="s">
        <v>469</v>
      </c>
    </row>
    <row r="8" spans="1:3">
      <c r="A8" s="3" t="s">
        <v>466</v>
      </c>
    </row>
    <row r="9" spans="1:3">
      <c r="A9" s="4" t="s">
        <v>467</v>
      </c>
      <c r="B9" s="5" t="n">
        <v>2074399</v>
      </c>
      <c r="C9" s="5" t="n">
        <v>2068246</v>
      </c>
    </row>
    <row r="10" spans="1:3">
      <c r="A10" s="4" t="s">
        <v>470</v>
      </c>
    </row>
    <row r="11" spans="1:3">
      <c r="A11" s="3" t="s">
        <v>466</v>
      </c>
    </row>
    <row r="12" spans="1:3">
      <c r="A12" s="4" t="s">
        <v>31</v>
      </c>
      <c r="B12" s="5" t="n">
        <v>282250</v>
      </c>
      <c r="C12" s="5" t="n">
        <v>251541</v>
      </c>
    </row>
    <row r="13" spans="1:3">
      <c r="A13" s="4" t="s">
        <v>32</v>
      </c>
      <c r="B13" s="5" t="n">
        <v>184347</v>
      </c>
      <c r="C13" s="5" t="n">
        <v>177088</v>
      </c>
    </row>
    <row r="14" spans="1:3">
      <c r="A14" s="4" t="s">
        <v>44</v>
      </c>
      <c r="B14" s="5" t="n">
        <v>100722</v>
      </c>
      <c r="C14" s="5" t="n">
        <v>95296</v>
      </c>
    </row>
    <row r="15" spans="1:3">
      <c r="A15" s="4" t="s">
        <v>471</v>
      </c>
      <c r="B15" s="5" t="n">
        <v>222630</v>
      </c>
      <c r="C15" s="5" t="n">
        <v>232080</v>
      </c>
    </row>
    <row r="16" spans="1:3">
      <c r="A16" s="4" t="s">
        <v>472</v>
      </c>
      <c r="B16" s="5" t="n">
        <v>17799178</v>
      </c>
      <c r="C16" s="5" t="n">
        <v>17388990</v>
      </c>
    </row>
    <row r="17" spans="1:3">
      <c r="A17" s="4" t="s">
        <v>55</v>
      </c>
      <c r="B17" s="5" t="n">
        <v>2062576</v>
      </c>
      <c r="C17" s="5" t="n">
        <v>2118914</v>
      </c>
    </row>
    <row r="18" spans="1:3">
      <c r="A18" s="4" t="s">
        <v>473</v>
      </c>
      <c r="B18" s="5" t="n">
        <v>33933</v>
      </c>
      <c r="C18" s="5" t="n">
        <v>25762</v>
      </c>
    </row>
    <row r="19" spans="1:3">
      <c r="A19" s="4" t="s">
        <v>474</v>
      </c>
    </row>
    <row r="20" spans="1:3">
      <c r="A20" s="3" t="s">
        <v>466</v>
      </c>
    </row>
    <row r="21" spans="1:3">
      <c r="A21" s="4" t="s">
        <v>467</v>
      </c>
      <c r="B21" s="5" t="n">
        <v>138478</v>
      </c>
      <c r="C21" s="5" t="n">
        <v>138517</v>
      </c>
    </row>
    <row r="22" spans="1:3">
      <c r="A22" s="4" t="s">
        <v>475</v>
      </c>
    </row>
    <row r="23" spans="1:3">
      <c r="A23" s="3" t="s">
        <v>466</v>
      </c>
    </row>
    <row r="24" spans="1:3">
      <c r="A24" s="4" t="s">
        <v>468</v>
      </c>
      <c r="B24" s="5" t="n">
        <v>7108318</v>
      </c>
      <c r="C24" s="5" t="n">
        <v>7063984</v>
      </c>
    </row>
    <row r="25" spans="1:3">
      <c r="A25" s="4" t="s">
        <v>56</v>
      </c>
      <c r="B25" s="5" t="n">
        <v>1499727</v>
      </c>
      <c r="C25" s="5" t="n">
        <v>1654268</v>
      </c>
    </row>
    <row r="26" spans="1:3">
      <c r="A26" s="4" t="s">
        <v>57</v>
      </c>
      <c r="B26" s="5" t="n">
        <v>55457</v>
      </c>
      <c r="C26" s="5" t="n">
        <v>55370</v>
      </c>
    </row>
    <row r="27" spans="1:3">
      <c r="A27" s="4" t="s">
        <v>476</v>
      </c>
    </row>
    <row r="28" spans="1:3">
      <c r="A28" s="3" t="s">
        <v>466</v>
      </c>
    </row>
    <row r="29" spans="1:3">
      <c r="A29" s="4" t="s">
        <v>467</v>
      </c>
      <c r="B29" s="5" t="n">
        <v>8236</v>
      </c>
      <c r="C29" s="5" t="n">
        <v>8721</v>
      </c>
    </row>
    <row r="30" spans="1:3">
      <c r="A30" s="4" t="s">
        <v>477</v>
      </c>
    </row>
    <row r="31" spans="1:3">
      <c r="A31" s="3" t="s">
        <v>466</v>
      </c>
    </row>
    <row r="32" spans="1:3">
      <c r="A32" s="4" t="s">
        <v>467</v>
      </c>
      <c r="B32" s="5" t="n">
        <v>551501</v>
      </c>
      <c r="C32" s="5" t="n">
        <v>585656</v>
      </c>
    </row>
    <row r="33" spans="1:3">
      <c r="A33" s="4" t="s">
        <v>478</v>
      </c>
    </row>
    <row r="34" spans="1:3">
      <c r="A34" s="3" t="s">
        <v>466</v>
      </c>
    </row>
    <row r="35" spans="1:3">
      <c r="A35" s="4" t="s">
        <v>467</v>
      </c>
      <c r="B35" s="5" t="n">
        <v>1306625</v>
      </c>
      <c r="C35" s="5" t="n">
        <v>1266770</v>
      </c>
    </row>
    <row r="36" spans="1:3">
      <c r="A36" s="4" t="s">
        <v>479</v>
      </c>
    </row>
    <row r="37" spans="1:3">
      <c r="A37" s="3" t="s">
        <v>466</v>
      </c>
    </row>
    <row r="38" spans="1:3">
      <c r="A38" s="4" t="s">
        <v>467</v>
      </c>
      <c r="B38" s="5" t="n">
        <v>37309</v>
      </c>
      <c r="C38" s="5" t="n">
        <v>37332</v>
      </c>
    </row>
    <row r="39" spans="1:3">
      <c r="A39" s="4" t="s">
        <v>480</v>
      </c>
    </row>
    <row r="40" spans="1:3">
      <c r="A40" s="3" t="s">
        <v>466</v>
      </c>
    </row>
    <row r="41" spans="1:3">
      <c r="A41" s="4" t="s">
        <v>467</v>
      </c>
      <c r="B41" s="5" t="n">
        <v>32250</v>
      </c>
      <c r="C41" s="5" t="n">
        <v>31250</v>
      </c>
    </row>
    <row r="42" spans="1:3">
      <c r="A42" s="4" t="s">
        <v>481</v>
      </c>
    </row>
    <row r="43" spans="1:3">
      <c r="A43" s="3" t="s">
        <v>466</v>
      </c>
    </row>
    <row r="44" spans="1:3">
      <c r="A44" s="4" t="s">
        <v>40</v>
      </c>
      <c r="B44" s="5" t="n">
        <v>25268737</v>
      </c>
      <c r="C44" s="5" t="n">
        <v>24883610</v>
      </c>
    </row>
    <row r="45" spans="1:3">
      <c r="A45" s="4" t="s">
        <v>482</v>
      </c>
    </row>
    <row r="46" spans="1:3">
      <c r="A46" s="3" t="s">
        <v>466</v>
      </c>
    </row>
    <row r="47" spans="1:3">
      <c r="A47" s="4" t="s">
        <v>467</v>
      </c>
      <c r="B47" s="5" t="n">
        <v>2066970</v>
      </c>
      <c r="C47" s="5" t="n">
        <v>2034943</v>
      </c>
    </row>
    <row r="48" spans="1:3">
      <c r="A48" s="4" t="s">
        <v>483</v>
      </c>
    </row>
    <row r="49" spans="1:3">
      <c r="A49" s="3" t="s">
        <v>466</v>
      </c>
    </row>
    <row r="50" spans="1:3">
      <c r="A50" s="4" t="s">
        <v>31</v>
      </c>
      <c r="B50" s="5" t="n">
        <v>282250</v>
      </c>
      <c r="C50" s="5" t="n">
        <v>251541</v>
      </c>
    </row>
    <row r="51" spans="1:3">
      <c r="A51" s="4" t="s">
        <v>32</v>
      </c>
      <c r="B51" s="5" t="n">
        <v>184347</v>
      </c>
      <c r="C51" s="5" t="n">
        <v>177088</v>
      </c>
    </row>
    <row r="52" spans="1:3">
      <c r="A52" s="4" t="s">
        <v>44</v>
      </c>
      <c r="B52" s="5" t="n">
        <v>100722</v>
      </c>
      <c r="C52" s="5" t="n">
        <v>95296</v>
      </c>
    </row>
    <row r="53" spans="1:3">
      <c r="A53" s="4" t="s">
        <v>471</v>
      </c>
      <c r="B53" s="5" t="n">
        <v>222630</v>
      </c>
      <c r="C53" s="5" t="n">
        <v>232080</v>
      </c>
    </row>
    <row r="54" spans="1:3">
      <c r="A54" s="4" t="s">
        <v>472</v>
      </c>
      <c r="B54" s="5" t="n">
        <v>17799178</v>
      </c>
      <c r="C54" s="5" t="n">
        <v>17388990</v>
      </c>
    </row>
    <row r="55" spans="1:3">
      <c r="A55" s="4" t="s">
        <v>55</v>
      </c>
      <c r="B55" s="5" t="n">
        <v>2006439</v>
      </c>
      <c r="C55" s="5" t="n">
        <v>2091892</v>
      </c>
    </row>
    <row r="56" spans="1:3">
      <c r="A56" s="4" t="s">
        <v>473</v>
      </c>
      <c r="B56" s="5" t="n">
        <v>33933</v>
      </c>
      <c r="C56" s="5" t="n">
        <v>25762</v>
      </c>
    </row>
    <row r="57" spans="1:3">
      <c r="A57" s="4" t="s">
        <v>484</v>
      </c>
    </row>
    <row r="58" spans="1:3">
      <c r="A58" s="3" t="s">
        <v>466</v>
      </c>
    </row>
    <row r="59" spans="1:3">
      <c r="A59" s="4" t="s">
        <v>467</v>
      </c>
      <c r="B59" s="5" t="n">
        <v>142899</v>
      </c>
      <c r="C59" s="5" t="n">
        <v>142049</v>
      </c>
    </row>
    <row r="60" spans="1:3">
      <c r="A60" s="4" t="s">
        <v>485</v>
      </c>
    </row>
    <row r="61" spans="1:3">
      <c r="A61" s="3" t="s">
        <v>466</v>
      </c>
    </row>
    <row r="62" spans="1:3">
      <c r="A62" s="4" t="s">
        <v>468</v>
      </c>
      <c r="B62" s="5" t="n">
        <v>7127215</v>
      </c>
      <c r="C62" s="5" t="n">
        <v>7005573</v>
      </c>
    </row>
    <row r="63" spans="1:3">
      <c r="A63" s="4" t="s">
        <v>56</v>
      </c>
      <c r="B63" s="5" t="n">
        <v>1615030</v>
      </c>
      <c r="C63" s="5" t="n">
        <v>1751194</v>
      </c>
    </row>
    <row r="64" spans="1:3">
      <c r="A64" s="4" t="s">
        <v>57</v>
      </c>
      <c r="B64" s="5" t="n">
        <v>55474</v>
      </c>
      <c r="C64" s="5" t="n">
        <v>55692</v>
      </c>
    </row>
    <row r="65" spans="1:3">
      <c r="A65" s="4" t="s">
        <v>486</v>
      </c>
    </row>
    <row r="66" spans="1:3">
      <c r="A66" s="3" t="s">
        <v>466</v>
      </c>
    </row>
    <row r="67" spans="1:3">
      <c r="A67" s="4" t="s">
        <v>467</v>
      </c>
      <c r="B67" s="5" t="n">
        <v>8069</v>
      </c>
      <c r="C67" s="5" t="n">
        <v>8641</v>
      </c>
    </row>
    <row r="68" spans="1:3">
      <c r="A68" s="4" t="s">
        <v>487</v>
      </c>
    </row>
    <row r="69" spans="1:3">
      <c r="A69" s="3" t="s">
        <v>466</v>
      </c>
    </row>
    <row r="70" spans="1:3">
      <c r="A70" s="4" t="s">
        <v>467</v>
      </c>
      <c r="B70" s="5" t="n">
        <v>559838</v>
      </c>
      <c r="C70" s="5" t="n">
        <v>586033</v>
      </c>
    </row>
    <row r="71" spans="1:3">
      <c r="A71" s="4" t="s">
        <v>488</v>
      </c>
    </row>
    <row r="72" spans="1:3">
      <c r="A72" s="3" t="s">
        <v>466</v>
      </c>
    </row>
    <row r="73" spans="1:3">
      <c r="A73" s="4" t="s">
        <v>467</v>
      </c>
      <c r="B73" s="5" t="n">
        <v>1292364</v>
      </c>
      <c r="C73" s="5" t="n">
        <v>1235605</v>
      </c>
    </row>
    <row r="74" spans="1:3">
      <c r="A74" s="4" t="s">
        <v>489</v>
      </c>
    </row>
    <row r="75" spans="1:3">
      <c r="A75" s="3" t="s">
        <v>466</v>
      </c>
    </row>
    <row r="76" spans="1:3">
      <c r="A76" s="4" t="s">
        <v>467</v>
      </c>
      <c r="B76" s="5" t="n">
        <v>31601</v>
      </c>
      <c r="C76" s="5" t="n">
        <v>31486</v>
      </c>
    </row>
    <row r="77" spans="1:3">
      <c r="A77" s="4" t="s">
        <v>490</v>
      </c>
    </row>
    <row r="78" spans="1:3">
      <c r="A78" s="3" t="s">
        <v>466</v>
      </c>
    </row>
    <row r="79" spans="1:3">
      <c r="A79" s="4" t="s">
        <v>467</v>
      </c>
      <c r="B79" s="5" t="n">
        <v>32199</v>
      </c>
      <c r="C79" s="5" t="n">
        <v>31129</v>
      </c>
    </row>
    <row r="80" spans="1:3">
      <c r="A80" s="4" t="s">
        <v>491</v>
      </c>
    </row>
    <row r="81" spans="1:3">
      <c r="A81" s="3" t="s">
        <v>466</v>
      </c>
    </row>
    <row r="82" spans="1:3">
      <c r="A82" s="4" t="s">
        <v>40</v>
      </c>
      <c r="B82" s="6" t="n">
        <v>24766120</v>
      </c>
      <c r="C82" s="6" t="n">
        <v>240687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9</v>
      </c>
    </row>
    <row r="2" spans="1:3">
      <c r="A2" s="3" t="s">
        <v>493</v>
      </c>
    </row>
    <row r="3" spans="1:3">
      <c r="A3" s="4" t="s">
        <v>494</v>
      </c>
      <c r="B3" s="6" t="n">
        <v>2074399</v>
      </c>
      <c r="C3" s="6" t="n">
        <v>2068246</v>
      </c>
    </row>
    <row r="4" spans="1:3">
      <c r="A4" s="4" t="s">
        <v>495</v>
      </c>
      <c r="B4" s="5" t="n">
        <v>22175</v>
      </c>
      <c r="C4" s="5" t="n">
        <v>14436</v>
      </c>
    </row>
    <row r="5" spans="1:3">
      <c r="A5" s="4" t="s">
        <v>496</v>
      </c>
      <c r="B5" s="5" t="n">
        <v>-29604</v>
      </c>
      <c r="C5" s="5" t="n">
        <v>-47739</v>
      </c>
    </row>
    <row r="6" spans="1:3">
      <c r="A6" s="4" t="s">
        <v>482</v>
      </c>
      <c r="B6" s="5" t="n">
        <v>2066970</v>
      </c>
      <c r="C6" s="5" t="n">
        <v>2034943</v>
      </c>
    </row>
    <row r="7" spans="1:3">
      <c r="A7" s="4" t="s">
        <v>407</v>
      </c>
    </row>
    <row r="8" spans="1:3">
      <c r="A8" s="3" t="s">
        <v>493</v>
      </c>
    </row>
    <row r="9" spans="1:3">
      <c r="A9" s="4" t="s">
        <v>494</v>
      </c>
      <c r="B9" s="5" t="n">
        <v>138478</v>
      </c>
      <c r="C9" s="5" t="n">
        <v>138517</v>
      </c>
    </row>
    <row r="10" spans="1:3">
      <c r="A10" s="4" t="s">
        <v>495</v>
      </c>
      <c r="B10" s="5" t="n">
        <v>4421</v>
      </c>
      <c r="C10" s="5" t="n">
        <v>3532</v>
      </c>
    </row>
    <row r="11" spans="1:3">
      <c r="A11" s="4" t="s">
        <v>496</v>
      </c>
      <c r="B11" s="5" t="n">
        <v>0</v>
      </c>
      <c r="C11" s="5" t="n">
        <v>0</v>
      </c>
    </row>
    <row r="12" spans="1:3">
      <c r="A12" s="4" t="s">
        <v>482</v>
      </c>
      <c r="B12" s="5" t="n">
        <v>142899</v>
      </c>
      <c r="C12" s="5" t="n">
        <v>142049</v>
      </c>
    </row>
    <row r="13" spans="1:3">
      <c r="A13" s="4" t="s">
        <v>408</v>
      </c>
    </row>
    <row r="14" spans="1:3">
      <c r="A14" s="3" t="s">
        <v>493</v>
      </c>
    </row>
    <row r="15" spans="1:3">
      <c r="A15" s="4" t="s">
        <v>494</v>
      </c>
      <c r="B15" s="5" t="n">
        <v>8236</v>
      </c>
      <c r="C15" s="5" t="n">
        <v>8721</v>
      </c>
    </row>
    <row r="16" spans="1:3">
      <c r="A16" s="4" t="s">
        <v>495</v>
      </c>
      <c r="B16" s="5" t="n">
        <v>16</v>
      </c>
      <c r="C16" s="5" t="n">
        <v>55</v>
      </c>
    </row>
    <row r="17" spans="1:3">
      <c r="A17" s="4" t="s">
        <v>496</v>
      </c>
      <c r="B17" s="5" t="n">
        <v>-183</v>
      </c>
      <c r="C17" s="5" t="n">
        <v>-135</v>
      </c>
    </row>
    <row r="18" spans="1:3">
      <c r="A18" s="4" t="s">
        <v>482</v>
      </c>
      <c r="B18" s="5" t="n">
        <v>8069</v>
      </c>
      <c r="C18" s="5" t="n">
        <v>8641</v>
      </c>
    </row>
    <row r="19" spans="1:3">
      <c r="A19" s="4" t="s">
        <v>497</v>
      </c>
    </row>
    <row r="20" spans="1:3">
      <c r="A20" s="3" t="s">
        <v>493</v>
      </c>
    </row>
    <row r="21" spans="1:3">
      <c r="A21" s="4" t="s">
        <v>494</v>
      </c>
      <c r="B21" s="5" t="n">
        <v>315954</v>
      </c>
      <c r="C21" s="5" t="n">
        <v>341702</v>
      </c>
    </row>
    <row r="22" spans="1:3">
      <c r="A22" s="4" t="s">
        <v>495</v>
      </c>
      <c r="B22" s="5" t="n">
        <v>5994</v>
      </c>
      <c r="C22" s="5" t="n">
        <v>4332</v>
      </c>
    </row>
    <row r="23" spans="1:3">
      <c r="A23" s="4" t="s">
        <v>496</v>
      </c>
      <c r="B23" s="5" t="n">
        <v>-2086</v>
      </c>
      <c r="C23" s="5" t="n">
        <v>-5735</v>
      </c>
    </row>
    <row r="24" spans="1:3">
      <c r="A24" s="4" t="s">
        <v>482</v>
      </c>
      <c r="B24" s="5" t="n">
        <v>319862</v>
      </c>
      <c r="C24" s="5" t="n">
        <v>340299</v>
      </c>
    </row>
    <row r="25" spans="1:3">
      <c r="A25" s="4" t="s">
        <v>498</v>
      </c>
    </row>
    <row r="26" spans="1:3">
      <c r="A26" s="3" t="s">
        <v>493</v>
      </c>
    </row>
    <row r="27" spans="1:3">
      <c r="A27" s="4" t="s">
        <v>494</v>
      </c>
      <c r="B27" s="5" t="n">
        <v>235547</v>
      </c>
      <c r="C27" s="5" t="n">
        <v>243954</v>
      </c>
    </row>
    <row r="28" spans="1:3">
      <c r="A28" s="4" t="s">
        <v>495</v>
      </c>
      <c r="B28" s="5" t="n">
        <v>4562</v>
      </c>
      <c r="C28" s="5" t="n">
        <v>3141</v>
      </c>
    </row>
    <row r="29" spans="1:3">
      <c r="A29" s="4" t="s">
        <v>496</v>
      </c>
      <c r="B29" s="5" t="n">
        <v>-133</v>
      </c>
      <c r="C29" s="5" t="n">
        <v>-1361</v>
      </c>
    </row>
    <row r="30" spans="1:3">
      <c r="A30" s="4" t="s">
        <v>482</v>
      </c>
      <c r="B30" s="5" t="n">
        <v>239976</v>
      </c>
      <c r="C30" s="5" t="n">
        <v>245734</v>
      </c>
    </row>
    <row r="31" spans="1:3">
      <c r="A31" s="4" t="s">
        <v>409</v>
      </c>
    </row>
    <row r="32" spans="1:3">
      <c r="A32" s="3" t="s">
        <v>493</v>
      </c>
    </row>
    <row r="33" spans="1:3">
      <c r="A33" s="4" t="s">
        <v>494</v>
      </c>
      <c r="B33" s="5" t="n">
        <v>551501</v>
      </c>
      <c r="C33" s="5" t="n">
        <v>585656</v>
      </c>
    </row>
    <row r="34" spans="1:3">
      <c r="A34" s="4" t="s">
        <v>495</v>
      </c>
      <c r="B34" s="5" t="n">
        <v>10556</v>
      </c>
      <c r="C34" s="5" t="n">
        <v>7473</v>
      </c>
    </row>
    <row r="35" spans="1:3">
      <c r="A35" s="4" t="s">
        <v>496</v>
      </c>
      <c r="B35" s="5" t="n">
        <v>-2219</v>
      </c>
      <c r="C35" s="5" t="n">
        <v>-7096</v>
      </c>
    </row>
    <row r="36" spans="1:3">
      <c r="A36" s="4" t="s">
        <v>482</v>
      </c>
      <c r="B36" s="5" t="n">
        <v>559838</v>
      </c>
      <c r="C36" s="5" t="n">
        <v>586033</v>
      </c>
    </row>
    <row r="37" spans="1:3">
      <c r="A37" s="4" t="s">
        <v>410</v>
      </c>
    </row>
    <row r="38" spans="1:3">
      <c r="A38" s="3" t="s">
        <v>493</v>
      </c>
    </row>
    <row r="39" spans="1:3">
      <c r="A39" s="4" t="s">
        <v>494</v>
      </c>
      <c r="B39" s="5" t="n">
        <v>1306625</v>
      </c>
      <c r="C39" s="5" t="n">
        <v>1266770</v>
      </c>
    </row>
    <row r="40" spans="1:3">
      <c r="A40" s="4" t="s">
        <v>495</v>
      </c>
      <c r="B40" s="5" t="n">
        <v>6970</v>
      </c>
      <c r="C40" s="5" t="n">
        <v>3203</v>
      </c>
    </row>
    <row r="41" spans="1:3">
      <c r="A41" s="4" t="s">
        <v>496</v>
      </c>
      <c r="B41" s="5" t="n">
        <v>-21231</v>
      </c>
      <c r="C41" s="5" t="n">
        <v>-34368</v>
      </c>
    </row>
    <row r="42" spans="1:3">
      <c r="A42" s="4" t="s">
        <v>482</v>
      </c>
      <c r="B42" s="5" t="n">
        <v>1292364</v>
      </c>
      <c r="C42" s="5" t="n">
        <v>1235605</v>
      </c>
    </row>
    <row r="43" spans="1:3">
      <c r="A43" s="4" t="s">
        <v>499</v>
      </c>
    </row>
    <row r="44" spans="1:3">
      <c r="A44" s="3" t="s">
        <v>493</v>
      </c>
    </row>
    <row r="45" spans="1:3">
      <c r="A45" s="4" t="s">
        <v>494</v>
      </c>
      <c r="B45" s="5" t="n">
        <v>37309</v>
      </c>
      <c r="C45" s="5" t="n">
        <v>37332</v>
      </c>
    </row>
    <row r="46" spans="1:3">
      <c r="A46" s="4" t="s">
        <v>495</v>
      </c>
      <c r="B46" s="5" t="n">
        <v>68</v>
      </c>
      <c r="C46" s="5" t="n">
        <v>77</v>
      </c>
    </row>
    <row r="47" spans="1:3">
      <c r="A47" s="4" t="s">
        <v>496</v>
      </c>
      <c r="B47" s="5" t="n">
        <v>-5776</v>
      </c>
      <c r="C47" s="5" t="n">
        <v>-5923</v>
      </c>
    </row>
    <row r="48" spans="1:3">
      <c r="A48" s="4" t="s">
        <v>482</v>
      </c>
      <c r="B48" s="5" t="n">
        <v>31601</v>
      </c>
      <c r="C48" s="5" t="n">
        <v>31486</v>
      </c>
    </row>
    <row r="49" spans="1:3">
      <c r="A49" s="4" t="s">
        <v>411</v>
      </c>
    </row>
    <row r="50" spans="1:3">
      <c r="A50" s="3" t="s">
        <v>493</v>
      </c>
    </row>
    <row r="51" spans="1:3">
      <c r="A51" s="4" t="s">
        <v>494</v>
      </c>
      <c r="B51" s="5" t="n">
        <v>32250</v>
      </c>
      <c r="C51" s="5" t="n">
        <v>31250</v>
      </c>
    </row>
    <row r="52" spans="1:3">
      <c r="A52" s="4" t="s">
        <v>495</v>
      </c>
      <c r="B52" s="5" t="n">
        <v>144</v>
      </c>
      <c r="C52" s="5" t="n">
        <v>96</v>
      </c>
    </row>
    <row r="53" spans="1:3">
      <c r="A53" s="4" t="s">
        <v>496</v>
      </c>
      <c r="B53" s="5" t="n">
        <v>-195</v>
      </c>
      <c r="C53" s="5" t="n">
        <v>-217</v>
      </c>
    </row>
    <row r="54" spans="1:3">
      <c r="A54" s="4" t="s">
        <v>482</v>
      </c>
      <c r="B54" s="6" t="n">
        <v>32199</v>
      </c>
      <c r="C54" s="6" t="n">
        <v>311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9</v>
      </c>
    </row>
    <row r="2" spans="1:3">
      <c r="A2" s="3" t="s">
        <v>482</v>
      </c>
    </row>
    <row r="3" spans="1:3">
      <c r="A3" s="4" t="s">
        <v>501</v>
      </c>
      <c r="B3" s="6" t="n">
        <v>19271</v>
      </c>
      <c r="C3" s="6" t="n">
        <v>101621</v>
      </c>
    </row>
    <row r="4" spans="1:3">
      <c r="A4" s="4" t="s">
        <v>502</v>
      </c>
      <c r="B4" s="5" t="n">
        <v>992382</v>
      </c>
      <c r="C4" s="5" t="n">
        <v>1086150</v>
      </c>
    </row>
    <row r="5" spans="1:3">
      <c r="A5" s="4" t="s">
        <v>137</v>
      </c>
      <c r="B5" s="5" t="n">
        <v>1011653</v>
      </c>
      <c r="C5" s="5" t="n">
        <v>1187771</v>
      </c>
    </row>
    <row r="6" spans="1:3">
      <c r="A6" s="3" t="s">
        <v>503</v>
      </c>
    </row>
    <row r="7" spans="1:3">
      <c r="A7" s="4" t="s">
        <v>501</v>
      </c>
      <c r="B7" s="5" t="n">
        <v>-158</v>
      </c>
      <c r="C7" s="5" t="n">
        <v>-1207</v>
      </c>
    </row>
    <row r="8" spans="1:3">
      <c r="A8" s="4" t="s">
        <v>504</v>
      </c>
      <c r="B8" s="5" t="n">
        <v>-29446</v>
      </c>
      <c r="C8" s="5" t="n">
        <v>-46532</v>
      </c>
    </row>
    <row r="9" spans="1:3">
      <c r="A9" s="4" t="s">
        <v>137</v>
      </c>
      <c r="B9" s="5" t="n">
        <v>-29604</v>
      </c>
      <c r="C9" s="5" t="n">
        <v>-47739</v>
      </c>
    </row>
    <row r="10" spans="1:3">
      <c r="A10" s="4" t="s">
        <v>408</v>
      </c>
    </row>
    <row r="11" spans="1:3">
      <c r="A11" s="3" t="s">
        <v>482</v>
      </c>
    </row>
    <row r="12" spans="1:3">
      <c r="A12" s="4" t="s">
        <v>501</v>
      </c>
      <c r="B12" s="5" t="n">
        <v>0</v>
      </c>
      <c r="C12" s="5" t="n">
        <v>0</v>
      </c>
    </row>
    <row r="13" spans="1:3">
      <c r="A13" s="4" t="s">
        <v>502</v>
      </c>
      <c r="B13" s="5" t="n">
        <v>5707</v>
      </c>
      <c r="C13" s="5" t="n">
        <v>6074</v>
      </c>
    </row>
    <row r="14" spans="1:3">
      <c r="A14" s="4" t="s">
        <v>137</v>
      </c>
      <c r="B14" s="5" t="n">
        <v>5707</v>
      </c>
      <c r="C14" s="5" t="n">
        <v>6074</v>
      </c>
    </row>
    <row r="15" spans="1:3">
      <c r="A15" s="3" t="s">
        <v>503</v>
      </c>
    </row>
    <row r="16" spans="1:3">
      <c r="A16" s="4" t="s">
        <v>501</v>
      </c>
      <c r="B16" s="5" t="n">
        <v>0</v>
      </c>
      <c r="C16" s="5" t="n">
        <v>0</v>
      </c>
    </row>
    <row r="17" spans="1:3">
      <c r="A17" s="4" t="s">
        <v>504</v>
      </c>
      <c r="B17" s="5" t="n">
        <v>-183</v>
      </c>
      <c r="C17" s="5" t="n">
        <v>-135</v>
      </c>
    </row>
    <row r="18" spans="1:3">
      <c r="A18" s="4" t="s">
        <v>137</v>
      </c>
      <c r="B18" s="5" t="n">
        <v>-183</v>
      </c>
      <c r="C18" s="5" t="n">
        <v>-135</v>
      </c>
    </row>
    <row r="19" spans="1:3">
      <c r="A19" s="4" t="s">
        <v>497</v>
      </c>
    </row>
    <row r="20" spans="1:3">
      <c r="A20" s="3" t="s">
        <v>482</v>
      </c>
    </row>
    <row r="21" spans="1:3">
      <c r="A21" s="4" t="s">
        <v>501</v>
      </c>
      <c r="B21" s="5" t="n">
        <v>0</v>
      </c>
      <c r="C21" s="5" t="n">
        <v>16098</v>
      </c>
    </row>
    <row r="22" spans="1:3">
      <c r="A22" s="4" t="s">
        <v>502</v>
      </c>
      <c r="B22" s="5" t="n">
        <v>100897</v>
      </c>
      <c r="C22" s="5" t="n">
        <v>138437</v>
      </c>
    </row>
    <row r="23" spans="1:3">
      <c r="A23" s="4" t="s">
        <v>137</v>
      </c>
      <c r="B23" s="5" t="n">
        <v>100897</v>
      </c>
      <c r="C23" s="5" t="n">
        <v>154535</v>
      </c>
    </row>
    <row r="24" spans="1:3">
      <c r="A24" s="3" t="s">
        <v>503</v>
      </c>
    </row>
    <row r="25" spans="1:3">
      <c r="A25" s="4" t="s">
        <v>501</v>
      </c>
      <c r="B25" s="5" t="n">
        <v>0</v>
      </c>
      <c r="C25" s="5" t="n">
        <v>-266</v>
      </c>
    </row>
    <row r="26" spans="1:3">
      <c r="A26" s="4" t="s">
        <v>504</v>
      </c>
      <c r="B26" s="5" t="n">
        <v>-2086</v>
      </c>
      <c r="C26" s="5" t="n">
        <v>-5469</v>
      </c>
    </row>
    <row r="27" spans="1:3">
      <c r="A27" s="4" t="s">
        <v>137</v>
      </c>
      <c r="B27" s="5" t="n">
        <v>-2086</v>
      </c>
      <c r="C27" s="5" t="n">
        <v>-5735</v>
      </c>
    </row>
    <row r="28" spans="1:3">
      <c r="A28" s="4" t="s">
        <v>498</v>
      </c>
    </row>
    <row r="29" spans="1:3">
      <c r="A29" s="3" t="s">
        <v>482</v>
      </c>
    </row>
    <row r="30" spans="1:3">
      <c r="A30" s="4" t="s">
        <v>501</v>
      </c>
      <c r="B30" s="5" t="n">
        <v>1188</v>
      </c>
      <c r="C30" s="5" t="n">
        <v>3335</v>
      </c>
    </row>
    <row r="31" spans="1:3">
      <c r="A31" s="4" t="s">
        <v>502</v>
      </c>
      <c r="B31" s="5" t="n">
        <v>15236</v>
      </c>
      <c r="C31" s="5" t="n">
        <v>60078</v>
      </c>
    </row>
    <row r="32" spans="1:3">
      <c r="A32" s="4" t="s">
        <v>137</v>
      </c>
      <c r="B32" s="5" t="n">
        <v>16424</v>
      </c>
      <c r="C32" s="5" t="n">
        <v>63413</v>
      </c>
    </row>
    <row r="33" spans="1:3">
      <c r="A33" s="3" t="s">
        <v>503</v>
      </c>
    </row>
    <row r="34" spans="1:3">
      <c r="A34" s="4" t="s">
        <v>501</v>
      </c>
      <c r="B34" s="5" t="n">
        <v>-20</v>
      </c>
      <c r="C34" s="5" t="n">
        <v>-37</v>
      </c>
    </row>
    <row r="35" spans="1:3">
      <c r="A35" s="4" t="s">
        <v>504</v>
      </c>
      <c r="B35" s="5" t="n">
        <v>-113</v>
      </c>
      <c r="C35" s="5" t="n">
        <v>-1324</v>
      </c>
    </row>
    <row r="36" spans="1:3">
      <c r="A36" s="4" t="s">
        <v>137</v>
      </c>
      <c r="B36" s="5" t="n">
        <v>-133</v>
      </c>
      <c r="C36" s="5" t="n">
        <v>-1361</v>
      </c>
    </row>
    <row r="37" spans="1:3">
      <c r="A37" s="4" t="s">
        <v>409</v>
      </c>
    </row>
    <row r="38" spans="1:3">
      <c r="A38" s="3" t="s">
        <v>482</v>
      </c>
    </row>
    <row r="39" spans="1:3">
      <c r="A39" s="4" t="s">
        <v>501</v>
      </c>
      <c r="B39" s="5" t="n">
        <v>1188</v>
      </c>
      <c r="C39" s="5" t="n">
        <v>19433</v>
      </c>
    </row>
    <row r="40" spans="1:3">
      <c r="A40" s="4" t="s">
        <v>502</v>
      </c>
      <c r="B40" s="5" t="n">
        <v>116133</v>
      </c>
      <c r="C40" s="5" t="n">
        <v>198515</v>
      </c>
    </row>
    <row r="41" spans="1:3">
      <c r="A41" s="4" t="s">
        <v>137</v>
      </c>
      <c r="B41" s="5" t="n">
        <v>117321</v>
      </c>
      <c r="C41" s="5" t="n">
        <v>217948</v>
      </c>
    </row>
    <row r="42" spans="1:3">
      <c r="A42" s="3" t="s">
        <v>503</v>
      </c>
    </row>
    <row r="43" spans="1:3">
      <c r="A43" s="4" t="s">
        <v>501</v>
      </c>
      <c r="B43" s="5" t="n">
        <v>-20</v>
      </c>
      <c r="C43" s="5" t="n">
        <v>-303</v>
      </c>
    </row>
    <row r="44" spans="1:3">
      <c r="A44" s="4" t="s">
        <v>504</v>
      </c>
      <c r="B44" s="5" t="n">
        <v>-2199</v>
      </c>
      <c r="C44" s="5" t="n">
        <v>-6793</v>
      </c>
    </row>
    <row r="45" spans="1:3">
      <c r="A45" s="4" t="s">
        <v>137</v>
      </c>
      <c r="B45" s="5" t="n">
        <v>-2219</v>
      </c>
      <c r="C45" s="5" t="n">
        <v>-7096</v>
      </c>
    </row>
    <row r="46" spans="1:3">
      <c r="A46" s="4" t="s">
        <v>410</v>
      </c>
    </row>
    <row r="47" spans="1:3">
      <c r="A47" s="3" t="s">
        <v>482</v>
      </c>
    </row>
    <row r="48" spans="1:3">
      <c r="A48" s="4" t="s">
        <v>501</v>
      </c>
      <c r="B48" s="5" t="n">
        <v>13136</v>
      </c>
      <c r="C48" s="5" t="n">
        <v>72240</v>
      </c>
    </row>
    <row r="49" spans="1:3">
      <c r="A49" s="4" t="s">
        <v>502</v>
      </c>
      <c r="B49" s="5" t="n">
        <v>835504</v>
      </c>
      <c r="C49" s="5" t="n">
        <v>846671</v>
      </c>
    </row>
    <row r="50" spans="1:3">
      <c r="A50" s="4" t="s">
        <v>137</v>
      </c>
      <c r="B50" s="5" t="n">
        <v>848640</v>
      </c>
      <c r="C50" s="5" t="n">
        <v>918911</v>
      </c>
    </row>
    <row r="51" spans="1:3">
      <c r="A51" s="3" t="s">
        <v>503</v>
      </c>
    </row>
    <row r="52" spans="1:3">
      <c r="A52" s="4" t="s">
        <v>501</v>
      </c>
      <c r="B52" s="5" t="n">
        <v>-85</v>
      </c>
      <c r="C52" s="5" t="n">
        <v>-852</v>
      </c>
    </row>
    <row r="53" spans="1:3">
      <c r="A53" s="4" t="s">
        <v>504</v>
      </c>
      <c r="B53" s="5" t="n">
        <v>-21146</v>
      </c>
      <c r="C53" s="5" t="n">
        <v>-33516</v>
      </c>
    </row>
    <row r="54" spans="1:3">
      <c r="A54" s="4" t="s">
        <v>137</v>
      </c>
      <c r="B54" s="5" t="n">
        <v>-21231</v>
      </c>
      <c r="C54" s="5" t="n">
        <v>-34368</v>
      </c>
    </row>
    <row r="55" spans="1:3">
      <c r="A55" s="4" t="s">
        <v>499</v>
      </c>
    </row>
    <row r="56" spans="1:3">
      <c r="A56" s="3" t="s">
        <v>482</v>
      </c>
    </row>
    <row r="57" spans="1:3">
      <c r="A57" s="4" t="s">
        <v>501</v>
      </c>
      <c r="B57" s="5" t="n">
        <v>0</v>
      </c>
      <c r="C57" s="5" t="n">
        <v>0</v>
      </c>
    </row>
    <row r="58" spans="1:3">
      <c r="A58" s="4" t="s">
        <v>502</v>
      </c>
      <c r="B58" s="5" t="n">
        <v>30180</v>
      </c>
      <c r="C58" s="5" t="n">
        <v>30055</v>
      </c>
    </row>
    <row r="59" spans="1:3">
      <c r="A59" s="4" t="s">
        <v>137</v>
      </c>
      <c r="B59" s="5" t="n">
        <v>30180</v>
      </c>
      <c r="C59" s="5" t="n">
        <v>30055</v>
      </c>
    </row>
    <row r="60" spans="1:3">
      <c r="A60" s="3" t="s">
        <v>503</v>
      </c>
    </row>
    <row r="61" spans="1:3">
      <c r="A61" s="4" t="s">
        <v>501</v>
      </c>
      <c r="B61" s="5" t="n">
        <v>0</v>
      </c>
      <c r="C61" s="5" t="n">
        <v>0</v>
      </c>
    </row>
    <row r="62" spans="1:3">
      <c r="A62" s="4" t="s">
        <v>504</v>
      </c>
      <c r="B62" s="5" t="n">
        <v>-5776</v>
      </c>
      <c r="C62" s="5" t="n">
        <v>-5923</v>
      </c>
    </row>
    <row r="63" spans="1:3">
      <c r="A63" s="4" t="s">
        <v>137</v>
      </c>
      <c r="B63" s="5" t="n">
        <v>-5776</v>
      </c>
      <c r="C63" s="5" t="n">
        <v>-5923</v>
      </c>
    </row>
    <row r="64" spans="1:3">
      <c r="A64" s="4" t="s">
        <v>411</v>
      </c>
    </row>
    <row r="65" spans="1:3">
      <c r="A65" s="3" t="s">
        <v>482</v>
      </c>
    </row>
    <row r="66" spans="1:3">
      <c r="A66" s="4" t="s">
        <v>501</v>
      </c>
      <c r="B66" s="5" t="n">
        <v>4947</v>
      </c>
      <c r="C66" s="5" t="n">
        <v>9948</v>
      </c>
    </row>
    <row r="67" spans="1:3">
      <c r="A67" s="4" t="s">
        <v>502</v>
      </c>
      <c r="B67" s="5" t="n">
        <v>4858</v>
      </c>
      <c r="C67" s="5" t="n">
        <v>4835</v>
      </c>
    </row>
    <row r="68" spans="1:3">
      <c r="A68" s="4" t="s">
        <v>137</v>
      </c>
      <c r="B68" s="5" t="n">
        <v>9805</v>
      </c>
      <c r="C68" s="5" t="n">
        <v>14783</v>
      </c>
    </row>
    <row r="69" spans="1:3">
      <c r="A69" s="3" t="s">
        <v>503</v>
      </c>
    </row>
    <row r="70" spans="1:3">
      <c r="A70" s="4" t="s">
        <v>501</v>
      </c>
      <c r="B70" s="5" t="n">
        <v>-53</v>
      </c>
      <c r="C70" s="5" t="n">
        <v>-52</v>
      </c>
    </row>
    <row r="71" spans="1:3">
      <c r="A71" s="4" t="s">
        <v>504</v>
      </c>
      <c r="B71" s="5" t="n">
        <v>-142</v>
      </c>
      <c r="C71" s="5" t="n">
        <v>-165</v>
      </c>
    </row>
    <row r="72" spans="1:3">
      <c r="A72" s="4" t="s">
        <v>137</v>
      </c>
      <c r="B72" s="6" t="n">
        <v>-195</v>
      </c>
      <c r="C72" s="6" t="n">
        <v>-2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505</v>
      </c>
      <c r="B1" s="2" t="s">
        <v>1</v>
      </c>
    </row>
    <row r="2" spans="1:4">
      <c r="B2" s="2" t="s">
        <v>506</v>
      </c>
      <c r="C2" s="2" t="s">
        <v>507</v>
      </c>
      <c r="D2" s="2" t="s">
        <v>508</v>
      </c>
    </row>
    <row r="3" spans="1:4">
      <c r="A3" s="3" t="s">
        <v>509</v>
      </c>
    </row>
    <row r="4" spans="1:4">
      <c r="A4" s="4" t="s">
        <v>510</v>
      </c>
      <c r="B4" s="5" t="n">
        <v>268</v>
      </c>
      <c r="D4" s="5" t="n">
        <v>378</v>
      </c>
    </row>
    <row r="5" spans="1:4">
      <c r="A5" s="4" t="s">
        <v>511</v>
      </c>
      <c r="B5" s="6" t="n">
        <v>1200000000</v>
      </c>
    </row>
    <row r="6" spans="1:4">
      <c r="A6" s="4" t="s">
        <v>512</v>
      </c>
      <c r="B6" s="4" t="s">
        <v>513</v>
      </c>
    </row>
    <row r="7" spans="1:4">
      <c r="A7" s="4" t="s">
        <v>514</v>
      </c>
      <c r="B7" s="5" t="n">
        <v>449</v>
      </c>
      <c r="D7" s="5" t="n">
        <v>545</v>
      </c>
    </row>
    <row r="8" spans="1:4">
      <c r="A8" s="4" t="s">
        <v>515</v>
      </c>
      <c r="B8" s="6" t="n">
        <v>1100000000</v>
      </c>
    </row>
    <row r="9" spans="1:4">
      <c r="A9" s="4" t="s">
        <v>516</v>
      </c>
      <c r="B9" s="4" t="s">
        <v>517</v>
      </c>
    </row>
    <row r="10" spans="1:4">
      <c r="A10" s="4" t="s">
        <v>518</v>
      </c>
      <c r="B10" s="6" t="n">
        <v>0</v>
      </c>
      <c r="C10" s="6" t="n">
        <v>0</v>
      </c>
    </row>
    <row r="11" spans="1:4">
      <c r="A11" s="4" t="s">
        <v>101</v>
      </c>
      <c r="B11" s="6" t="n">
        <v>32000</v>
      </c>
      <c r="C11" s="6" t="n">
        <v>765000</v>
      </c>
    </row>
    <row r="12" spans="1:4">
      <c r="A12" s="4" t="s">
        <v>519</v>
      </c>
    </row>
    <row r="13" spans="1:4">
      <c r="A13" s="3" t="s">
        <v>509</v>
      </c>
    </row>
    <row r="14" spans="1:4">
      <c r="A14" s="4" t="s">
        <v>510</v>
      </c>
      <c r="B14" s="5" t="n">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9</v>
      </c>
    </row>
    <row r="2" spans="1:3">
      <c r="A2" s="3" t="s">
        <v>494</v>
      </c>
    </row>
    <row r="3" spans="1:3">
      <c r="A3" s="4" t="s">
        <v>521</v>
      </c>
      <c r="B3" s="6" t="n">
        <v>25484</v>
      </c>
    </row>
    <row r="4" spans="1:3">
      <c r="A4" s="4" t="s">
        <v>522</v>
      </c>
      <c r="B4" s="5" t="n">
        <v>252960</v>
      </c>
    </row>
    <row r="5" spans="1:3">
      <c r="A5" s="4" t="s">
        <v>523</v>
      </c>
      <c r="B5" s="5" t="n">
        <v>250865</v>
      </c>
    </row>
    <row r="6" spans="1:3">
      <c r="A6" s="4" t="s">
        <v>524</v>
      </c>
      <c r="B6" s="5" t="n">
        <v>238465</v>
      </c>
    </row>
    <row r="7" spans="1:3">
      <c r="A7" s="4" t="s">
        <v>410</v>
      </c>
      <c r="B7" s="5" t="n">
        <v>1306625</v>
      </c>
    </row>
    <row r="8" spans="1:3">
      <c r="A8" s="4" t="s">
        <v>494</v>
      </c>
      <c r="B8" s="5" t="n">
        <v>2074399</v>
      </c>
      <c r="C8" s="6" t="n">
        <v>2068246</v>
      </c>
    </row>
    <row r="9" spans="1:3">
      <c r="A9" s="3" t="s">
        <v>482</v>
      </c>
    </row>
    <row r="10" spans="1:3">
      <c r="A10" s="4" t="s">
        <v>521</v>
      </c>
      <c r="B10" s="5" t="n">
        <v>25583</v>
      </c>
    </row>
    <row r="11" spans="1:3">
      <c r="A11" s="4" t="s">
        <v>522</v>
      </c>
      <c r="B11" s="5" t="n">
        <v>257616</v>
      </c>
    </row>
    <row r="12" spans="1:3">
      <c r="A12" s="4" t="s">
        <v>523</v>
      </c>
      <c r="B12" s="5" t="n">
        <v>260318</v>
      </c>
    </row>
    <row r="13" spans="1:3">
      <c r="A13" s="4" t="s">
        <v>524</v>
      </c>
      <c r="B13" s="5" t="n">
        <v>231089</v>
      </c>
    </row>
    <row r="14" spans="1:3">
      <c r="A14" s="4" t="s">
        <v>410</v>
      </c>
      <c r="B14" s="5" t="n">
        <v>1292364</v>
      </c>
    </row>
    <row r="15" spans="1:3">
      <c r="A15" s="4" t="s">
        <v>467</v>
      </c>
      <c r="B15" s="6" t="n">
        <v>2066970</v>
      </c>
      <c r="C15" s="6" t="n">
        <v>20349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9</v>
      </c>
    </row>
    <row r="2" spans="1:3">
      <c r="A2" s="3" t="s">
        <v>526</v>
      </c>
    </row>
    <row r="3" spans="1:3">
      <c r="A3" s="4" t="s">
        <v>494</v>
      </c>
      <c r="B3" s="6" t="n">
        <v>1747357</v>
      </c>
      <c r="C3" s="6" t="n">
        <v>1796404</v>
      </c>
    </row>
    <row r="4" spans="1:3">
      <c r="A4" s="4" t="s">
        <v>495</v>
      </c>
      <c r="B4" s="5" t="n">
        <v>3941</v>
      </c>
      <c r="C4" s="5" t="n">
        <v>1995</v>
      </c>
    </row>
    <row r="5" spans="1:3">
      <c r="A5" s="4" t="s">
        <v>496</v>
      </c>
      <c r="B5" s="5" t="n">
        <v>-28192</v>
      </c>
      <c r="C5" s="5" t="n">
        <v>-48855</v>
      </c>
    </row>
    <row r="6" spans="1:3">
      <c r="A6" s="4" t="s">
        <v>482</v>
      </c>
      <c r="B6" s="5" t="n">
        <v>1723106</v>
      </c>
      <c r="C6" s="5" t="n">
        <v>1749544</v>
      </c>
    </row>
    <row r="7" spans="1:3">
      <c r="A7" s="4" t="s">
        <v>407</v>
      </c>
    </row>
    <row r="8" spans="1:3">
      <c r="A8" s="3" t="s">
        <v>526</v>
      </c>
    </row>
    <row r="9" spans="1:3">
      <c r="A9" s="4" t="s">
        <v>494</v>
      </c>
      <c r="B9" s="5" t="n">
        <v>50969</v>
      </c>
      <c r="C9" s="5" t="n">
        <v>50975</v>
      </c>
    </row>
    <row r="10" spans="1:3">
      <c r="A10" s="4" t="s">
        <v>495</v>
      </c>
      <c r="B10" s="5" t="n">
        <v>0</v>
      </c>
      <c r="C10" s="5" t="n">
        <v>0</v>
      </c>
    </row>
    <row r="11" spans="1:3">
      <c r="A11" s="4" t="s">
        <v>496</v>
      </c>
      <c r="B11" s="5" t="n">
        <v>-1115</v>
      </c>
      <c r="C11" s="5" t="n">
        <v>-1669</v>
      </c>
    </row>
    <row r="12" spans="1:3">
      <c r="A12" s="4" t="s">
        <v>482</v>
      </c>
      <c r="B12" s="5" t="n">
        <v>49854</v>
      </c>
      <c r="C12" s="5" t="n">
        <v>49306</v>
      </c>
    </row>
    <row r="13" spans="1:3">
      <c r="A13" s="4" t="s">
        <v>408</v>
      </c>
    </row>
    <row r="14" spans="1:3">
      <c r="A14" s="3" t="s">
        <v>526</v>
      </c>
    </row>
    <row r="15" spans="1:3">
      <c r="A15" s="4" t="s">
        <v>494</v>
      </c>
      <c r="B15" s="5" t="n">
        <v>34734</v>
      </c>
      <c r="C15" s="5" t="n">
        <v>36844</v>
      </c>
    </row>
    <row r="16" spans="1:3">
      <c r="A16" s="4" t="s">
        <v>495</v>
      </c>
      <c r="B16" s="5" t="n">
        <v>57</v>
      </c>
      <c r="C16" s="5" t="n">
        <v>71</v>
      </c>
    </row>
    <row r="17" spans="1:3">
      <c r="A17" s="4" t="s">
        <v>496</v>
      </c>
      <c r="B17" s="5" t="n">
        <v>-238</v>
      </c>
      <c r="C17" s="5" t="n">
        <v>-638</v>
      </c>
    </row>
    <row r="18" spans="1:3">
      <c r="A18" s="4" t="s">
        <v>482</v>
      </c>
      <c r="B18" s="5" t="n">
        <v>34553</v>
      </c>
      <c r="C18" s="5" t="n">
        <v>36277</v>
      </c>
    </row>
    <row r="19" spans="1:3">
      <c r="A19" s="4" t="s">
        <v>497</v>
      </c>
    </row>
    <row r="20" spans="1:3">
      <c r="A20" s="3" t="s">
        <v>526</v>
      </c>
    </row>
    <row r="21" spans="1:3">
      <c r="A21" s="4" t="s">
        <v>494</v>
      </c>
      <c r="B21" s="5" t="n">
        <v>97111</v>
      </c>
      <c r="C21" s="5" t="n">
        <v>100777</v>
      </c>
    </row>
    <row r="22" spans="1:3">
      <c r="A22" s="4" t="s">
        <v>495</v>
      </c>
      <c r="B22" s="5" t="n">
        <v>189</v>
      </c>
      <c r="C22" s="5" t="n">
        <v>18</v>
      </c>
    </row>
    <row r="23" spans="1:3">
      <c r="A23" s="4" t="s">
        <v>496</v>
      </c>
      <c r="B23" s="5" t="n">
        <v>-2840</v>
      </c>
      <c r="C23" s="5" t="n">
        <v>-3682</v>
      </c>
    </row>
    <row r="24" spans="1:3">
      <c r="A24" s="4" t="s">
        <v>482</v>
      </c>
      <c r="B24" s="5" t="n">
        <v>94460</v>
      </c>
      <c r="C24" s="5" t="n">
        <v>97113</v>
      </c>
    </row>
    <row r="25" spans="1:3">
      <c r="A25" s="4" t="s">
        <v>498</v>
      </c>
    </row>
    <row r="26" spans="1:3">
      <c r="A26" s="3" t="s">
        <v>526</v>
      </c>
    </row>
    <row r="27" spans="1:3">
      <c r="A27" s="4" t="s">
        <v>494</v>
      </c>
      <c r="B27" s="5" t="n">
        <v>99286</v>
      </c>
      <c r="C27" s="5" t="n">
        <v>101207</v>
      </c>
    </row>
    <row r="28" spans="1:3">
      <c r="A28" s="4" t="s">
        <v>495</v>
      </c>
      <c r="B28" s="5" t="n">
        <v>500</v>
      </c>
      <c r="C28" s="5" t="n">
        <v>209</v>
      </c>
    </row>
    <row r="29" spans="1:3">
      <c r="A29" s="4" t="s">
        <v>496</v>
      </c>
      <c r="B29" s="5" t="n">
        <v>-296</v>
      </c>
      <c r="C29" s="5" t="n">
        <v>-1437</v>
      </c>
    </row>
    <row r="30" spans="1:3">
      <c r="A30" s="4" t="s">
        <v>482</v>
      </c>
      <c r="B30" s="5" t="n">
        <v>99490</v>
      </c>
      <c r="C30" s="5" t="n">
        <v>99979</v>
      </c>
    </row>
    <row r="31" spans="1:3">
      <c r="A31" s="4" t="s">
        <v>409</v>
      </c>
    </row>
    <row r="32" spans="1:3">
      <c r="A32" s="3" t="s">
        <v>526</v>
      </c>
    </row>
    <row r="33" spans="1:3">
      <c r="A33" s="4" t="s">
        <v>494</v>
      </c>
      <c r="B33" s="5" t="n">
        <v>196397</v>
      </c>
      <c r="C33" s="5" t="n">
        <v>201984</v>
      </c>
    </row>
    <row r="34" spans="1:3">
      <c r="A34" s="4" t="s">
        <v>495</v>
      </c>
      <c r="B34" s="5" t="n">
        <v>689</v>
      </c>
      <c r="C34" s="5" t="n">
        <v>227</v>
      </c>
    </row>
    <row r="35" spans="1:3">
      <c r="A35" s="4" t="s">
        <v>496</v>
      </c>
      <c r="B35" s="5" t="n">
        <v>-3136</v>
      </c>
      <c r="C35" s="5" t="n">
        <v>-5119</v>
      </c>
    </row>
    <row r="36" spans="1:3">
      <c r="A36" s="4" t="s">
        <v>482</v>
      </c>
      <c r="B36" s="5" t="n">
        <v>193950</v>
      </c>
      <c r="C36" s="5" t="n">
        <v>197092</v>
      </c>
    </row>
    <row r="37" spans="1:3">
      <c r="A37" s="4" t="s">
        <v>410</v>
      </c>
    </row>
    <row r="38" spans="1:3">
      <c r="A38" s="3" t="s">
        <v>526</v>
      </c>
    </row>
    <row r="39" spans="1:3">
      <c r="A39" s="4" t="s">
        <v>494</v>
      </c>
      <c r="B39" s="5" t="n">
        <v>1429847</v>
      </c>
      <c r="C39" s="5" t="n">
        <v>1469059</v>
      </c>
    </row>
    <row r="40" spans="1:3">
      <c r="A40" s="4" t="s">
        <v>495</v>
      </c>
      <c r="B40" s="5" t="n">
        <v>3093</v>
      </c>
      <c r="C40" s="5" t="n">
        <v>1484</v>
      </c>
    </row>
    <row r="41" spans="1:3">
      <c r="A41" s="4" t="s">
        <v>496</v>
      </c>
      <c r="B41" s="5" t="n">
        <v>-23324</v>
      </c>
      <c r="C41" s="5" t="n">
        <v>-40761</v>
      </c>
    </row>
    <row r="42" spans="1:3">
      <c r="A42" s="4" t="s">
        <v>482</v>
      </c>
      <c r="B42" s="5" t="n">
        <v>1409616</v>
      </c>
      <c r="C42" s="5" t="n">
        <v>1429782</v>
      </c>
    </row>
    <row r="43" spans="1:3">
      <c r="A43" s="4" t="s">
        <v>411</v>
      </c>
    </row>
    <row r="44" spans="1:3">
      <c r="A44" s="3" t="s">
        <v>526</v>
      </c>
    </row>
    <row r="45" spans="1:3">
      <c r="A45" s="4" t="s">
        <v>494</v>
      </c>
      <c r="B45" s="5" t="n">
        <v>35410</v>
      </c>
      <c r="C45" s="5" t="n">
        <v>37542</v>
      </c>
    </row>
    <row r="46" spans="1:3">
      <c r="A46" s="4" t="s">
        <v>495</v>
      </c>
      <c r="B46" s="5" t="n">
        <v>102</v>
      </c>
      <c r="C46" s="5" t="n">
        <v>213</v>
      </c>
    </row>
    <row r="47" spans="1:3">
      <c r="A47" s="4" t="s">
        <v>496</v>
      </c>
      <c r="B47" s="5" t="n">
        <v>-379</v>
      </c>
      <c r="C47" s="5" t="n">
        <v>-668</v>
      </c>
    </row>
    <row r="48" spans="1:3">
      <c r="A48" s="4" t="s">
        <v>482</v>
      </c>
      <c r="B48" s="6" t="n">
        <v>35133</v>
      </c>
      <c r="C48" s="6" t="n">
        <v>370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3</v>
      </c>
    </row>
    <row r="3" spans="1:3">
      <c r="A3" s="3" t="s">
        <v>132</v>
      </c>
    </row>
    <row r="4" spans="1:3">
      <c r="A4" s="4" t="s">
        <v>133</v>
      </c>
      <c r="B4" s="6" t="n">
        <v>113330</v>
      </c>
      <c r="C4" s="6" t="n">
        <v>41965</v>
      </c>
    </row>
    <row r="5" spans="1:3">
      <c r="A5" s="3" t="s">
        <v>134</v>
      </c>
    </row>
    <row r="6" spans="1:3">
      <c r="A6" s="4" t="s">
        <v>135</v>
      </c>
      <c r="B6" s="5" t="n">
        <v>16267</v>
      </c>
      <c r="C6" s="5" t="n">
        <v>-21197</v>
      </c>
    </row>
    <row r="7" spans="1:3">
      <c r="A7" s="4" t="s">
        <v>136</v>
      </c>
      <c r="B7" s="5" t="n">
        <v>26</v>
      </c>
      <c r="C7" s="5" t="n">
        <v>532</v>
      </c>
    </row>
    <row r="8" spans="1:3">
      <c r="A8" s="4" t="s">
        <v>137</v>
      </c>
      <c r="B8" s="5" t="n">
        <v>16293</v>
      </c>
      <c r="C8" s="5" t="n">
        <v>-20665</v>
      </c>
    </row>
    <row r="9" spans="1:3">
      <c r="A9" s="3" t="s">
        <v>138</v>
      </c>
    </row>
    <row r="10" spans="1:3">
      <c r="A10" s="4" t="s">
        <v>139</v>
      </c>
      <c r="B10" s="5" t="n">
        <v>-382</v>
      </c>
      <c r="C10" s="5" t="n">
        <v>1960</v>
      </c>
    </row>
    <row r="11" spans="1:3">
      <c r="A11" s="4" t="s">
        <v>136</v>
      </c>
      <c r="B11" s="5" t="n">
        <v>208</v>
      </c>
      <c r="C11" s="5" t="n">
        <v>1036</v>
      </c>
    </row>
    <row r="12" spans="1:3">
      <c r="A12" s="4" t="s">
        <v>137</v>
      </c>
      <c r="B12" s="5" t="n">
        <v>-174</v>
      </c>
      <c r="C12" s="5" t="n">
        <v>2996</v>
      </c>
    </row>
    <row r="13" spans="1:3">
      <c r="A13" s="3" t="s">
        <v>140</v>
      </c>
    </row>
    <row r="14" spans="1:3">
      <c r="A14" s="4" t="s">
        <v>141</v>
      </c>
      <c r="B14" s="5" t="n">
        <v>55</v>
      </c>
      <c r="C14" s="5" t="n">
        <v>112</v>
      </c>
    </row>
    <row r="15" spans="1:3">
      <c r="A15" s="4" t="s">
        <v>142</v>
      </c>
      <c r="B15" s="5" t="n">
        <v>16174</v>
      </c>
      <c r="C15" s="5" t="n">
        <v>-17557</v>
      </c>
    </row>
    <row r="16" spans="1:3">
      <c r="A16" s="4" t="s">
        <v>143</v>
      </c>
      <c r="B16" s="6" t="n">
        <v>129504</v>
      </c>
      <c r="C16" s="6" t="n">
        <v>244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9</v>
      </c>
    </row>
    <row r="2" spans="1:3">
      <c r="A2" s="3" t="s">
        <v>482</v>
      </c>
    </row>
    <row r="3" spans="1:3">
      <c r="A3" s="4" t="s">
        <v>501</v>
      </c>
      <c r="B3" s="6" t="n">
        <v>34788</v>
      </c>
      <c r="C3" s="6" t="n">
        <v>156682</v>
      </c>
    </row>
    <row r="4" spans="1:3">
      <c r="A4" s="4" t="s">
        <v>504</v>
      </c>
      <c r="B4" s="5" t="n">
        <v>1361318</v>
      </c>
      <c r="C4" s="5" t="n">
        <v>1456424</v>
      </c>
    </row>
    <row r="5" spans="1:3">
      <c r="A5" s="4" t="s">
        <v>137</v>
      </c>
      <c r="B5" s="5" t="n">
        <v>1396106</v>
      </c>
      <c r="C5" s="5" t="n">
        <v>1613106</v>
      </c>
    </row>
    <row r="6" spans="1:3">
      <c r="A6" s="3" t="s">
        <v>503</v>
      </c>
    </row>
    <row r="7" spans="1:3">
      <c r="A7" s="4" t="s">
        <v>501</v>
      </c>
      <c r="B7" s="5" t="n">
        <v>-253</v>
      </c>
      <c r="C7" s="5" t="n">
        <v>-1050</v>
      </c>
    </row>
    <row r="8" spans="1:3">
      <c r="A8" s="4" t="s">
        <v>504</v>
      </c>
      <c r="B8" s="5" t="n">
        <v>-27939</v>
      </c>
      <c r="C8" s="5" t="n">
        <v>-47805</v>
      </c>
    </row>
    <row r="9" spans="1:3">
      <c r="A9" s="4" t="s">
        <v>137</v>
      </c>
      <c r="B9" s="5" t="n">
        <v>-28192</v>
      </c>
      <c r="C9" s="5" t="n">
        <v>-48855</v>
      </c>
    </row>
    <row r="10" spans="1:3">
      <c r="A10" s="4" t="s">
        <v>407</v>
      </c>
    </row>
    <row r="11" spans="1:3">
      <c r="A11" s="3" t="s">
        <v>482</v>
      </c>
    </row>
    <row r="12" spans="1:3">
      <c r="A12" s="4" t="s">
        <v>501</v>
      </c>
      <c r="B12" s="5" t="n">
        <v>0</v>
      </c>
      <c r="C12" s="5" t="n">
        <v>0</v>
      </c>
    </row>
    <row r="13" spans="1:3">
      <c r="A13" s="4" t="s">
        <v>504</v>
      </c>
      <c r="B13" s="5" t="n">
        <v>49852</v>
      </c>
      <c r="C13" s="5" t="n">
        <v>49306</v>
      </c>
    </row>
    <row r="14" spans="1:3">
      <c r="A14" s="4" t="s">
        <v>137</v>
      </c>
      <c r="B14" s="5" t="n">
        <v>49852</v>
      </c>
      <c r="C14" s="5" t="n">
        <v>49306</v>
      </c>
    </row>
    <row r="15" spans="1:3">
      <c r="A15" s="3" t="s">
        <v>503</v>
      </c>
    </row>
    <row r="16" spans="1:3">
      <c r="A16" s="4" t="s">
        <v>501</v>
      </c>
      <c r="B16" s="5" t="n">
        <v>0</v>
      </c>
      <c r="C16" s="5" t="n">
        <v>0</v>
      </c>
    </row>
    <row r="17" spans="1:3">
      <c r="A17" s="4" t="s">
        <v>504</v>
      </c>
      <c r="B17" s="5" t="n">
        <v>-1115</v>
      </c>
      <c r="C17" s="5" t="n">
        <v>-1669</v>
      </c>
    </row>
    <row r="18" spans="1:3">
      <c r="A18" s="4" t="s">
        <v>137</v>
      </c>
      <c r="B18" s="5" t="n">
        <v>-1115</v>
      </c>
      <c r="C18" s="5" t="n">
        <v>-1669</v>
      </c>
    </row>
    <row r="19" spans="1:3">
      <c r="A19" s="4" t="s">
        <v>408</v>
      </c>
    </row>
    <row r="20" spans="1:3">
      <c r="A20" s="3" t="s">
        <v>482</v>
      </c>
    </row>
    <row r="21" spans="1:3">
      <c r="A21" s="4" t="s">
        <v>501</v>
      </c>
      <c r="B21" s="5" t="n">
        <v>0</v>
      </c>
      <c r="C21" s="5" t="n">
        <v>2120</v>
      </c>
    </row>
    <row r="22" spans="1:3">
      <c r="A22" s="4" t="s">
        <v>504</v>
      </c>
      <c r="B22" s="5" t="n">
        <v>27180</v>
      </c>
      <c r="C22" s="5" t="n">
        <v>26775</v>
      </c>
    </row>
    <row r="23" spans="1:3">
      <c r="A23" s="4" t="s">
        <v>137</v>
      </c>
      <c r="B23" s="5" t="n">
        <v>27180</v>
      </c>
      <c r="C23" s="5" t="n">
        <v>28895</v>
      </c>
    </row>
    <row r="24" spans="1:3">
      <c r="A24" s="3" t="s">
        <v>503</v>
      </c>
    </row>
    <row r="25" spans="1:3">
      <c r="A25" s="4" t="s">
        <v>501</v>
      </c>
      <c r="B25" s="5" t="n">
        <v>0</v>
      </c>
      <c r="C25" s="5" t="n">
        <v>-20</v>
      </c>
    </row>
    <row r="26" spans="1:3">
      <c r="A26" s="4" t="s">
        <v>504</v>
      </c>
      <c r="B26" s="5" t="n">
        <v>-238</v>
      </c>
      <c r="C26" s="5" t="n">
        <v>-618</v>
      </c>
    </row>
    <row r="27" spans="1:3">
      <c r="A27" s="4" t="s">
        <v>137</v>
      </c>
      <c r="B27" s="5" t="n">
        <v>-238</v>
      </c>
      <c r="C27" s="5" t="n">
        <v>-638</v>
      </c>
    </row>
    <row r="28" spans="1:3">
      <c r="A28" s="4" t="s">
        <v>497</v>
      </c>
    </row>
    <row r="29" spans="1:3">
      <c r="A29" s="3" t="s">
        <v>482</v>
      </c>
    </row>
    <row r="30" spans="1:3">
      <c r="A30" s="4" t="s">
        <v>501</v>
      </c>
      <c r="B30" s="5" t="n">
        <v>1549</v>
      </c>
      <c r="C30" s="5" t="n">
        <v>17560</v>
      </c>
    </row>
    <row r="31" spans="1:3">
      <c r="A31" s="4" t="s">
        <v>504</v>
      </c>
      <c r="B31" s="5" t="n">
        <v>65205</v>
      </c>
      <c r="C31" s="5" t="n">
        <v>75718</v>
      </c>
    </row>
    <row r="32" spans="1:3">
      <c r="A32" s="4" t="s">
        <v>137</v>
      </c>
      <c r="B32" s="5" t="n">
        <v>66754</v>
      </c>
      <c r="C32" s="5" t="n">
        <v>93278</v>
      </c>
    </row>
    <row r="33" spans="1:3">
      <c r="A33" s="3" t="s">
        <v>503</v>
      </c>
    </row>
    <row r="34" spans="1:3">
      <c r="A34" s="4" t="s">
        <v>501</v>
      </c>
      <c r="B34" s="5" t="n">
        <v>-2</v>
      </c>
      <c r="C34" s="5" t="n">
        <v>-95</v>
      </c>
    </row>
    <row r="35" spans="1:3">
      <c r="A35" s="4" t="s">
        <v>504</v>
      </c>
      <c r="B35" s="5" t="n">
        <v>-2838</v>
      </c>
      <c r="C35" s="5" t="n">
        <v>-3587</v>
      </c>
    </row>
    <row r="36" spans="1:3">
      <c r="A36" s="4" t="s">
        <v>137</v>
      </c>
      <c r="B36" s="5" t="n">
        <v>-2840</v>
      </c>
      <c r="C36" s="5" t="n">
        <v>-3682</v>
      </c>
    </row>
    <row r="37" spans="1:3">
      <c r="A37" s="4" t="s">
        <v>498</v>
      </c>
    </row>
    <row r="38" spans="1:3">
      <c r="A38" s="3" t="s">
        <v>482</v>
      </c>
    </row>
    <row r="39" spans="1:3">
      <c r="A39" s="4" t="s">
        <v>501</v>
      </c>
      <c r="B39" s="5" t="n">
        <v>1624</v>
      </c>
      <c r="C39" s="5" t="n">
        <v>5018</v>
      </c>
    </row>
    <row r="40" spans="1:3">
      <c r="A40" s="4" t="s">
        <v>504</v>
      </c>
      <c r="B40" s="5" t="n">
        <v>40689</v>
      </c>
      <c r="C40" s="5" t="n">
        <v>70286</v>
      </c>
    </row>
    <row r="41" spans="1:3">
      <c r="A41" s="4" t="s">
        <v>137</v>
      </c>
      <c r="B41" s="5" t="n">
        <v>42313</v>
      </c>
      <c r="C41" s="5" t="n">
        <v>75304</v>
      </c>
    </row>
    <row r="42" spans="1:3">
      <c r="A42" s="3" t="s">
        <v>503</v>
      </c>
    </row>
    <row r="43" spans="1:3">
      <c r="A43" s="4" t="s">
        <v>501</v>
      </c>
      <c r="B43" s="5" t="n">
        <v>-47</v>
      </c>
      <c r="C43" s="5" t="n">
        <v>-106</v>
      </c>
    </row>
    <row r="44" spans="1:3">
      <c r="A44" s="4" t="s">
        <v>504</v>
      </c>
      <c r="B44" s="5" t="n">
        <v>-249</v>
      </c>
      <c r="C44" s="5" t="n">
        <v>-1331</v>
      </c>
    </row>
    <row r="45" spans="1:3">
      <c r="A45" s="4" t="s">
        <v>137</v>
      </c>
      <c r="B45" s="5" t="n">
        <v>-296</v>
      </c>
      <c r="C45" s="5" t="n">
        <v>-1437</v>
      </c>
    </row>
    <row r="46" spans="1:3">
      <c r="A46" s="4" t="s">
        <v>409</v>
      </c>
    </row>
    <row r="47" spans="1:3">
      <c r="A47" s="3" t="s">
        <v>482</v>
      </c>
    </row>
    <row r="48" spans="1:3">
      <c r="A48" s="4" t="s">
        <v>501</v>
      </c>
      <c r="B48" s="5" t="n">
        <v>3173</v>
      </c>
      <c r="C48" s="5" t="n">
        <v>22578</v>
      </c>
    </row>
    <row r="49" spans="1:3">
      <c r="A49" s="4" t="s">
        <v>504</v>
      </c>
      <c r="B49" s="5" t="n">
        <v>105894</v>
      </c>
      <c r="C49" s="5" t="n">
        <v>146004</v>
      </c>
    </row>
    <row r="50" spans="1:3">
      <c r="A50" s="4" t="s">
        <v>137</v>
      </c>
      <c r="B50" s="5" t="n">
        <v>109067</v>
      </c>
      <c r="C50" s="5" t="n">
        <v>168582</v>
      </c>
    </row>
    <row r="51" spans="1:3">
      <c r="A51" s="3" t="s">
        <v>503</v>
      </c>
    </row>
    <row r="52" spans="1:3">
      <c r="A52" s="4" t="s">
        <v>501</v>
      </c>
      <c r="B52" s="5" t="n">
        <v>-49</v>
      </c>
      <c r="C52" s="5" t="n">
        <v>-201</v>
      </c>
    </row>
    <row r="53" spans="1:3">
      <c r="A53" s="4" t="s">
        <v>504</v>
      </c>
      <c r="B53" s="5" t="n">
        <v>-3087</v>
      </c>
      <c r="C53" s="5" t="n">
        <v>-4918</v>
      </c>
    </row>
    <row r="54" spans="1:3">
      <c r="A54" s="4" t="s">
        <v>137</v>
      </c>
      <c r="B54" s="5" t="n">
        <v>-3136</v>
      </c>
      <c r="C54" s="5" t="n">
        <v>-5119</v>
      </c>
    </row>
    <row r="55" spans="1:3">
      <c r="A55" s="4" t="s">
        <v>410</v>
      </c>
    </row>
    <row r="56" spans="1:3">
      <c r="A56" s="3" t="s">
        <v>482</v>
      </c>
    </row>
    <row r="57" spans="1:3">
      <c r="A57" s="4" t="s">
        <v>501</v>
      </c>
      <c r="B57" s="5" t="n">
        <v>24221</v>
      </c>
      <c r="C57" s="5" t="n">
        <v>119645</v>
      </c>
    </row>
    <row r="58" spans="1:3">
      <c r="A58" s="4" t="s">
        <v>504</v>
      </c>
      <c r="B58" s="5" t="n">
        <v>1163750</v>
      </c>
      <c r="C58" s="5" t="n">
        <v>1221942</v>
      </c>
    </row>
    <row r="59" spans="1:3">
      <c r="A59" s="4" t="s">
        <v>137</v>
      </c>
      <c r="B59" s="5" t="n">
        <v>1187971</v>
      </c>
      <c r="C59" s="5" t="n">
        <v>1341587</v>
      </c>
    </row>
    <row r="60" spans="1:3">
      <c r="A60" s="3" t="s">
        <v>503</v>
      </c>
    </row>
    <row r="61" spans="1:3">
      <c r="A61" s="4" t="s">
        <v>501</v>
      </c>
      <c r="B61" s="5" t="n">
        <v>-98</v>
      </c>
      <c r="C61" s="5" t="n">
        <v>-668</v>
      </c>
    </row>
    <row r="62" spans="1:3">
      <c r="A62" s="4" t="s">
        <v>504</v>
      </c>
      <c r="B62" s="5" t="n">
        <v>-23226</v>
      </c>
      <c r="C62" s="5" t="n">
        <v>-40093</v>
      </c>
    </row>
    <row r="63" spans="1:3">
      <c r="A63" s="4" t="s">
        <v>137</v>
      </c>
      <c r="B63" s="5" t="n">
        <v>-23324</v>
      </c>
      <c r="C63" s="5" t="n">
        <v>-40761</v>
      </c>
    </row>
    <row r="64" spans="1:3">
      <c r="A64" s="4" t="s">
        <v>411</v>
      </c>
    </row>
    <row r="65" spans="1:3">
      <c r="A65" s="3" t="s">
        <v>482</v>
      </c>
    </row>
    <row r="66" spans="1:3">
      <c r="A66" s="4" t="s">
        <v>501</v>
      </c>
      <c r="B66" s="5" t="n">
        <v>7394</v>
      </c>
      <c r="C66" s="5" t="n">
        <v>12339</v>
      </c>
    </row>
    <row r="67" spans="1:3">
      <c r="A67" s="4" t="s">
        <v>504</v>
      </c>
      <c r="B67" s="5" t="n">
        <v>14642</v>
      </c>
      <c r="C67" s="5" t="n">
        <v>12397</v>
      </c>
    </row>
    <row r="68" spans="1:3">
      <c r="A68" s="4" t="s">
        <v>137</v>
      </c>
      <c r="B68" s="5" t="n">
        <v>22036</v>
      </c>
      <c r="C68" s="5" t="n">
        <v>24736</v>
      </c>
    </row>
    <row r="69" spans="1:3">
      <c r="A69" s="3" t="s">
        <v>503</v>
      </c>
    </row>
    <row r="70" spans="1:3">
      <c r="A70" s="4" t="s">
        <v>501</v>
      </c>
      <c r="B70" s="5" t="n">
        <v>-106</v>
      </c>
      <c r="C70" s="5" t="n">
        <v>-161</v>
      </c>
    </row>
    <row r="71" spans="1:3">
      <c r="A71" s="4" t="s">
        <v>504</v>
      </c>
      <c r="B71" s="5" t="n">
        <v>-273</v>
      </c>
      <c r="C71" s="5" t="n">
        <v>-507</v>
      </c>
    </row>
    <row r="72" spans="1:3">
      <c r="A72" s="4" t="s">
        <v>137</v>
      </c>
      <c r="B72" s="6" t="n">
        <v>-379</v>
      </c>
      <c r="C72" s="6" t="n">
        <v>-6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9</v>
      </c>
    </row>
    <row r="2" spans="1:3">
      <c r="A2" s="3" t="s">
        <v>494</v>
      </c>
    </row>
    <row r="3" spans="1:3">
      <c r="A3" s="4" t="s">
        <v>521</v>
      </c>
      <c r="B3" s="6" t="n">
        <v>5705</v>
      </c>
    </row>
    <row r="4" spans="1:3">
      <c r="A4" s="4" t="s">
        <v>522</v>
      </c>
      <c r="B4" s="5" t="n">
        <v>127911</v>
      </c>
    </row>
    <row r="5" spans="1:3">
      <c r="A5" s="4" t="s">
        <v>523</v>
      </c>
      <c r="B5" s="5" t="n">
        <v>72288</v>
      </c>
    </row>
    <row r="6" spans="1:3">
      <c r="A6" s="4" t="s">
        <v>524</v>
      </c>
      <c r="B6" s="5" t="n">
        <v>111606</v>
      </c>
    </row>
    <row r="7" spans="1:3">
      <c r="A7" s="4" t="s">
        <v>410</v>
      </c>
      <c r="B7" s="5" t="n">
        <v>1429847</v>
      </c>
    </row>
    <row r="8" spans="1:3">
      <c r="A8" s="4" t="s">
        <v>494</v>
      </c>
      <c r="B8" s="5" t="n">
        <v>1747357</v>
      </c>
      <c r="C8" s="6" t="n">
        <v>1796404</v>
      </c>
    </row>
    <row r="9" spans="1:3">
      <c r="A9" s="3" t="s">
        <v>482</v>
      </c>
    </row>
    <row r="10" spans="1:3">
      <c r="A10" s="4" t="s">
        <v>521</v>
      </c>
      <c r="B10" s="5" t="n">
        <v>5692</v>
      </c>
    </row>
    <row r="11" spans="1:3">
      <c r="A11" s="4" t="s">
        <v>522</v>
      </c>
      <c r="B11" s="5" t="n">
        <v>126534</v>
      </c>
    </row>
    <row r="12" spans="1:3">
      <c r="A12" s="4" t="s">
        <v>523</v>
      </c>
      <c r="B12" s="5" t="n">
        <v>70620</v>
      </c>
    </row>
    <row r="13" spans="1:3">
      <c r="A13" s="4" t="s">
        <v>524</v>
      </c>
      <c r="B13" s="5" t="n">
        <v>110644</v>
      </c>
    </row>
    <row r="14" spans="1:3">
      <c r="A14" s="4" t="s">
        <v>410</v>
      </c>
      <c r="B14" s="5" t="n">
        <v>1409616</v>
      </c>
    </row>
    <row r="15" spans="1:3">
      <c r="A15" s="4" t="s">
        <v>529</v>
      </c>
      <c r="B15" s="6" t="n">
        <v>1723106</v>
      </c>
      <c r="C15" s="6" t="n">
        <v>17495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9</v>
      </c>
    </row>
    <row r="2" spans="1:3">
      <c r="A2" s="3" t="s">
        <v>531</v>
      </c>
    </row>
    <row r="3" spans="1:3">
      <c r="A3" s="4" t="s">
        <v>38</v>
      </c>
      <c r="B3" s="6" t="n">
        <v>25423118</v>
      </c>
      <c r="C3" s="6" t="n">
        <v>25035469</v>
      </c>
    </row>
    <row r="4" spans="1:3">
      <c r="A4" s="4" t="s">
        <v>532</v>
      </c>
    </row>
    <row r="5" spans="1:3">
      <c r="A5" s="3" t="s">
        <v>531</v>
      </c>
    </row>
    <row r="6" spans="1:3">
      <c r="A6" s="4" t="s">
        <v>38</v>
      </c>
      <c r="B6" s="5" t="n">
        <v>4504927</v>
      </c>
      <c r="C6" s="5" t="n">
        <v>4331032</v>
      </c>
    </row>
    <row r="7" spans="1:3">
      <c r="A7" s="4" t="s">
        <v>533</v>
      </c>
    </row>
    <row r="8" spans="1:3">
      <c r="A8" s="3" t="s">
        <v>531</v>
      </c>
    </row>
    <row r="9" spans="1:3">
      <c r="A9" s="4" t="s">
        <v>38</v>
      </c>
      <c r="B9" s="5" t="n">
        <v>14119624</v>
      </c>
      <c r="C9" s="5" t="n">
        <v>13895407</v>
      </c>
    </row>
    <row r="10" spans="1:3">
      <c r="A10" s="4" t="s">
        <v>534</v>
      </c>
    </row>
    <row r="11" spans="1:3">
      <c r="A11" s="3" t="s">
        <v>531</v>
      </c>
    </row>
    <row r="12" spans="1:3">
      <c r="A12" s="4" t="s">
        <v>38</v>
      </c>
      <c r="B12" s="5" t="n">
        <v>12665425</v>
      </c>
      <c r="C12" s="5" t="n">
        <v>12407275</v>
      </c>
    </row>
    <row r="13" spans="1:3">
      <c r="A13" s="4" t="s">
        <v>535</v>
      </c>
    </row>
    <row r="14" spans="1:3">
      <c r="A14" s="3" t="s">
        <v>531</v>
      </c>
    </row>
    <row r="15" spans="1:3">
      <c r="A15" s="4" t="s">
        <v>38</v>
      </c>
      <c r="B15" s="5" t="n">
        <v>1454199</v>
      </c>
      <c r="C15" s="5" t="n">
        <v>1488132</v>
      </c>
    </row>
    <row r="16" spans="1:3">
      <c r="A16" s="4" t="s">
        <v>536</v>
      </c>
    </row>
    <row r="17" spans="1:3">
      <c r="A17" s="3" t="s">
        <v>531</v>
      </c>
    </row>
    <row r="18" spans="1:3">
      <c r="A18" s="4" t="s">
        <v>38</v>
      </c>
      <c r="B18" s="5" t="n">
        <v>4071237</v>
      </c>
      <c r="C18" s="5" t="n">
        <v>4111400</v>
      </c>
    </row>
    <row r="19" spans="1:3">
      <c r="A19" s="4" t="s">
        <v>537</v>
      </c>
    </row>
    <row r="20" spans="1:3">
      <c r="A20" s="3" t="s">
        <v>531</v>
      </c>
    </row>
    <row r="21" spans="1:3">
      <c r="A21" s="4" t="s">
        <v>38</v>
      </c>
      <c r="B21" s="5" t="n">
        <v>2727330</v>
      </c>
      <c r="C21" s="5" t="n">
        <v>2697630</v>
      </c>
    </row>
    <row r="22" spans="1:3">
      <c r="A22" s="4" t="s">
        <v>538</v>
      </c>
    </row>
    <row r="23" spans="1:3">
      <c r="A23" s="3" t="s">
        <v>531</v>
      </c>
    </row>
    <row r="24" spans="1:3">
      <c r="A24" s="4" t="s">
        <v>38</v>
      </c>
      <c r="B24" s="5" t="n">
        <v>513066</v>
      </c>
      <c r="C24" s="5" t="n">
        <v>517089</v>
      </c>
    </row>
    <row r="25" spans="1:3">
      <c r="A25" s="4" t="s">
        <v>539</v>
      </c>
    </row>
    <row r="26" spans="1:3">
      <c r="A26" s="3" t="s">
        <v>531</v>
      </c>
    </row>
    <row r="27" spans="1:3">
      <c r="A27" s="4" t="s">
        <v>38</v>
      </c>
      <c r="B27" s="5" t="n">
        <v>1347759</v>
      </c>
      <c r="C27" s="5" t="n">
        <v>1319571</v>
      </c>
    </row>
    <row r="28" spans="1:3">
      <c r="A28" s="4" t="s">
        <v>540</v>
      </c>
    </row>
    <row r="29" spans="1:3">
      <c r="A29" s="3" t="s">
        <v>531</v>
      </c>
    </row>
    <row r="30" spans="1:3">
      <c r="A30" s="4" t="s">
        <v>38</v>
      </c>
      <c r="B30" s="5" t="n">
        <v>866505</v>
      </c>
      <c r="C30" s="5" t="n">
        <v>860970</v>
      </c>
    </row>
    <row r="31" spans="1:3">
      <c r="A31" s="4" t="s">
        <v>541</v>
      </c>
    </row>
    <row r="32" spans="1:3">
      <c r="A32" s="3" t="s">
        <v>531</v>
      </c>
    </row>
    <row r="33" spans="1:3">
      <c r="A33" s="4" t="s">
        <v>38</v>
      </c>
      <c r="B33" s="5" t="n">
        <v>21418778</v>
      </c>
      <c r="C33" s="5" t="n">
        <v>20845383</v>
      </c>
    </row>
    <row r="34" spans="1:3">
      <c r="A34" s="4" t="s">
        <v>542</v>
      </c>
    </row>
    <row r="35" spans="1:3">
      <c r="A35" s="3" t="s">
        <v>531</v>
      </c>
    </row>
    <row r="36" spans="1:3">
      <c r="A36" s="4" t="s">
        <v>38</v>
      </c>
      <c r="B36" s="5" t="n">
        <v>3786742</v>
      </c>
      <c r="C36" s="5" t="n">
        <v>3590375</v>
      </c>
    </row>
    <row r="37" spans="1:3">
      <c r="A37" s="4" t="s">
        <v>543</v>
      </c>
    </row>
    <row r="38" spans="1:3">
      <c r="A38" s="3" t="s">
        <v>531</v>
      </c>
    </row>
    <row r="39" spans="1:3">
      <c r="A39" s="4" t="s">
        <v>38</v>
      </c>
      <c r="B39" s="5" t="n">
        <v>11389129</v>
      </c>
      <c r="C39" s="5" t="n">
        <v>11034657</v>
      </c>
    </row>
    <row r="40" spans="1:3">
      <c r="A40" s="4" t="s">
        <v>544</v>
      </c>
    </row>
    <row r="41" spans="1:3">
      <c r="A41" s="3" t="s">
        <v>531</v>
      </c>
    </row>
    <row r="42" spans="1:3">
      <c r="A42" s="4" t="s">
        <v>38</v>
      </c>
      <c r="B42" s="5" t="n">
        <v>10189388</v>
      </c>
      <c r="C42" s="5" t="n">
        <v>9912309</v>
      </c>
    </row>
    <row r="43" spans="1:3">
      <c r="A43" s="4" t="s">
        <v>545</v>
      </c>
    </row>
    <row r="44" spans="1:3">
      <c r="A44" s="3" t="s">
        <v>531</v>
      </c>
    </row>
    <row r="45" spans="1:3">
      <c r="A45" s="4" t="s">
        <v>38</v>
      </c>
      <c r="B45" s="5" t="n">
        <v>1199741</v>
      </c>
      <c r="C45" s="5" t="n">
        <v>1122348</v>
      </c>
    </row>
    <row r="46" spans="1:3">
      <c r="A46" s="4" t="s">
        <v>546</v>
      </c>
    </row>
    <row r="47" spans="1:3">
      <c r="A47" s="3" t="s">
        <v>531</v>
      </c>
    </row>
    <row r="48" spans="1:3">
      <c r="A48" s="4" t="s">
        <v>38</v>
      </c>
      <c r="B48" s="5" t="n">
        <v>3660983</v>
      </c>
      <c r="C48" s="5" t="n">
        <v>3682984</v>
      </c>
    </row>
    <row r="49" spans="1:3">
      <c r="A49" s="4" t="s">
        <v>547</v>
      </c>
    </row>
    <row r="50" spans="1:3">
      <c r="A50" s="3" t="s">
        <v>531</v>
      </c>
    </row>
    <row r="51" spans="1:3">
      <c r="A51" s="4" t="s">
        <v>38</v>
      </c>
      <c r="B51" s="5" t="n">
        <v>2581924</v>
      </c>
      <c r="C51" s="5" t="n">
        <v>2537367</v>
      </c>
    </row>
    <row r="52" spans="1:3">
      <c r="A52" s="4" t="s">
        <v>548</v>
      </c>
    </row>
    <row r="53" spans="1:3">
      <c r="A53" s="3" t="s">
        <v>531</v>
      </c>
    </row>
    <row r="54" spans="1:3">
      <c r="A54" s="4" t="s">
        <v>38</v>
      </c>
      <c r="B54" s="5" t="n">
        <v>381217</v>
      </c>
      <c r="C54" s="5" t="n">
        <v>371340</v>
      </c>
    </row>
    <row r="55" spans="1:3">
      <c r="A55" s="4" t="s">
        <v>549</v>
      </c>
    </row>
    <row r="56" spans="1:3">
      <c r="A56" s="3" t="s">
        <v>531</v>
      </c>
    </row>
    <row r="57" spans="1:3">
      <c r="A57" s="4" t="s">
        <v>38</v>
      </c>
      <c r="B57" s="5" t="n">
        <v>1347405</v>
      </c>
      <c r="C57" s="5" t="n">
        <v>1319206</v>
      </c>
    </row>
    <row r="58" spans="1:3">
      <c r="A58" s="4" t="s">
        <v>550</v>
      </c>
    </row>
    <row r="59" spans="1:3">
      <c r="A59" s="3" t="s">
        <v>531</v>
      </c>
    </row>
    <row r="60" spans="1:3">
      <c r="A60" s="4" t="s">
        <v>38</v>
      </c>
      <c r="B60" s="5" t="n">
        <v>853302</v>
      </c>
      <c r="C60" s="5" t="n">
        <v>846821</v>
      </c>
    </row>
    <row r="61" spans="1:3">
      <c r="A61" s="4" t="s">
        <v>551</v>
      </c>
    </row>
    <row r="62" spans="1:3">
      <c r="A62" s="3" t="s">
        <v>531</v>
      </c>
    </row>
    <row r="63" spans="1:3">
      <c r="A63" s="4" t="s">
        <v>38</v>
      </c>
      <c r="B63" s="5" t="n">
        <v>4004340</v>
      </c>
      <c r="C63" s="5" t="n">
        <v>4190086</v>
      </c>
    </row>
    <row r="64" spans="1:3">
      <c r="A64" s="4" t="s">
        <v>552</v>
      </c>
    </row>
    <row r="65" spans="1:3">
      <c r="A65" s="3" t="s">
        <v>531</v>
      </c>
    </row>
    <row r="66" spans="1:3">
      <c r="A66" s="4" t="s">
        <v>38</v>
      </c>
      <c r="B66" s="5" t="n">
        <v>718185</v>
      </c>
      <c r="C66" s="5" t="n">
        <v>740657</v>
      </c>
    </row>
    <row r="67" spans="1:3">
      <c r="A67" s="4" t="s">
        <v>553</v>
      </c>
    </row>
    <row r="68" spans="1:3">
      <c r="A68" s="3" t="s">
        <v>531</v>
      </c>
    </row>
    <row r="69" spans="1:3">
      <c r="A69" s="4" t="s">
        <v>38</v>
      </c>
      <c r="B69" s="5" t="n">
        <v>2730495</v>
      </c>
      <c r="C69" s="5" t="n">
        <v>2860750</v>
      </c>
    </row>
    <row r="70" spans="1:3">
      <c r="A70" s="4" t="s">
        <v>554</v>
      </c>
    </row>
    <row r="71" spans="1:3">
      <c r="A71" s="3" t="s">
        <v>531</v>
      </c>
    </row>
    <row r="72" spans="1:3">
      <c r="A72" s="4" t="s">
        <v>38</v>
      </c>
      <c r="B72" s="5" t="n">
        <v>2476037</v>
      </c>
      <c r="C72" s="5" t="n">
        <v>2494966</v>
      </c>
    </row>
    <row r="73" spans="1:3">
      <c r="A73" s="4" t="s">
        <v>555</v>
      </c>
    </row>
    <row r="74" spans="1:3">
      <c r="A74" s="3" t="s">
        <v>531</v>
      </c>
    </row>
    <row r="75" spans="1:3">
      <c r="A75" s="4" t="s">
        <v>38</v>
      </c>
      <c r="B75" s="5" t="n">
        <v>254458</v>
      </c>
      <c r="C75" s="5" t="n">
        <v>365784</v>
      </c>
    </row>
    <row r="76" spans="1:3">
      <c r="A76" s="4" t="s">
        <v>556</v>
      </c>
    </row>
    <row r="77" spans="1:3">
      <c r="A77" s="3" t="s">
        <v>531</v>
      </c>
    </row>
    <row r="78" spans="1:3">
      <c r="A78" s="4" t="s">
        <v>38</v>
      </c>
      <c r="B78" s="5" t="n">
        <v>410254</v>
      </c>
      <c r="C78" s="5" t="n">
        <v>428416</v>
      </c>
    </row>
    <row r="79" spans="1:3">
      <c r="A79" s="4" t="s">
        <v>557</v>
      </c>
    </row>
    <row r="80" spans="1:3">
      <c r="A80" s="3" t="s">
        <v>531</v>
      </c>
    </row>
    <row r="81" spans="1:3">
      <c r="A81" s="4" t="s">
        <v>38</v>
      </c>
      <c r="B81" s="5" t="n">
        <v>145406</v>
      </c>
      <c r="C81" s="5" t="n">
        <v>160263</v>
      </c>
    </row>
    <row r="82" spans="1:3">
      <c r="A82" s="4" t="s">
        <v>558</v>
      </c>
    </row>
    <row r="83" spans="1:3">
      <c r="A83" s="3" t="s">
        <v>531</v>
      </c>
    </row>
    <row r="84" spans="1:3">
      <c r="A84" s="4" t="s">
        <v>38</v>
      </c>
      <c r="B84" s="5" t="n">
        <v>131849</v>
      </c>
      <c r="C84" s="5" t="n">
        <v>145749</v>
      </c>
    </row>
    <row r="85" spans="1:3">
      <c r="A85" s="4" t="s">
        <v>559</v>
      </c>
    </row>
    <row r="86" spans="1:3">
      <c r="A86" s="3" t="s">
        <v>531</v>
      </c>
    </row>
    <row r="87" spans="1:3">
      <c r="A87" s="4" t="s">
        <v>38</v>
      </c>
      <c r="B87" s="5" t="n">
        <v>354</v>
      </c>
      <c r="C87" s="5" t="n">
        <v>365</v>
      </c>
    </row>
    <row r="88" spans="1:3">
      <c r="A88" s="4" t="s">
        <v>560</v>
      </c>
    </row>
    <row r="89" spans="1:3">
      <c r="A89" s="3" t="s">
        <v>531</v>
      </c>
    </row>
    <row r="90" spans="1:3">
      <c r="A90" s="4" t="s">
        <v>38</v>
      </c>
      <c r="B90" s="6" t="n">
        <v>13203</v>
      </c>
      <c r="C90" s="6" t="n">
        <v>141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83</v>
      </c>
      <c r="D2" s="2" t="s">
        <v>29</v>
      </c>
    </row>
    <row r="3" spans="1:4">
      <c r="A3" s="3" t="s">
        <v>531</v>
      </c>
    </row>
    <row r="4" spans="1:4">
      <c r="A4" s="4" t="s">
        <v>562</v>
      </c>
      <c r="B4" s="6" t="n">
        <v>20500000</v>
      </c>
      <c r="D4" s="6" t="n">
        <v>21500000</v>
      </c>
    </row>
    <row r="5" spans="1:4">
      <c r="A5" s="4" t="s">
        <v>563</v>
      </c>
      <c r="B5" s="5" t="n">
        <v>4200000000</v>
      </c>
      <c r="D5" s="5" t="n">
        <v>4400000000</v>
      </c>
    </row>
    <row r="6" spans="1:4">
      <c r="A6" s="4" t="s">
        <v>214</v>
      </c>
      <c r="B6" s="5" t="n">
        <v>99976000</v>
      </c>
      <c r="C6" s="6" t="n">
        <v>150522000</v>
      </c>
    </row>
    <row r="7" spans="1:4">
      <c r="A7" s="4" t="s">
        <v>564</v>
      </c>
      <c r="B7" s="5" t="n">
        <v>0</v>
      </c>
      <c r="C7" s="5" t="n">
        <v>0</v>
      </c>
    </row>
    <row r="8" spans="1:4">
      <c r="A8" s="4" t="s">
        <v>565</v>
      </c>
      <c r="B8" s="6" t="n">
        <v>250000</v>
      </c>
    </row>
    <row r="9" spans="1:4">
      <c r="A9" s="4" t="s">
        <v>566</v>
      </c>
      <c r="B9" s="4" t="s">
        <v>567</v>
      </c>
    </row>
    <row r="10" spans="1:4">
      <c r="A10" s="4" t="s">
        <v>568</v>
      </c>
      <c r="B10" s="6" t="n">
        <v>73100000</v>
      </c>
      <c r="D10" s="5" t="n">
        <v>77200000</v>
      </c>
    </row>
    <row r="11" spans="1:4">
      <c r="A11" s="4" t="s">
        <v>569</v>
      </c>
      <c r="B11" s="5" t="n">
        <v>64900000</v>
      </c>
      <c r="D11" s="5" t="n">
        <v>55000000</v>
      </c>
    </row>
    <row r="12" spans="1:4">
      <c r="A12" s="4" t="s">
        <v>570</v>
      </c>
      <c r="B12" s="5" t="n">
        <v>7900000</v>
      </c>
      <c r="C12" s="5" t="n">
        <v>1000000</v>
      </c>
    </row>
    <row r="13" spans="1:4">
      <c r="A13" s="4" t="s">
        <v>571</v>
      </c>
      <c r="B13" s="6" t="n">
        <v>913000</v>
      </c>
      <c r="C13" s="6" t="n">
        <v>0</v>
      </c>
    </row>
    <row r="14" spans="1:4">
      <c r="A14" s="4" t="s">
        <v>572</v>
      </c>
      <c r="B14" s="4" t="s">
        <v>573</v>
      </c>
      <c r="C14" s="4" t="s">
        <v>573</v>
      </c>
    </row>
    <row r="15" spans="1:4">
      <c r="A15" s="4" t="s">
        <v>574</v>
      </c>
      <c r="B15" s="6" t="n">
        <v>7300000</v>
      </c>
      <c r="D15" s="5" t="n">
        <v>9500000</v>
      </c>
    </row>
    <row r="16" spans="1:4">
      <c r="A16" s="4" t="s">
        <v>575</v>
      </c>
    </row>
    <row r="17" spans="1:4">
      <c r="A17" s="3" t="s">
        <v>531</v>
      </c>
    </row>
    <row r="18" spans="1:4">
      <c r="A18" s="4" t="s">
        <v>574</v>
      </c>
      <c r="B18" s="5" t="n">
        <v>1500000</v>
      </c>
      <c r="D18" s="5" t="n">
        <v>852000</v>
      </c>
    </row>
    <row r="19" spans="1:4">
      <c r="A19" s="4" t="s">
        <v>576</v>
      </c>
    </row>
    <row r="20" spans="1:4">
      <c r="A20" s="3" t="s">
        <v>531</v>
      </c>
    </row>
    <row r="21" spans="1:4">
      <c r="A21" s="4" t="s">
        <v>577</v>
      </c>
      <c r="B21" s="5" t="n">
        <v>1200000</v>
      </c>
      <c r="D21" s="6" t="n">
        <v>1800000</v>
      </c>
    </row>
    <row r="22" spans="1:4">
      <c r="A22" s="4" t="s">
        <v>536</v>
      </c>
    </row>
    <row r="23" spans="1:4">
      <c r="A23" s="3" t="s">
        <v>531</v>
      </c>
    </row>
    <row r="24" spans="1:4">
      <c r="A24" s="4" t="s">
        <v>214</v>
      </c>
      <c r="B24" s="6" t="n">
        <v>100000000</v>
      </c>
      <c r="C24" s="6" t="n">
        <v>150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83</v>
      </c>
    </row>
    <row r="3" spans="1:3">
      <c r="A3" s="3" t="s">
        <v>579</v>
      </c>
    </row>
    <row r="4" spans="1:3">
      <c r="A4" s="4" t="s">
        <v>580</v>
      </c>
      <c r="B4" s="6" t="n">
        <v>875958</v>
      </c>
      <c r="C4" s="6" t="n">
        <v>282009</v>
      </c>
    </row>
    <row r="5" spans="1:3">
      <c r="A5" s="4" t="s">
        <v>581</v>
      </c>
      <c r="B5" s="5" t="n">
        <v>0</v>
      </c>
      <c r="C5" s="5" t="n">
        <v>559907</v>
      </c>
    </row>
    <row r="6" spans="1:3">
      <c r="A6" s="4" t="s">
        <v>582</v>
      </c>
      <c r="B6" s="5" t="n">
        <v>-53492</v>
      </c>
      <c r="C6" s="5" t="n">
        <v>-65131</v>
      </c>
    </row>
    <row r="7" spans="1:3">
      <c r="A7" s="4" t="s">
        <v>583</v>
      </c>
      <c r="B7" s="5" t="n">
        <v>68305</v>
      </c>
      <c r="C7" s="5" t="n">
        <v>0</v>
      </c>
    </row>
    <row r="8" spans="1:3">
      <c r="A8" s="4" t="s">
        <v>584</v>
      </c>
      <c r="B8" s="6" t="n">
        <v>890771</v>
      </c>
      <c r="C8" s="6" t="n">
        <v>7767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9</v>
      </c>
    </row>
    <row r="2" spans="1:3">
      <c r="A2" s="3" t="s">
        <v>586</v>
      </c>
    </row>
    <row r="3" spans="1:3">
      <c r="A3" s="4" t="s">
        <v>587</v>
      </c>
      <c r="B3" s="6" t="n">
        <v>93410</v>
      </c>
      <c r="C3" s="6" t="n">
        <v>88396</v>
      </c>
    </row>
    <row r="4" spans="1:3">
      <c r="A4" s="4" t="s">
        <v>588</v>
      </c>
      <c r="B4" s="5" t="n">
        <v>175438</v>
      </c>
      <c r="C4" s="5" t="n">
        <v>156101</v>
      </c>
    </row>
    <row r="5" spans="1:3">
      <c r="A5" s="4" t="s">
        <v>589</v>
      </c>
      <c r="B5" s="5" t="n">
        <v>21243340</v>
      </c>
      <c r="C5" s="5" t="n">
        <v>20689282</v>
      </c>
    </row>
    <row r="6" spans="1:3">
      <c r="A6" s="4" t="s">
        <v>590</v>
      </c>
      <c r="B6" s="5" t="n">
        <v>21418778</v>
      </c>
      <c r="C6" s="5" t="n">
        <v>20845383</v>
      </c>
    </row>
    <row r="7" spans="1:3">
      <c r="A7" s="4" t="s">
        <v>591</v>
      </c>
    </row>
    <row r="8" spans="1:3">
      <c r="A8" s="3" t="s">
        <v>586</v>
      </c>
    </row>
    <row r="9" spans="1:3">
      <c r="A9" s="4" t="s">
        <v>592</v>
      </c>
      <c r="B9" s="5" t="n">
        <v>68896</v>
      </c>
      <c r="C9" s="5" t="n">
        <v>51751</v>
      </c>
    </row>
    <row r="10" spans="1:3">
      <c r="A10" s="4" t="s">
        <v>593</v>
      </c>
    </row>
    <row r="11" spans="1:3">
      <c r="A11" s="3" t="s">
        <v>586</v>
      </c>
    </row>
    <row r="12" spans="1:3">
      <c r="A12" s="4" t="s">
        <v>592</v>
      </c>
      <c r="B12" s="5" t="n">
        <v>8537</v>
      </c>
      <c r="C12" s="5" t="n">
        <v>8142</v>
      </c>
    </row>
    <row r="13" spans="1:3">
      <c r="A13" s="4" t="s">
        <v>594</v>
      </c>
    </row>
    <row r="14" spans="1:3">
      <c r="A14" s="3" t="s">
        <v>586</v>
      </c>
    </row>
    <row r="15" spans="1:3">
      <c r="A15" s="4" t="s">
        <v>592</v>
      </c>
      <c r="B15" s="5" t="n">
        <v>4595</v>
      </c>
      <c r="C15" s="5" t="n">
        <v>7812</v>
      </c>
    </row>
    <row r="16" spans="1:3">
      <c r="A16" s="4" t="s">
        <v>532</v>
      </c>
    </row>
    <row r="17" spans="1:3">
      <c r="A17" s="3" t="s">
        <v>586</v>
      </c>
    </row>
    <row r="18" spans="1:3">
      <c r="A18" s="4" t="s">
        <v>587</v>
      </c>
      <c r="B18" s="5" t="n">
        <v>76270</v>
      </c>
      <c r="C18" s="5" t="n">
        <v>70096</v>
      </c>
    </row>
    <row r="19" spans="1:3">
      <c r="A19" s="4" t="s">
        <v>588</v>
      </c>
      <c r="B19" s="5" t="n">
        <v>85816</v>
      </c>
      <c r="C19" s="5" t="n">
        <v>93105</v>
      </c>
    </row>
    <row r="20" spans="1:3">
      <c r="A20" s="4" t="s">
        <v>589</v>
      </c>
      <c r="B20" s="5" t="n">
        <v>3700926</v>
      </c>
      <c r="C20" s="5" t="n">
        <v>3497270</v>
      </c>
    </row>
    <row r="21" spans="1:3">
      <c r="A21" s="4" t="s">
        <v>590</v>
      </c>
      <c r="B21" s="5" t="n">
        <v>3786742</v>
      </c>
      <c r="C21" s="5" t="n">
        <v>3590375</v>
      </c>
    </row>
    <row r="22" spans="1:3">
      <c r="A22" s="4" t="s">
        <v>595</v>
      </c>
    </row>
    <row r="23" spans="1:3">
      <c r="A23" s="3" t="s">
        <v>586</v>
      </c>
    </row>
    <row r="24" spans="1:3">
      <c r="A24" s="4" t="s">
        <v>592</v>
      </c>
      <c r="B24" s="5" t="n">
        <v>5120</v>
      </c>
      <c r="C24" s="5" t="n">
        <v>13085</v>
      </c>
    </row>
    <row r="25" spans="1:3">
      <c r="A25" s="4" t="s">
        <v>596</v>
      </c>
    </row>
    <row r="26" spans="1:3">
      <c r="A26" s="3" t="s">
        <v>586</v>
      </c>
    </row>
    <row r="27" spans="1:3">
      <c r="A27" s="4" t="s">
        <v>592</v>
      </c>
      <c r="B27" s="5" t="n">
        <v>1756</v>
      </c>
      <c r="C27" s="5" t="n">
        <v>3768</v>
      </c>
    </row>
    <row r="28" spans="1:3">
      <c r="A28" s="4" t="s">
        <v>597</v>
      </c>
    </row>
    <row r="29" spans="1:3">
      <c r="A29" s="3" t="s">
        <v>586</v>
      </c>
    </row>
    <row r="30" spans="1:3">
      <c r="A30" s="4" t="s">
        <v>592</v>
      </c>
      <c r="B30" s="5" t="n">
        <v>2670</v>
      </c>
      <c r="C30" s="5" t="n">
        <v>6156</v>
      </c>
    </row>
    <row r="31" spans="1:3">
      <c r="A31" s="4" t="s">
        <v>533</v>
      </c>
    </row>
    <row r="32" spans="1:3">
      <c r="A32" s="3" t="s">
        <v>586</v>
      </c>
    </row>
    <row r="33" spans="1:3">
      <c r="A33" s="4" t="s">
        <v>587</v>
      </c>
      <c r="B33" s="5" t="n">
        <v>3041</v>
      </c>
      <c r="C33" s="5" t="n">
        <v>2728</v>
      </c>
    </row>
    <row r="34" spans="1:3">
      <c r="A34" s="4" t="s">
        <v>588</v>
      </c>
      <c r="B34" s="5" t="n">
        <v>46470</v>
      </c>
      <c r="C34" s="5" t="n">
        <v>15635</v>
      </c>
    </row>
    <row r="35" spans="1:3">
      <c r="A35" s="4" t="s">
        <v>589</v>
      </c>
      <c r="B35" s="5" t="n">
        <v>11342659</v>
      </c>
      <c r="C35" s="5" t="n">
        <v>11019022</v>
      </c>
    </row>
    <row r="36" spans="1:3">
      <c r="A36" s="4" t="s">
        <v>590</v>
      </c>
      <c r="B36" s="5" t="n">
        <v>11389129</v>
      </c>
      <c r="C36" s="5" t="n">
        <v>11034657</v>
      </c>
    </row>
    <row r="37" spans="1:3">
      <c r="A37" s="4" t="s">
        <v>598</v>
      </c>
    </row>
    <row r="38" spans="1:3">
      <c r="A38" s="3" t="s">
        <v>586</v>
      </c>
    </row>
    <row r="39" spans="1:3">
      <c r="A39" s="4" t="s">
        <v>592</v>
      </c>
      <c r="B39" s="5" t="n">
        <v>41273</v>
      </c>
      <c r="C39" s="5" t="n">
        <v>12350</v>
      </c>
    </row>
    <row r="40" spans="1:3">
      <c r="A40" s="4" t="s">
        <v>599</v>
      </c>
    </row>
    <row r="41" spans="1:3">
      <c r="A41" s="3" t="s">
        <v>586</v>
      </c>
    </row>
    <row r="42" spans="1:3">
      <c r="A42" s="4" t="s">
        <v>592</v>
      </c>
      <c r="B42" s="5" t="n">
        <v>2156</v>
      </c>
      <c r="C42" s="5" t="n">
        <v>530</v>
      </c>
    </row>
    <row r="43" spans="1:3">
      <c r="A43" s="4" t="s">
        <v>600</v>
      </c>
    </row>
    <row r="44" spans="1:3">
      <c r="A44" s="3" t="s">
        <v>586</v>
      </c>
    </row>
    <row r="45" spans="1:3">
      <c r="A45" s="4" t="s">
        <v>592</v>
      </c>
      <c r="B45" s="5" t="n">
        <v>0</v>
      </c>
      <c r="C45" s="5" t="n">
        <v>27</v>
      </c>
    </row>
    <row r="46" spans="1:3">
      <c r="A46" s="4" t="s">
        <v>534</v>
      </c>
    </row>
    <row r="47" spans="1:3">
      <c r="A47" s="3" t="s">
        <v>586</v>
      </c>
    </row>
    <row r="48" spans="1:3">
      <c r="A48" s="4" t="s">
        <v>587</v>
      </c>
      <c r="B48" s="5" t="n">
        <v>2663</v>
      </c>
      <c r="C48" s="5" t="n">
        <v>2372</v>
      </c>
    </row>
    <row r="49" spans="1:3">
      <c r="A49" s="4" t="s">
        <v>588</v>
      </c>
      <c r="B49" s="5" t="n">
        <v>44181</v>
      </c>
      <c r="C49" s="5" t="n">
        <v>12450</v>
      </c>
    </row>
    <row r="50" spans="1:3">
      <c r="A50" s="4" t="s">
        <v>589</v>
      </c>
      <c r="B50" s="5" t="n">
        <v>10145207</v>
      </c>
      <c r="C50" s="5" t="n">
        <v>9899859</v>
      </c>
    </row>
    <row r="51" spans="1:3">
      <c r="A51" s="4" t="s">
        <v>590</v>
      </c>
      <c r="B51" s="5" t="n">
        <v>10189388</v>
      </c>
      <c r="C51" s="5" t="n">
        <v>9912309</v>
      </c>
    </row>
    <row r="52" spans="1:3">
      <c r="A52" s="4" t="s">
        <v>601</v>
      </c>
    </row>
    <row r="53" spans="1:3">
      <c r="A53" s="3" t="s">
        <v>586</v>
      </c>
    </row>
    <row r="54" spans="1:3">
      <c r="A54" s="4" t="s">
        <v>592</v>
      </c>
      <c r="B54" s="5" t="n">
        <v>39362</v>
      </c>
      <c r="C54" s="5" t="n">
        <v>9521</v>
      </c>
    </row>
    <row r="55" spans="1:3">
      <c r="A55" s="4" t="s">
        <v>602</v>
      </c>
    </row>
    <row r="56" spans="1:3">
      <c r="A56" s="3" t="s">
        <v>586</v>
      </c>
    </row>
    <row r="57" spans="1:3">
      <c r="A57" s="4" t="s">
        <v>592</v>
      </c>
      <c r="B57" s="5" t="n">
        <v>2156</v>
      </c>
      <c r="C57" s="5" t="n">
        <v>530</v>
      </c>
    </row>
    <row r="58" spans="1:3">
      <c r="A58" s="4" t="s">
        <v>603</v>
      </c>
    </row>
    <row r="59" spans="1:3">
      <c r="A59" s="3" t="s">
        <v>586</v>
      </c>
    </row>
    <row r="60" spans="1:3">
      <c r="A60" s="4" t="s">
        <v>592</v>
      </c>
      <c r="B60" s="5" t="n">
        <v>0</v>
      </c>
      <c r="C60" s="5" t="n">
        <v>27</v>
      </c>
    </row>
    <row r="61" spans="1:3">
      <c r="A61" s="4" t="s">
        <v>535</v>
      </c>
    </row>
    <row r="62" spans="1:3">
      <c r="A62" s="3" t="s">
        <v>586</v>
      </c>
    </row>
    <row r="63" spans="1:3">
      <c r="A63" s="4" t="s">
        <v>587</v>
      </c>
      <c r="B63" s="5" t="n">
        <v>378</v>
      </c>
      <c r="C63" s="5" t="n">
        <v>356</v>
      </c>
    </row>
    <row r="64" spans="1:3">
      <c r="A64" s="4" t="s">
        <v>588</v>
      </c>
      <c r="B64" s="5" t="n">
        <v>2289</v>
      </c>
      <c r="C64" s="5" t="n">
        <v>3185</v>
      </c>
    </row>
    <row r="65" spans="1:3">
      <c r="A65" s="4" t="s">
        <v>589</v>
      </c>
      <c r="B65" s="5" t="n">
        <v>1197452</v>
      </c>
      <c r="C65" s="5" t="n">
        <v>1119163</v>
      </c>
    </row>
    <row r="66" spans="1:3">
      <c r="A66" s="4" t="s">
        <v>590</v>
      </c>
      <c r="B66" s="5" t="n">
        <v>1199741</v>
      </c>
      <c r="C66" s="5" t="n">
        <v>1122348</v>
      </c>
    </row>
    <row r="67" spans="1:3">
      <c r="A67" s="4" t="s">
        <v>604</v>
      </c>
    </row>
    <row r="68" spans="1:3">
      <c r="A68" s="3" t="s">
        <v>586</v>
      </c>
    </row>
    <row r="69" spans="1:3">
      <c r="A69" s="4" t="s">
        <v>592</v>
      </c>
      <c r="B69" s="5" t="n">
        <v>1911</v>
      </c>
      <c r="C69" s="5" t="n">
        <v>2829</v>
      </c>
    </row>
    <row r="70" spans="1:3">
      <c r="A70" s="4" t="s">
        <v>605</v>
      </c>
    </row>
    <row r="71" spans="1:3">
      <c r="A71" s="3" t="s">
        <v>586</v>
      </c>
    </row>
    <row r="72" spans="1:3">
      <c r="A72" s="4" t="s">
        <v>592</v>
      </c>
      <c r="B72" s="5" t="n">
        <v>0</v>
      </c>
      <c r="C72" s="5" t="n">
        <v>0</v>
      </c>
    </row>
    <row r="73" spans="1:3">
      <c r="A73" s="4" t="s">
        <v>606</v>
      </c>
    </row>
    <row r="74" spans="1:3">
      <c r="A74" s="3" t="s">
        <v>586</v>
      </c>
    </row>
    <row r="75" spans="1:3">
      <c r="A75" s="4" t="s">
        <v>592</v>
      </c>
      <c r="B75" s="5" t="n">
        <v>0</v>
      </c>
      <c r="C75" s="5" t="n">
        <v>0</v>
      </c>
    </row>
    <row r="76" spans="1:3">
      <c r="A76" s="4" t="s">
        <v>536</v>
      </c>
    </row>
    <row r="77" spans="1:3">
      <c r="A77" s="3" t="s">
        <v>586</v>
      </c>
    </row>
    <row r="78" spans="1:3">
      <c r="A78" s="4" t="s">
        <v>587</v>
      </c>
      <c r="B78" s="5" t="n">
        <v>11921</v>
      </c>
      <c r="C78" s="5" t="n">
        <v>12917</v>
      </c>
    </row>
    <row r="79" spans="1:3">
      <c r="A79" s="4" t="s">
        <v>588</v>
      </c>
      <c r="B79" s="5" t="n">
        <v>32814</v>
      </c>
      <c r="C79" s="5" t="n">
        <v>33239</v>
      </c>
    </row>
    <row r="80" spans="1:3">
      <c r="A80" s="4" t="s">
        <v>589</v>
      </c>
      <c r="B80" s="5" t="n">
        <v>3628169</v>
      </c>
      <c r="C80" s="5" t="n">
        <v>3649745</v>
      </c>
    </row>
    <row r="81" spans="1:3">
      <c r="A81" s="4" t="s">
        <v>590</v>
      </c>
      <c r="B81" s="5" t="n">
        <v>3660983</v>
      </c>
      <c r="C81" s="5" t="n">
        <v>3682984</v>
      </c>
    </row>
    <row r="82" spans="1:3">
      <c r="A82" s="4" t="s">
        <v>607</v>
      </c>
    </row>
    <row r="83" spans="1:3">
      <c r="A83" s="3" t="s">
        <v>586</v>
      </c>
    </row>
    <row r="84" spans="1:3">
      <c r="A84" s="4" t="s">
        <v>592</v>
      </c>
      <c r="B84" s="5" t="n">
        <v>15856</v>
      </c>
      <c r="C84" s="5" t="n">
        <v>16576</v>
      </c>
    </row>
    <row r="85" spans="1:3">
      <c r="A85" s="4" t="s">
        <v>608</v>
      </c>
    </row>
    <row r="86" spans="1:3">
      <c r="A86" s="3" t="s">
        <v>586</v>
      </c>
    </row>
    <row r="87" spans="1:3">
      <c r="A87" s="4" t="s">
        <v>592</v>
      </c>
      <c r="B87" s="5" t="n">
        <v>3635</v>
      </c>
      <c r="C87" s="5" t="n">
        <v>2458</v>
      </c>
    </row>
    <row r="88" spans="1:3">
      <c r="A88" s="4" t="s">
        <v>609</v>
      </c>
    </row>
    <row r="89" spans="1:3">
      <c r="A89" s="3" t="s">
        <v>586</v>
      </c>
    </row>
    <row r="90" spans="1:3">
      <c r="A90" s="4" t="s">
        <v>592</v>
      </c>
      <c r="B90" s="5" t="n">
        <v>1402</v>
      </c>
      <c r="C90" s="5" t="n">
        <v>1288</v>
      </c>
    </row>
    <row r="91" spans="1:3">
      <c r="A91" s="4" t="s">
        <v>610</v>
      </c>
    </row>
    <row r="92" spans="1:3">
      <c r="A92" s="3" t="s">
        <v>586</v>
      </c>
    </row>
    <row r="93" spans="1:3">
      <c r="A93" s="4" t="s">
        <v>587</v>
      </c>
      <c r="B93" s="5" t="n">
        <v>2178</v>
      </c>
      <c r="C93" s="5" t="n">
        <v>2655</v>
      </c>
    </row>
    <row r="94" spans="1:3">
      <c r="A94" s="4" t="s">
        <v>588</v>
      </c>
      <c r="B94" s="5" t="n">
        <v>10338</v>
      </c>
      <c r="C94" s="5" t="n">
        <v>14122</v>
      </c>
    </row>
    <row r="95" spans="1:3">
      <c r="A95" s="4" t="s">
        <v>589</v>
      </c>
      <c r="B95" s="5" t="n">
        <v>2571586</v>
      </c>
      <c r="C95" s="5" t="n">
        <v>2523245</v>
      </c>
    </row>
    <row r="96" spans="1:3">
      <c r="A96" s="4" t="s">
        <v>590</v>
      </c>
      <c r="B96" s="5" t="n">
        <v>2581924</v>
      </c>
      <c r="C96" s="5" t="n">
        <v>2537367</v>
      </c>
    </row>
    <row r="97" spans="1:3">
      <c r="A97" s="4" t="s">
        <v>611</v>
      </c>
    </row>
    <row r="98" spans="1:3">
      <c r="A98" s="3" t="s">
        <v>586</v>
      </c>
    </row>
    <row r="99" spans="1:3">
      <c r="A99" s="4" t="s">
        <v>592</v>
      </c>
      <c r="B99" s="5" t="n">
        <v>6647</v>
      </c>
      <c r="C99" s="5" t="n">
        <v>9740</v>
      </c>
    </row>
    <row r="100" spans="1:3">
      <c r="A100" s="4" t="s">
        <v>612</v>
      </c>
    </row>
    <row r="101" spans="1:3">
      <c r="A101" s="3" t="s">
        <v>586</v>
      </c>
    </row>
    <row r="102" spans="1:3">
      <c r="A102" s="4" t="s">
        <v>592</v>
      </c>
      <c r="B102" s="5" t="n">
        <v>990</v>
      </c>
      <c r="C102" s="5" t="n">
        <v>1386</v>
      </c>
    </row>
    <row r="103" spans="1:3">
      <c r="A103" s="4" t="s">
        <v>613</v>
      </c>
    </row>
    <row r="104" spans="1:3">
      <c r="A104" s="3" t="s">
        <v>586</v>
      </c>
    </row>
    <row r="105" spans="1:3">
      <c r="A105" s="4" t="s">
        <v>592</v>
      </c>
      <c r="B105" s="5" t="n">
        <v>523</v>
      </c>
      <c r="C105" s="5" t="n">
        <v>341</v>
      </c>
    </row>
    <row r="106" spans="1:3">
      <c r="A106" s="4" t="s">
        <v>614</v>
      </c>
    </row>
    <row r="107" spans="1:3">
      <c r="A107" s="3" t="s">
        <v>586</v>
      </c>
    </row>
    <row r="108" spans="1:3">
      <c r="A108" s="4" t="s">
        <v>587</v>
      </c>
      <c r="B108" s="5" t="n">
        <v>1806</v>
      </c>
      <c r="C108" s="5" t="n">
        <v>2156</v>
      </c>
    </row>
    <row r="109" spans="1:3">
      <c r="A109" s="4" t="s">
        <v>588</v>
      </c>
      <c r="B109" s="5" t="n">
        <v>2622</v>
      </c>
      <c r="C109" s="5" t="n">
        <v>3068</v>
      </c>
    </row>
    <row r="110" spans="1:3">
      <c r="A110" s="4" t="s">
        <v>589</v>
      </c>
      <c r="B110" s="5" t="n">
        <v>378595</v>
      </c>
      <c r="C110" s="5" t="n">
        <v>368272</v>
      </c>
    </row>
    <row r="111" spans="1:3">
      <c r="A111" s="4" t="s">
        <v>590</v>
      </c>
      <c r="B111" s="5" t="n">
        <v>381217</v>
      </c>
      <c r="C111" s="5" t="n">
        <v>371340</v>
      </c>
    </row>
    <row r="112" spans="1:3">
      <c r="A112" s="4" t="s">
        <v>615</v>
      </c>
    </row>
    <row r="113" spans="1:3">
      <c r="A113" s="3" t="s">
        <v>586</v>
      </c>
    </row>
    <row r="114" spans="1:3">
      <c r="A114" s="4" t="s">
        <v>592</v>
      </c>
      <c r="B114" s="5" t="n">
        <v>797</v>
      </c>
      <c r="C114" s="5" t="n">
        <v>872</v>
      </c>
    </row>
    <row r="115" spans="1:3">
      <c r="A115" s="4" t="s">
        <v>616</v>
      </c>
    </row>
    <row r="116" spans="1:3">
      <c r="A116" s="3" t="s">
        <v>586</v>
      </c>
    </row>
    <row r="117" spans="1:3">
      <c r="A117" s="4" t="s">
        <v>592</v>
      </c>
      <c r="B117" s="5" t="n">
        <v>19</v>
      </c>
      <c r="C117" s="5" t="n">
        <v>40</v>
      </c>
    </row>
    <row r="118" spans="1:3">
      <c r="A118" s="4" t="s">
        <v>617</v>
      </c>
    </row>
    <row r="119" spans="1:3">
      <c r="A119" s="3" t="s">
        <v>586</v>
      </c>
    </row>
    <row r="120" spans="1:3">
      <c r="A120" s="4" t="s">
        <v>592</v>
      </c>
      <c r="B120" s="5" t="n">
        <v>0</v>
      </c>
      <c r="C120" s="5" t="n">
        <v>0</v>
      </c>
    </row>
    <row r="121" spans="1:3">
      <c r="A121" s="4" t="s">
        <v>618</v>
      </c>
    </row>
    <row r="122" spans="1:3">
      <c r="A122" s="3" t="s">
        <v>586</v>
      </c>
    </row>
    <row r="123" spans="1:3">
      <c r="A123" s="4" t="s">
        <v>587</v>
      </c>
      <c r="B123" s="5" t="n">
        <v>148</v>
      </c>
      <c r="C123" s="5" t="n">
        <v>80</v>
      </c>
    </row>
    <row r="124" spans="1:3">
      <c r="A124" s="4" t="s">
        <v>588</v>
      </c>
      <c r="B124" s="5" t="n">
        <v>6602</v>
      </c>
      <c r="C124" s="5" t="n">
        <v>9660</v>
      </c>
    </row>
    <row r="125" spans="1:3">
      <c r="A125" s="4" t="s">
        <v>589</v>
      </c>
      <c r="B125" s="5" t="n">
        <v>1340803</v>
      </c>
      <c r="C125" s="5" t="n">
        <v>1309546</v>
      </c>
    </row>
    <row r="126" spans="1:3">
      <c r="A126" s="4" t="s">
        <v>590</v>
      </c>
      <c r="B126" s="5" t="n">
        <v>1347405</v>
      </c>
      <c r="C126" s="5" t="n">
        <v>1319206</v>
      </c>
    </row>
    <row r="127" spans="1:3">
      <c r="A127" s="4" t="s">
        <v>619</v>
      </c>
    </row>
    <row r="128" spans="1:3">
      <c r="A128" s="3" t="s">
        <v>586</v>
      </c>
    </row>
    <row r="129" spans="1:3">
      <c r="A129" s="4" t="s">
        <v>592</v>
      </c>
      <c r="B129" s="5" t="n">
        <v>5024</v>
      </c>
      <c r="C129" s="5" t="n">
        <v>7973</v>
      </c>
    </row>
    <row r="130" spans="1:3">
      <c r="A130" s="4" t="s">
        <v>620</v>
      </c>
    </row>
    <row r="131" spans="1:3">
      <c r="A131" s="3" t="s">
        <v>586</v>
      </c>
    </row>
    <row r="132" spans="1:3">
      <c r="A132" s="4" t="s">
        <v>592</v>
      </c>
      <c r="B132" s="5" t="n">
        <v>917</v>
      </c>
      <c r="C132" s="5" t="n">
        <v>1299</v>
      </c>
    </row>
    <row r="133" spans="1:3">
      <c r="A133" s="4" t="s">
        <v>621</v>
      </c>
    </row>
    <row r="134" spans="1:3">
      <c r="A134" s="3" t="s">
        <v>586</v>
      </c>
    </row>
    <row r="135" spans="1:3">
      <c r="A135" s="4" t="s">
        <v>592</v>
      </c>
      <c r="B135" s="5" t="n">
        <v>513</v>
      </c>
      <c r="C135" s="5" t="n">
        <v>308</v>
      </c>
    </row>
    <row r="136" spans="1:3">
      <c r="A136" s="4" t="s">
        <v>622</v>
      </c>
    </row>
    <row r="137" spans="1:3">
      <c r="A137" s="3" t="s">
        <v>586</v>
      </c>
    </row>
    <row r="138" spans="1:3">
      <c r="A138" s="4" t="s">
        <v>587</v>
      </c>
      <c r="B138" s="5" t="n">
        <v>224</v>
      </c>
      <c r="C138" s="5" t="n">
        <v>419</v>
      </c>
    </row>
    <row r="139" spans="1:3">
      <c r="A139" s="4" t="s">
        <v>588</v>
      </c>
      <c r="B139" s="5" t="n">
        <v>1114</v>
      </c>
      <c r="C139" s="5" t="n">
        <v>1394</v>
      </c>
    </row>
    <row r="140" spans="1:3">
      <c r="A140" s="4" t="s">
        <v>589</v>
      </c>
      <c r="B140" s="5" t="n">
        <v>852188</v>
      </c>
      <c r="C140" s="5" t="n">
        <v>845427</v>
      </c>
    </row>
    <row r="141" spans="1:3">
      <c r="A141" s="4" t="s">
        <v>590</v>
      </c>
      <c r="B141" s="5" t="n">
        <v>853302</v>
      </c>
      <c r="C141" s="5" t="n">
        <v>846821</v>
      </c>
    </row>
    <row r="142" spans="1:3">
      <c r="A142" s="4" t="s">
        <v>623</v>
      </c>
    </row>
    <row r="143" spans="1:3">
      <c r="A143" s="3" t="s">
        <v>586</v>
      </c>
    </row>
    <row r="144" spans="1:3">
      <c r="A144" s="4" t="s">
        <v>592</v>
      </c>
      <c r="B144" s="5" t="n">
        <v>826</v>
      </c>
      <c r="C144" s="5" t="n">
        <v>895</v>
      </c>
    </row>
    <row r="145" spans="1:3">
      <c r="A145" s="4" t="s">
        <v>624</v>
      </c>
    </row>
    <row r="146" spans="1:3">
      <c r="A146" s="3" t="s">
        <v>586</v>
      </c>
    </row>
    <row r="147" spans="1:3">
      <c r="A147" s="4" t="s">
        <v>592</v>
      </c>
      <c r="B147" s="5" t="n">
        <v>54</v>
      </c>
      <c r="C147" s="5" t="n">
        <v>47</v>
      </c>
    </row>
    <row r="148" spans="1:3">
      <c r="A148" s="4" t="s">
        <v>625</v>
      </c>
    </row>
    <row r="149" spans="1:3">
      <c r="A149" s="3" t="s">
        <v>586</v>
      </c>
    </row>
    <row r="150" spans="1:3">
      <c r="A150" s="4" t="s">
        <v>592</v>
      </c>
      <c r="B150" s="6" t="n">
        <v>10</v>
      </c>
      <c r="C150" s="6" t="n">
        <v>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6</v>
      </c>
      <c r="B1" s="2" t="s">
        <v>2</v>
      </c>
      <c r="C1" s="2" t="s">
        <v>29</v>
      </c>
    </row>
    <row r="2" spans="1:3">
      <c r="A2" s="3" t="s">
        <v>627</v>
      </c>
    </row>
    <row r="3" spans="1:3">
      <c r="A3" s="4" t="s">
        <v>628</v>
      </c>
      <c r="B3" s="6" t="n">
        <v>36623</v>
      </c>
      <c r="C3" s="6" t="n">
        <v>33825</v>
      </c>
    </row>
    <row r="4" spans="1:3">
      <c r="A4" s="4" t="s">
        <v>629</v>
      </c>
      <c r="B4" s="5" t="n">
        <v>126893</v>
      </c>
      <c r="C4" s="5" t="n">
        <v>122800</v>
      </c>
    </row>
    <row r="5" spans="1:3">
      <c r="A5" s="4" t="s">
        <v>630</v>
      </c>
      <c r="B5" s="5" t="n">
        <v>163516</v>
      </c>
      <c r="C5" s="5" t="n">
        <v>156625</v>
      </c>
    </row>
    <row r="6" spans="1:3">
      <c r="A6" s="4" t="s">
        <v>631</v>
      </c>
      <c r="B6" s="5" t="n">
        <v>176911</v>
      </c>
      <c r="C6" s="5" t="n">
        <v>165918</v>
      </c>
    </row>
    <row r="7" spans="1:3">
      <c r="A7" s="4" t="s">
        <v>632</v>
      </c>
      <c r="B7" s="5" t="n">
        <v>34850</v>
      </c>
      <c r="C7" s="5" t="n">
        <v>33025</v>
      </c>
    </row>
    <row r="8" spans="1:3">
      <c r="A8" s="4" t="s">
        <v>532</v>
      </c>
    </row>
    <row r="9" spans="1:3">
      <c r="A9" s="3" t="s">
        <v>627</v>
      </c>
    </row>
    <row r="10" spans="1:3">
      <c r="A10" s="4" t="s">
        <v>628</v>
      </c>
      <c r="B10" s="5" t="n">
        <v>12658</v>
      </c>
      <c r="C10" s="5" t="n">
        <v>8339</v>
      </c>
    </row>
    <row r="11" spans="1:3">
      <c r="A11" s="4" t="s">
        <v>629</v>
      </c>
      <c r="B11" s="5" t="n">
        <v>93412</v>
      </c>
      <c r="C11" s="5" t="n">
        <v>89513</v>
      </c>
    </row>
    <row r="12" spans="1:3">
      <c r="A12" s="4" t="s">
        <v>630</v>
      </c>
      <c r="B12" s="5" t="n">
        <v>106070</v>
      </c>
      <c r="C12" s="5" t="n">
        <v>97852</v>
      </c>
    </row>
    <row r="13" spans="1:3">
      <c r="A13" s="4" t="s">
        <v>631</v>
      </c>
      <c r="B13" s="5" t="n">
        <v>116256</v>
      </c>
      <c r="C13" s="5" t="n">
        <v>104007</v>
      </c>
    </row>
    <row r="14" spans="1:3">
      <c r="A14" s="4" t="s">
        <v>632</v>
      </c>
      <c r="B14" s="5" t="n">
        <v>31508</v>
      </c>
      <c r="C14" s="5" t="n">
        <v>29684</v>
      </c>
    </row>
    <row r="15" spans="1:3">
      <c r="A15" s="4" t="s">
        <v>533</v>
      </c>
    </row>
    <row r="16" spans="1:3">
      <c r="A16" s="3" t="s">
        <v>627</v>
      </c>
    </row>
    <row r="17" spans="1:3">
      <c r="A17" s="4" t="s">
        <v>628</v>
      </c>
      <c r="B17" s="5" t="n">
        <v>17460</v>
      </c>
      <c r="C17" s="5" t="n">
        <v>17535</v>
      </c>
    </row>
    <row r="18" spans="1:3">
      <c r="A18" s="4" t="s">
        <v>629</v>
      </c>
      <c r="B18" s="5" t="n">
        <v>26395</v>
      </c>
      <c r="C18" s="5" t="n">
        <v>26063</v>
      </c>
    </row>
    <row r="19" spans="1:3">
      <c r="A19" s="4" t="s">
        <v>630</v>
      </c>
      <c r="B19" s="5" t="n">
        <v>43855</v>
      </c>
      <c r="C19" s="5" t="n">
        <v>43598</v>
      </c>
    </row>
    <row r="20" spans="1:3">
      <c r="A20" s="4" t="s">
        <v>631</v>
      </c>
      <c r="B20" s="5" t="n">
        <v>45889</v>
      </c>
      <c r="C20" s="5" t="n">
        <v>45597</v>
      </c>
    </row>
    <row r="21" spans="1:3">
      <c r="A21" s="4" t="s">
        <v>632</v>
      </c>
      <c r="B21" s="5" t="n">
        <v>2615</v>
      </c>
      <c r="C21" s="5" t="n">
        <v>2628</v>
      </c>
    </row>
    <row r="22" spans="1:3">
      <c r="A22" s="4" t="s">
        <v>534</v>
      </c>
    </row>
    <row r="23" spans="1:3">
      <c r="A23" s="3" t="s">
        <v>627</v>
      </c>
    </row>
    <row r="24" spans="1:3">
      <c r="A24" s="4" t="s">
        <v>628</v>
      </c>
      <c r="B24" s="5" t="n">
        <v>17046</v>
      </c>
      <c r="C24" s="5" t="n">
        <v>16732</v>
      </c>
    </row>
    <row r="25" spans="1:3">
      <c r="A25" s="4" t="s">
        <v>629</v>
      </c>
      <c r="B25" s="5" t="n">
        <v>26395</v>
      </c>
      <c r="C25" s="5" t="n">
        <v>25606</v>
      </c>
    </row>
    <row r="26" spans="1:3">
      <c r="A26" s="4" t="s">
        <v>630</v>
      </c>
      <c r="B26" s="5" t="n">
        <v>43441</v>
      </c>
      <c r="C26" s="5" t="n">
        <v>42338</v>
      </c>
    </row>
    <row r="27" spans="1:3">
      <c r="A27" s="4" t="s">
        <v>631</v>
      </c>
      <c r="B27" s="5" t="n">
        <v>45473</v>
      </c>
      <c r="C27" s="5" t="n">
        <v>44337</v>
      </c>
    </row>
    <row r="28" spans="1:3">
      <c r="A28" s="4" t="s">
        <v>632</v>
      </c>
      <c r="B28" s="5" t="n">
        <v>2615</v>
      </c>
      <c r="C28" s="5" t="n">
        <v>2615</v>
      </c>
    </row>
    <row r="29" spans="1:3">
      <c r="A29" s="4" t="s">
        <v>535</v>
      </c>
    </row>
    <row r="30" spans="1:3">
      <c r="A30" s="3" t="s">
        <v>627</v>
      </c>
    </row>
    <row r="31" spans="1:3">
      <c r="A31" s="4" t="s">
        <v>628</v>
      </c>
      <c r="B31" s="5" t="n">
        <v>414</v>
      </c>
      <c r="C31" s="5" t="n">
        <v>803</v>
      </c>
    </row>
    <row r="32" spans="1:3">
      <c r="A32" s="4" t="s">
        <v>629</v>
      </c>
      <c r="B32" s="5" t="n">
        <v>0</v>
      </c>
      <c r="C32" s="5" t="n">
        <v>457</v>
      </c>
    </row>
    <row r="33" spans="1:3">
      <c r="A33" s="4" t="s">
        <v>630</v>
      </c>
      <c r="B33" s="5" t="n">
        <v>414</v>
      </c>
      <c r="C33" s="5" t="n">
        <v>1260</v>
      </c>
    </row>
    <row r="34" spans="1:3">
      <c r="A34" s="4" t="s">
        <v>631</v>
      </c>
      <c r="B34" s="5" t="n">
        <v>416</v>
      </c>
      <c r="C34" s="5" t="n">
        <v>1260</v>
      </c>
    </row>
    <row r="35" spans="1:3">
      <c r="A35" s="4" t="s">
        <v>632</v>
      </c>
      <c r="B35" s="5" t="n">
        <v>0</v>
      </c>
      <c r="C35" s="5" t="n">
        <v>13</v>
      </c>
    </row>
    <row r="36" spans="1:3">
      <c r="A36" s="4" t="s">
        <v>536</v>
      </c>
    </row>
    <row r="37" spans="1:3">
      <c r="A37" s="3" t="s">
        <v>627</v>
      </c>
    </row>
    <row r="38" spans="1:3">
      <c r="A38" s="4" t="s">
        <v>628</v>
      </c>
      <c r="B38" s="5" t="n">
        <v>6181</v>
      </c>
      <c r="C38" s="5" t="n">
        <v>7826</v>
      </c>
    </row>
    <row r="39" spans="1:3">
      <c r="A39" s="4" t="s">
        <v>629</v>
      </c>
      <c r="B39" s="5" t="n">
        <v>6512</v>
      </c>
      <c r="C39" s="5" t="n">
        <v>6078</v>
      </c>
    </row>
    <row r="40" spans="1:3">
      <c r="A40" s="4" t="s">
        <v>630</v>
      </c>
      <c r="B40" s="5" t="n">
        <v>12693</v>
      </c>
      <c r="C40" s="5" t="n">
        <v>13904</v>
      </c>
    </row>
    <row r="41" spans="1:3">
      <c r="A41" s="4" t="s">
        <v>631</v>
      </c>
      <c r="B41" s="5" t="n">
        <v>13769</v>
      </c>
      <c r="C41" s="5" t="n">
        <v>14948</v>
      </c>
    </row>
    <row r="42" spans="1:3">
      <c r="A42" s="4" t="s">
        <v>632</v>
      </c>
      <c r="B42" s="5" t="n">
        <v>676</v>
      </c>
      <c r="C42" s="5" t="n">
        <v>600</v>
      </c>
    </row>
    <row r="43" spans="1:3">
      <c r="A43" s="4" t="s">
        <v>610</v>
      </c>
    </row>
    <row r="44" spans="1:3">
      <c r="A44" s="3" t="s">
        <v>627</v>
      </c>
    </row>
    <row r="45" spans="1:3">
      <c r="A45" s="4" t="s">
        <v>628</v>
      </c>
      <c r="B45" s="5" t="n">
        <v>324</v>
      </c>
      <c r="C45" s="5" t="n">
        <v>125</v>
      </c>
    </row>
    <row r="46" spans="1:3">
      <c r="A46" s="4" t="s">
        <v>629</v>
      </c>
      <c r="B46" s="5" t="n">
        <v>574</v>
      </c>
      <c r="C46" s="5" t="n">
        <v>1146</v>
      </c>
    </row>
    <row r="47" spans="1:3">
      <c r="A47" s="4" t="s">
        <v>630</v>
      </c>
      <c r="B47" s="5" t="n">
        <v>898</v>
      </c>
      <c r="C47" s="5" t="n">
        <v>1271</v>
      </c>
    </row>
    <row r="48" spans="1:3">
      <c r="A48" s="4" t="s">
        <v>631</v>
      </c>
      <c r="B48" s="5" t="n">
        <v>997</v>
      </c>
      <c r="C48" s="5" t="n">
        <v>1366</v>
      </c>
    </row>
    <row r="49" spans="1:3">
      <c r="A49" s="4" t="s">
        <v>632</v>
      </c>
      <c r="B49" s="5" t="n">
        <v>51</v>
      </c>
      <c r="C49" s="5" t="n">
        <v>113</v>
      </c>
    </row>
    <row r="50" spans="1:3">
      <c r="A50" s="4" t="s">
        <v>614</v>
      </c>
    </row>
    <row r="51" spans="1:3">
      <c r="A51" s="3" t="s">
        <v>627</v>
      </c>
    </row>
    <row r="52" spans="1:3">
      <c r="A52" s="4" t="s">
        <v>628</v>
      </c>
      <c r="B52" s="5" t="n">
        <v>324</v>
      </c>
      <c r="C52" s="5" t="n">
        <v>125</v>
      </c>
    </row>
    <row r="53" spans="1:3">
      <c r="A53" s="4" t="s">
        <v>629</v>
      </c>
      <c r="B53" s="5" t="n">
        <v>574</v>
      </c>
      <c r="C53" s="5" t="n">
        <v>1146</v>
      </c>
    </row>
    <row r="54" spans="1:3">
      <c r="A54" s="4" t="s">
        <v>630</v>
      </c>
      <c r="B54" s="5" t="n">
        <v>898</v>
      </c>
      <c r="C54" s="5" t="n">
        <v>1271</v>
      </c>
    </row>
    <row r="55" spans="1:3">
      <c r="A55" s="4" t="s">
        <v>631</v>
      </c>
      <c r="B55" s="5" t="n">
        <v>997</v>
      </c>
      <c r="C55" s="5" t="n">
        <v>1366</v>
      </c>
    </row>
    <row r="56" spans="1:3">
      <c r="A56" s="4" t="s">
        <v>632</v>
      </c>
      <c r="B56" s="6" t="n">
        <v>51</v>
      </c>
      <c r="C56" s="6" t="n">
        <v>1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83</v>
      </c>
    </row>
    <row r="3" spans="1:3">
      <c r="A3" s="3" t="s">
        <v>531</v>
      </c>
    </row>
    <row r="4" spans="1:3">
      <c r="A4" s="4" t="s">
        <v>634</v>
      </c>
      <c r="B4" s="6" t="n">
        <v>177734</v>
      </c>
      <c r="C4" s="6" t="n">
        <v>163903</v>
      </c>
    </row>
    <row r="5" spans="1:3">
      <c r="A5" s="4" t="s">
        <v>635</v>
      </c>
      <c r="B5" s="5" t="n">
        <v>1445</v>
      </c>
      <c r="C5" s="5" t="n">
        <v>1551</v>
      </c>
    </row>
    <row r="6" spans="1:3">
      <c r="A6" s="4" t="s">
        <v>532</v>
      </c>
    </row>
    <row r="7" spans="1:3">
      <c r="A7" s="3" t="s">
        <v>531</v>
      </c>
    </row>
    <row r="8" spans="1:3">
      <c r="A8" s="4" t="s">
        <v>634</v>
      </c>
      <c r="B8" s="5" t="n">
        <v>117089</v>
      </c>
      <c r="C8" s="5" t="n">
        <v>90069</v>
      </c>
    </row>
    <row r="9" spans="1:3">
      <c r="A9" s="4" t="s">
        <v>635</v>
      </c>
      <c r="B9" s="5" t="n">
        <v>571</v>
      </c>
      <c r="C9" s="5" t="n">
        <v>714</v>
      </c>
    </row>
    <row r="10" spans="1:3">
      <c r="A10" s="4" t="s">
        <v>533</v>
      </c>
    </row>
    <row r="11" spans="1:3">
      <c r="A11" s="3" t="s">
        <v>531</v>
      </c>
    </row>
    <row r="12" spans="1:3">
      <c r="A12" s="4" t="s">
        <v>634</v>
      </c>
      <c r="B12" s="5" t="n">
        <v>45611</v>
      </c>
      <c r="C12" s="5" t="n">
        <v>57710</v>
      </c>
    </row>
    <row r="13" spans="1:3">
      <c r="A13" s="4" t="s">
        <v>635</v>
      </c>
      <c r="B13" s="5" t="n">
        <v>720</v>
      </c>
      <c r="C13" s="5" t="n">
        <v>639</v>
      </c>
    </row>
    <row r="14" spans="1:3">
      <c r="A14" s="4" t="s">
        <v>534</v>
      </c>
    </row>
    <row r="15" spans="1:3">
      <c r="A15" s="3" t="s">
        <v>531</v>
      </c>
    </row>
    <row r="16" spans="1:3">
      <c r="A16" s="4" t="s">
        <v>634</v>
      </c>
      <c r="B16" s="5" t="n">
        <v>44789</v>
      </c>
      <c r="C16" s="5" t="n">
        <v>55493</v>
      </c>
    </row>
    <row r="17" spans="1:3">
      <c r="A17" s="4" t="s">
        <v>635</v>
      </c>
      <c r="B17" s="5" t="n">
        <v>719</v>
      </c>
      <c r="C17" s="5" t="n">
        <v>616</v>
      </c>
    </row>
    <row r="18" spans="1:3">
      <c r="A18" s="4" t="s">
        <v>535</v>
      </c>
    </row>
    <row r="19" spans="1:3">
      <c r="A19" s="3" t="s">
        <v>531</v>
      </c>
    </row>
    <row r="20" spans="1:3">
      <c r="A20" s="4" t="s">
        <v>634</v>
      </c>
      <c r="B20" s="5" t="n">
        <v>822</v>
      </c>
      <c r="C20" s="5" t="n">
        <v>2217</v>
      </c>
    </row>
    <row r="21" spans="1:3">
      <c r="A21" s="4" t="s">
        <v>635</v>
      </c>
      <c r="B21" s="5" t="n">
        <v>1</v>
      </c>
      <c r="C21" s="5" t="n">
        <v>23</v>
      </c>
    </row>
    <row r="22" spans="1:3">
      <c r="A22" s="4" t="s">
        <v>536</v>
      </c>
    </row>
    <row r="23" spans="1:3">
      <c r="A23" s="3" t="s">
        <v>531</v>
      </c>
    </row>
    <row r="24" spans="1:3">
      <c r="A24" s="4" t="s">
        <v>634</v>
      </c>
      <c r="B24" s="5" t="n">
        <v>13898</v>
      </c>
      <c r="C24" s="5" t="n">
        <v>14098</v>
      </c>
    </row>
    <row r="25" spans="1:3">
      <c r="A25" s="4" t="s">
        <v>635</v>
      </c>
      <c r="B25" s="5" t="n">
        <v>143</v>
      </c>
      <c r="C25" s="5" t="n">
        <v>165</v>
      </c>
    </row>
    <row r="26" spans="1:3">
      <c r="A26" s="4" t="s">
        <v>610</v>
      </c>
    </row>
    <row r="27" spans="1:3">
      <c r="A27" s="3" t="s">
        <v>531</v>
      </c>
    </row>
    <row r="28" spans="1:3">
      <c r="A28" s="4" t="s">
        <v>634</v>
      </c>
      <c r="B28" s="5" t="n">
        <v>1136</v>
      </c>
      <c r="C28" s="5" t="n">
        <v>2026</v>
      </c>
    </row>
    <row r="29" spans="1:3">
      <c r="A29" s="4" t="s">
        <v>635</v>
      </c>
      <c r="B29" s="5" t="n">
        <v>11</v>
      </c>
      <c r="C29" s="5" t="n">
        <v>33</v>
      </c>
    </row>
    <row r="30" spans="1:3">
      <c r="A30" s="4" t="s">
        <v>614</v>
      </c>
    </row>
    <row r="31" spans="1:3">
      <c r="A31" s="3" t="s">
        <v>531</v>
      </c>
    </row>
    <row r="32" spans="1:3">
      <c r="A32" s="4" t="s">
        <v>634</v>
      </c>
      <c r="B32" s="5" t="n">
        <v>1136</v>
      </c>
      <c r="C32" s="5" t="n">
        <v>2026</v>
      </c>
    </row>
    <row r="33" spans="1:3">
      <c r="A33" s="4" t="s">
        <v>635</v>
      </c>
      <c r="B33" s="6" t="n">
        <v>11</v>
      </c>
      <c r="C33" s="6" t="n">
        <v>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6</v>
      </c>
      <c r="B1" s="2" t="s">
        <v>1</v>
      </c>
    </row>
    <row r="2" spans="1:3">
      <c r="B2" s="2" t="s">
        <v>637</v>
      </c>
      <c r="C2" s="2" t="s">
        <v>638</v>
      </c>
    </row>
    <row r="3" spans="1:3">
      <c r="A3" s="3" t="s">
        <v>639</v>
      </c>
    </row>
    <row r="4" spans="1:3">
      <c r="A4" s="4" t="s">
        <v>640</v>
      </c>
      <c r="B4" s="5" t="n">
        <v>37</v>
      </c>
      <c r="C4" s="5" t="n">
        <v>12</v>
      </c>
    </row>
    <row r="5" spans="1:3">
      <c r="A5" s="4" t="s">
        <v>641</v>
      </c>
      <c r="B5" s="6" t="n">
        <v>25150</v>
      </c>
      <c r="C5" s="6" t="n">
        <v>4811</v>
      </c>
    </row>
    <row r="6" spans="1:3">
      <c r="A6" s="4" t="s">
        <v>642</v>
      </c>
      <c r="B6" s="6" t="n">
        <v>24838</v>
      </c>
      <c r="C6" s="6" t="n">
        <v>4662</v>
      </c>
    </row>
    <row r="7" spans="1:3">
      <c r="A7" s="4" t="s">
        <v>643</v>
      </c>
      <c r="B7" s="5" t="n">
        <v>16</v>
      </c>
      <c r="C7" s="5" t="n">
        <v>1</v>
      </c>
    </row>
    <row r="8" spans="1:3">
      <c r="A8" s="4" t="s">
        <v>644</v>
      </c>
      <c r="B8" s="6" t="n">
        <v>9346</v>
      </c>
      <c r="C8" s="6" t="n">
        <v>165</v>
      </c>
    </row>
    <row r="9" spans="1:3">
      <c r="A9" s="4" t="s">
        <v>532</v>
      </c>
    </row>
    <row r="10" spans="1:3">
      <c r="A10" s="3" t="s">
        <v>639</v>
      </c>
    </row>
    <row r="11" spans="1:3">
      <c r="A11" s="4" t="s">
        <v>640</v>
      </c>
      <c r="B11" s="5" t="n">
        <v>36</v>
      </c>
      <c r="C11" s="5" t="n">
        <v>6</v>
      </c>
    </row>
    <row r="12" spans="1:3">
      <c r="A12" s="4" t="s">
        <v>641</v>
      </c>
      <c r="B12" s="6" t="n">
        <v>23553</v>
      </c>
      <c r="C12" s="6" t="n">
        <v>3908</v>
      </c>
    </row>
    <row r="13" spans="1:3">
      <c r="A13" s="4" t="s">
        <v>642</v>
      </c>
      <c r="B13" s="6" t="n">
        <v>23241</v>
      </c>
      <c r="C13" s="6" t="n">
        <v>3777</v>
      </c>
    </row>
    <row r="14" spans="1:3">
      <c r="A14" s="4" t="s">
        <v>643</v>
      </c>
      <c r="B14" s="5" t="n">
        <v>10</v>
      </c>
      <c r="C14" s="5" t="n">
        <v>0</v>
      </c>
    </row>
    <row r="15" spans="1:3">
      <c r="A15" s="4" t="s">
        <v>644</v>
      </c>
      <c r="B15" s="6" t="n">
        <v>8626</v>
      </c>
      <c r="C15" s="6" t="n">
        <v>0</v>
      </c>
    </row>
    <row r="16" spans="1:3">
      <c r="A16" s="4" t="s">
        <v>533</v>
      </c>
    </row>
    <row r="17" spans="1:3">
      <c r="A17" s="3" t="s">
        <v>639</v>
      </c>
    </row>
    <row r="18" spans="1:3">
      <c r="A18" s="4" t="s">
        <v>640</v>
      </c>
      <c r="B18" s="5" t="n">
        <v>1</v>
      </c>
      <c r="C18" s="5" t="n">
        <v>2</v>
      </c>
    </row>
    <row r="19" spans="1:3">
      <c r="A19" s="4" t="s">
        <v>641</v>
      </c>
      <c r="B19" s="6" t="n">
        <v>1597</v>
      </c>
      <c r="C19" s="6" t="n">
        <v>228</v>
      </c>
    </row>
    <row r="20" spans="1:3">
      <c r="A20" s="4" t="s">
        <v>642</v>
      </c>
      <c r="B20" s="6" t="n">
        <v>1597</v>
      </c>
      <c r="C20" s="6" t="n">
        <v>218</v>
      </c>
    </row>
    <row r="21" spans="1:3">
      <c r="A21" s="4" t="s">
        <v>643</v>
      </c>
      <c r="B21" s="5" t="n">
        <v>0</v>
      </c>
      <c r="C21" s="5" t="n">
        <v>1</v>
      </c>
    </row>
    <row r="22" spans="1:3">
      <c r="A22" s="4" t="s">
        <v>644</v>
      </c>
      <c r="B22" s="6" t="n">
        <v>0</v>
      </c>
      <c r="C22" s="6" t="n">
        <v>165</v>
      </c>
    </row>
    <row r="23" spans="1:3">
      <c r="A23" s="4" t="s">
        <v>534</v>
      </c>
    </row>
    <row r="24" spans="1:3">
      <c r="A24" s="3" t="s">
        <v>639</v>
      </c>
    </row>
    <row r="25" spans="1:3">
      <c r="A25" s="4" t="s">
        <v>640</v>
      </c>
      <c r="B25" s="5" t="n">
        <v>1</v>
      </c>
      <c r="C25" s="5" t="n">
        <v>1</v>
      </c>
    </row>
    <row r="26" spans="1:3">
      <c r="A26" s="4" t="s">
        <v>641</v>
      </c>
      <c r="B26" s="6" t="n">
        <v>1597</v>
      </c>
      <c r="C26" s="6" t="n">
        <v>196</v>
      </c>
    </row>
    <row r="27" spans="1:3">
      <c r="A27" s="4" t="s">
        <v>642</v>
      </c>
      <c r="B27" s="6" t="n">
        <v>1597</v>
      </c>
      <c r="C27" s="6" t="n">
        <v>195</v>
      </c>
    </row>
    <row r="28" spans="1:3">
      <c r="A28" s="4" t="s">
        <v>535</v>
      </c>
    </row>
    <row r="29" spans="1:3">
      <c r="A29" s="3" t="s">
        <v>639</v>
      </c>
    </row>
    <row r="30" spans="1:3">
      <c r="A30" s="4" t="s">
        <v>640</v>
      </c>
      <c r="B30" s="5" t="n">
        <v>0</v>
      </c>
      <c r="C30" s="5" t="n">
        <v>1</v>
      </c>
    </row>
    <row r="31" spans="1:3">
      <c r="A31" s="4" t="s">
        <v>641</v>
      </c>
      <c r="B31" s="6" t="n">
        <v>0</v>
      </c>
      <c r="C31" s="6" t="n">
        <v>32</v>
      </c>
    </row>
    <row r="32" spans="1:3">
      <c r="A32" s="4" t="s">
        <v>642</v>
      </c>
      <c r="B32" s="6" t="n">
        <v>0</v>
      </c>
      <c r="C32" s="6" t="n">
        <v>23</v>
      </c>
    </row>
    <row r="33" spans="1:3">
      <c r="A33" s="4" t="s">
        <v>536</v>
      </c>
    </row>
    <row r="34" spans="1:3">
      <c r="A34" s="3" t="s">
        <v>639</v>
      </c>
    </row>
    <row r="35" spans="1:3">
      <c r="A35" s="4" t="s">
        <v>640</v>
      </c>
      <c r="B35" s="5" t="n">
        <v>0</v>
      </c>
      <c r="C35" s="5" t="n">
        <v>3</v>
      </c>
    </row>
    <row r="36" spans="1:3">
      <c r="A36" s="4" t="s">
        <v>641</v>
      </c>
      <c r="B36" s="6" t="n">
        <v>0</v>
      </c>
      <c r="C36" s="6" t="n">
        <v>587</v>
      </c>
    </row>
    <row r="37" spans="1:3">
      <c r="A37" s="4" t="s">
        <v>642</v>
      </c>
      <c r="B37" s="6" t="n">
        <v>0</v>
      </c>
      <c r="C37" s="6" t="n">
        <v>581</v>
      </c>
    </row>
    <row r="38" spans="1:3">
      <c r="A38" s="4" t="s">
        <v>643</v>
      </c>
      <c r="B38" s="5" t="n">
        <v>5</v>
      </c>
      <c r="C38" s="5" t="n">
        <v>0</v>
      </c>
    </row>
    <row r="39" spans="1:3">
      <c r="A39" s="4" t="s">
        <v>644</v>
      </c>
      <c r="B39" s="6" t="n">
        <v>702</v>
      </c>
      <c r="C39" s="6" t="n">
        <v>0</v>
      </c>
    </row>
    <row r="40" spans="1:3">
      <c r="A40" s="4" t="s">
        <v>537</v>
      </c>
    </row>
    <row r="41" spans="1:3">
      <c r="A41" s="3" t="s">
        <v>639</v>
      </c>
    </row>
    <row r="42" spans="1:3">
      <c r="A42" s="4" t="s">
        <v>640</v>
      </c>
      <c r="B42" s="5" t="n">
        <v>0</v>
      </c>
      <c r="C42" s="5" t="n">
        <v>1</v>
      </c>
    </row>
    <row r="43" spans="1:3">
      <c r="A43" s="4" t="s">
        <v>641</v>
      </c>
      <c r="B43" s="6" t="n">
        <v>0</v>
      </c>
      <c r="C43" s="6" t="n">
        <v>88</v>
      </c>
    </row>
    <row r="44" spans="1:3">
      <c r="A44" s="4" t="s">
        <v>642</v>
      </c>
      <c r="B44" s="6" t="n">
        <v>0</v>
      </c>
      <c r="C44" s="6" t="n">
        <v>86</v>
      </c>
    </row>
    <row r="45" spans="1:3">
      <c r="A45" s="4" t="s">
        <v>643</v>
      </c>
      <c r="B45" s="5" t="n">
        <v>1</v>
      </c>
      <c r="C45" s="5" t="n">
        <v>0</v>
      </c>
    </row>
    <row r="46" spans="1:3">
      <c r="A46" s="4" t="s">
        <v>644</v>
      </c>
      <c r="B46" s="6" t="n">
        <v>18</v>
      </c>
      <c r="C46"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29</v>
      </c>
    </row>
    <row r="2" spans="1:3">
      <c r="A2" s="3" t="s">
        <v>531</v>
      </c>
    </row>
    <row r="3" spans="1:3">
      <c r="A3" s="4" t="s">
        <v>646</v>
      </c>
      <c r="B3" s="6" t="n">
        <v>15175871</v>
      </c>
      <c r="C3" s="6" t="n">
        <v>14625032</v>
      </c>
    </row>
    <row r="4" spans="1:3">
      <c r="A4" s="4" t="s">
        <v>532</v>
      </c>
    </row>
    <row r="5" spans="1:3">
      <c r="A5" s="3" t="s">
        <v>531</v>
      </c>
    </row>
    <row r="6" spans="1:3">
      <c r="A6" s="4" t="s">
        <v>646</v>
      </c>
      <c r="B6" s="5" t="n">
        <v>3786742</v>
      </c>
      <c r="C6" s="5" t="n">
        <v>3590375</v>
      </c>
    </row>
    <row r="7" spans="1:3">
      <c r="A7" s="4" t="s">
        <v>534</v>
      </c>
    </row>
    <row r="8" spans="1:3">
      <c r="A8" s="3" t="s">
        <v>531</v>
      </c>
    </row>
    <row r="9" spans="1:3">
      <c r="A9" s="4" t="s">
        <v>646</v>
      </c>
      <c r="B9" s="5" t="n">
        <v>10189388</v>
      </c>
      <c r="C9" s="5" t="n">
        <v>9912309</v>
      </c>
    </row>
    <row r="10" spans="1:3">
      <c r="A10" s="4" t="s">
        <v>535</v>
      </c>
    </row>
    <row r="11" spans="1:3">
      <c r="A11" s="3" t="s">
        <v>531</v>
      </c>
    </row>
    <row r="12" spans="1:3">
      <c r="A12" s="4" t="s">
        <v>646</v>
      </c>
      <c r="B12" s="5" t="n">
        <v>1199741</v>
      </c>
      <c r="C12" s="5" t="n">
        <v>1122348</v>
      </c>
    </row>
    <row r="13" spans="1:3">
      <c r="A13" s="4" t="s">
        <v>647</v>
      </c>
    </row>
    <row r="14" spans="1:3">
      <c r="A14" s="3" t="s">
        <v>531</v>
      </c>
    </row>
    <row r="15" spans="1:3">
      <c r="A15" s="4" t="s">
        <v>646</v>
      </c>
      <c r="B15" s="5" t="n">
        <v>14891942</v>
      </c>
      <c r="C15" s="5" t="n">
        <v>14349491</v>
      </c>
    </row>
    <row r="16" spans="1:3">
      <c r="A16" s="4" t="s">
        <v>648</v>
      </c>
    </row>
    <row r="17" spans="1:3">
      <c r="A17" s="3" t="s">
        <v>531</v>
      </c>
    </row>
    <row r="18" spans="1:3">
      <c r="A18" s="4" t="s">
        <v>646</v>
      </c>
      <c r="B18" s="5" t="n">
        <v>3595459</v>
      </c>
      <c r="C18" s="5" t="n">
        <v>3399426</v>
      </c>
    </row>
    <row r="19" spans="1:3">
      <c r="A19" s="4" t="s">
        <v>649</v>
      </c>
    </row>
    <row r="20" spans="1:3">
      <c r="A20" s="3" t="s">
        <v>531</v>
      </c>
    </row>
    <row r="21" spans="1:3">
      <c r="A21" s="4" t="s">
        <v>646</v>
      </c>
      <c r="B21" s="5" t="n">
        <v>10098803</v>
      </c>
      <c r="C21" s="5" t="n">
        <v>9828744</v>
      </c>
    </row>
    <row r="22" spans="1:3">
      <c r="A22" s="4" t="s">
        <v>650</v>
      </c>
    </row>
    <row r="23" spans="1:3">
      <c r="A23" s="3" t="s">
        <v>531</v>
      </c>
    </row>
    <row r="24" spans="1:3">
      <c r="A24" s="4" t="s">
        <v>646</v>
      </c>
      <c r="B24" s="5" t="n">
        <v>1197680</v>
      </c>
      <c r="C24" s="5" t="n">
        <v>1121321</v>
      </c>
    </row>
    <row r="25" spans="1:3">
      <c r="A25" s="4" t="s">
        <v>651</v>
      </c>
    </row>
    <row r="26" spans="1:3">
      <c r="A26" s="3" t="s">
        <v>531</v>
      </c>
    </row>
    <row r="27" spans="1:3">
      <c r="A27" s="4" t="s">
        <v>646</v>
      </c>
      <c r="B27" s="5" t="n">
        <v>84397</v>
      </c>
      <c r="C27" s="5" t="n">
        <v>63103</v>
      </c>
    </row>
    <row r="28" spans="1:3">
      <c r="A28" s="4" t="s">
        <v>652</v>
      </c>
    </row>
    <row r="29" spans="1:3">
      <c r="A29" s="3" t="s">
        <v>531</v>
      </c>
    </row>
    <row r="30" spans="1:3">
      <c r="A30" s="4" t="s">
        <v>646</v>
      </c>
      <c r="B30" s="5" t="n">
        <v>37340</v>
      </c>
      <c r="C30" s="5" t="n">
        <v>31996</v>
      </c>
    </row>
    <row r="31" spans="1:3">
      <c r="A31" s="4" t="s">
        <v>653</v>
      </c>
    </row>
    <row r="32" spans="1:3">
      <c r="A32" s="3" t="s">
        <v>531</v>
      </c>
    </row>
    <row r="33" spans="1:3">
      <c r="A33" s="4" t="s">
        <v>646</v>
      </c>
      <c r="B33" s="5" t="n">
        <v>45373</v>
      </c>
      <c r="C33" s="5" t="n">
        <v>30892</v>
      </c>
    </row>
    <row r="34" spans="1:3">
      <c r="A34" s="4" t="s">
        <v>654</v>
      </c>
    </row>
    <row r="35" spans="1:3">
      <c r="A35" s="3" t="s">
        <v>531</v>
      </c>
    </row>
    <row r="36" spans="1:3">
      <c r="A36" s="4" t="s">
        <v>646</v>
      </c>
      <c r="B36" s="5" t="n">
        <v>1684</v>
      </c>
      <c r="C36" s="5" t="n">
        <v>215</v>
      </c>
    </row>
    <row r="37" spans="1:3">
      <c r="A37" s="4" t="s">
        <v>655</v>
      </c>
    </row>
    <row r="38" spans="1:3">
      <c r="A38" s="3" t="s">
        <v>531</v>
      </c>
    </row>
    <row r="39" spans="1:3">
      <c r="A39" s="4" t="s">
        <v>646</v>
      </c>
      <c r="B39" s="5" t="n">
        <v>124667</v>
      </c>
      <c r="C39" s="5" t="n">
        <v>144842</v>
      </c>
    </row>
    <row r="40" spans="1:3">
      <c r="A40" s="4" t="s">
        <v>656</v>
      </c>
    </row>
    <row r="41" spans="1:3">
      <c r="A41" s="3" t="s">
        <v>531</v>
      </c>
    </row>
    <row r="42" spans="1:3">
      <c r="A42" s="4" t="s">
        <v>646</v>
      </c>
      <c r="B42" s="5" t="n">
        <v>80011</v>
      </c>
      <c r="C42" s="5" t="n">
        <v>92320</v>
      </c>
    </row>
    <row r="43" spans="1:3">
      <c r="A43" s="4" t="s">
        <v>657</v>
      </c>
    </row>
    <row r="44" spans="1:3">
      <c r="A44" s="3" t="s">
        <v>531</v>
      </c>
    </row>
    <row r="45" spans="1:3">
      <c r="A45" s="4" t="s">
        <v>646</v>
      </c>
      <c r="B45" s="5" t="n">
        <v>44279</v>
      </c>
      <c r="C45" s="5" t="n">
        <v>51710</v>
      </c>
    </row>
    <row r="46" spans="1:3">
      <c r="A46" s="4" t="s">
        <v>658</v>
      </c>
    </row>
    <row r="47" spans="1:3">
      <c r="A47" s="3" t="s">
        <v>531</v>
      </c>
    </row>
    <row r="48" spans="1:3">
      <c r="A48" s="4" t="s">
        <v>646</v>
      </c>
      <c r="B48" s="5" t="n">
        <v>377</v>
      </c>
      <c r="C48" s="5" t="n">
        <v>812</v>
      </c>
    </row>
    <row r="49" spans="1:3">
      <c r="A49" s="4" t="s">
        <v>659</v>
      </c>
    </row>
    <row r="50" spans="1:3">
      <c r="A50" s="3" t="s">
        <v>531</v>
      </c>
    </row>
    <row r="51" spans="1:3">
      <c r="A51" s="4" t="s">
        <v>646</v>
      </c>
      <c r="B51" s="5" t="n">
        <v>74865</v>
      </c>
      <c r="C51" s="5" t="n">
        <v>67596</v>
      </c>
    </row>
    <row r="52" spans="1:3">
      <c r="A52" s="4" t="s">
        <v>660</v>
      </c>
    </row>
    <row r="53" spans="1:3">
      <c r="A53" s="3" t="s">
        <v>531</v>
      </c>
    </row>
    <row r="54" spans="1:3">
      <c r="A54" s="4" t="s">
        <v>646</v>
      </c>
      <c r="B54" s="5" t="n">
        <v>73932</v>
      </c>
      <c r="C54" s="5" t="n">
        <v>66633</v>
      </c>
    </row>
    <row r="55" spans="1:3">
      <c r="A55" s="4" t="s">
        <v>661</v>
      </c>
    </row>
    <row r="56" spans="1:3">
      <c r="A56" s="3" t="s">
        <v>531</v>
      </c>
    </row>
    <row r="57" spans="1:3">
      <c r="A57" s="4" t="s">
        <v>646</v>
      </c>
      <c r="B57" s="5" t="n">
        <v>933</v>
      </c>
      <c r="C57" s="5" t="n">
        <v>963</v>
      </c>
    </row>
    <row r="58" spans="1:3">
      <c r="A58" s="4" t="s">
        <v>662</v>
      </c>
    </row>
    <row r="59" spans="1:3">
      <c r="A59" s="3" t="s">
        <v>531</v>
      </c>
    </row>
    <row r="60" spans="1:3">
      <c r="A60" s="4" t="s">
        <v>646</v>
      </c>
      <c r="B60" s="6" t="n">
        <v>0</v>
      </c>
      <c r="C6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19"/>
    <col customWidth="1" max="5" min="5" width="13"/>
    <col customWidth="1" max="6" min="6" width="16"/>
    <col customWidth="1" max="7" min="7" width="13"/>
    <col customWidth="1" max="8" min="8" width="12"/>
    <col customWidth="1" max="9" min="9" width="18"/>
    <col customWidth="1" max="10" min="10" width="36"/>
    <col customWidth="1" max="11" min="11" width="36"/>
    <col customWidth="1" max="12" min="12" width="30"/>
    <col customWidth="1" max="13" min="13" width="37"/>
    <col customWidth="1" max="14" min="14" width="15"/>
  </cols>
  <sheetData>
    <row r="1" spans="1:14">
      <c r="A1" s="1" t="s">
        <v>144</v>
      </c>
      <c r="B1" s="2" t="s">
        <v>137</v>
      </c>
      <c r="C1" s="2" t="s">
        <v>145</v>
      </c>
      <c r="D1" s="2" t="s">
        <v>146</v>
      </c>
      <c r="E1" s="2" t="s">
        <v>147</v>
      </c>
      <c r="F1" s="2" t="s">
        <v>148</v>
      </c>
      <c r="G1" s="2" t="s">
        <v>147</v>
      </c>
      <c r="H1" s="2" t="s">
        <v>63</v>
      </c>
      <c r="I1" s="2" t="s">
        <v>149</v>
      </c>
      <c r="J1" s="2" t="s">
        <v>150</v>
      </c>
      <c r="K1" s="2" t="s">
        <v>151</v>
      </c>
      <c r="L1" s="2" t="s">
        <v>152</v>
      </c>
      <c r="M1" s="2" t="s">
        <v>153</v>
      </c>
      <c r="N1" s="2" t="s">
        <v>154</v>
      </c>
    </row>
    <row r="2" spans="1:14">
      <c r="A2" s="4" t="s">
        <v>155</v>
      </c>
      <c r="B2" s="6" t="n">
        <v>2533165</v>
      </c>
      <c r="F2" s="6" t="n">
        <v>209691</v>
      </c>
      <c r="G2" s="6" t="n">
        <v>92727</v>
      </c>
      <c r="H2" s="6" t="n">
        <v>2060356</v>
      </c>
      <c r="I2" s="6" t="n">
        <v>216733</v>
      </c>
      <c r="M2" s="6" t="n">
        <v>-46005</v>
      </c>
      <c r="N2" s="6" t="n">
        <v>-337</v>
      </c>
    </row>
    <row r="3" spans="1:14">
      <c r="A3" s="4" t="s">
        <v>156</v>
      </c>
      <c r="G3" s="5" t="n">
        <v>264469</v>
      </c>
    </row>
    <row r="4" spans="1:14">
      <c r="A4" s="4" t="s">
        <v>133</v>
      </c>
      <c r="B4" s="5" t="n">
        <v>41965</v>
      </c>
      <c r="I4" s="5" t="n">
        <v>41965</v>
      </c>
    </row>
    <row r="5" spans="1:14">
      <c r="A5" s="4" t="s">
        <v>157</v>
      </c>
      <c r="B5" s="5" t="n">
        <v>-17557</v>
      </c>
      <c r="M5" s="5" t="n">
        <v>-17557</v>
      </c>
    </row>
    <row r="6" spans="1:14">
      <c r="A6" s="4" t="s">
        <v>158</v>
      </c>
      <c r="C6" s="6" t="n">
        <v>-1797</v>
      </c>
      <c r="D6" s="6" t="n">
        <v>-1375</v>
      </c>
      <c r="J6" s="6" t="n">
        <v>-1797</v>
      </c>
      <c r="K6" s="6" t="n">
        <v>-1375</v>
      </c>
    </row>
    <row r="7" spans="1:14">
      <c r="A7" s="4" t="s">
        <v>159</v>
      </c>
      <c r="E7" s="6" t="n">
        <v>-36635</v>
      </c>
      <c r="L7" s="6" t="n">
        <v>-36635</v>
      </c>
    </row>
    <row r="8" spans="1:14">
      <c r="A8" s="4" t="s">
        <v>160</v>
      </c>
      <c r="G8" s="5" t="n">
        <v>1714</v>
      </c>
    </row>
    <row r="9" spans="1:14">
      <c r="A9" s="4" t="s">
        <v>161</v>
      </c>
      <c r="B9" s="5" t="n">
        <v>6637</v>
      </c>
      <c r="G9" s="6" t="n">
        <v>355</v>
      </c>
      <c r="H9" s="5" t="n">
        <v>8717</v>
      </c>
      <c r="I9" s="5" t="n">
        <v>-2266</v>
      </c>
      <c r="N9" s="5" t="n">
        <v>-169</v>
      </c>
    </row>
    <row r="10" spans="1:14">
      <c r="A10" s="4" t="s">
        <v>162</v>
      </c>
      <c r="G10" s="5" t="n">
        <v>65007</v>
      </c>
    </row>
    <row r="11" spans="1:14">
      <c r="A11" s="4" t="s">
        <v>163</v>
      </c>
      <c r="B11" s="5" t="n">
        <v>738211</v>
      </c>
      <c r="G11" s="6" t="n">
        <v>22742</v>
      </c>
      <c r="H11" s="5" t="n">
        <v>715121</v>
      </c>
      <c r="N11" s="5" t="n">
        <v>348</v>
      </c>
    </row>
    <row r="12" spans="1:14">
      <c r="A12" s="4" t="s">
        <v>164</v>
      </c>
      <c r="B12" s="5" t="n">
        <v>3245003</v>
      </c>
      <c r="F12" s="5" t="n">
        <v>209691</v>
      </c>
      <c r="G12" s="6" t="n">
        <v>115824</v>
      </c>
      <c r="H12" s="5" t="n">
        <v>2784194</v>
      </c>
      <c r="I12" s="5" t="n">
        <v>199555</v>
      </c>
      <c r="M12" s="5" t="n">
        <v>-64103</v>
      </c>
      <c r="N12" s="5" t="n">
        <v>-158</v>
      </c>
    </row>
    <row r="13" spans="1:14">
      <c r="A13" s="4" t="s">
        <v>165</v>
      </c>
      <c r="G13" s="5" t="n">
        <v>331190</v>
      </c>
    </row>
    <row r="14" spans="1:14">
      <c r="A14" s="4" t="s">
        <v>166</v>
      </c>
      <c r="B14" s="5" t="n">
        <v>3350454</v>
      </c>
      <c r="F14" s="5" t="n">
        <v>209691</v>
      </c>
      <c r="G14" s="6" t="n">
        <v>116240</v>
      </c>
      <c r="H14" s="5" t="n">
        <v>2796499</v>
      </c>
      <c r="I14" s="5" t="n">
        <v>299642</v>
      </c>
      <c r="M14" s="5" t="n">
        <v>-69431</v>
      </c>
      <c r="N14" s="5" t="n">
        <v>-2187</v>
      </c>
    </row>
    <row r="15" spans="1:14">
      <c r="A15" s="4" t="s">
        <v>167</v>
      </c>
      <c r="G15" s="5" t="n">
        <v>331431</v>
      </c>
    </row>
    <row r="16" spans="1:14">
      <c r="A16" s="4" t="s">
        <v>133</v>
      </c>
      <c r="B16" s="5" t="n">
        <v>113330</v>
      </c>
      <c r="I16" s="5" t="n">
        <v>113330</v>
      </c>
    </row>
    <row r="17" spans="1:14">
      <c r="A17" s="4" t="s">
        <v>157</v>
      </c>
      <c r="B17" s="5" t="n">
        <v>16174</v>
      </c>
      <c r="M17" s="5" t="n">
        <v>16174</v>
      </c>
    </row>
    <row r="18" spans="1:14">
      <c r="A18" s="4" t="s">
        <v>158</v>
      </c>
      <c r="C18" s="6" t="n">
        <v>-1797</v>
      </c>
      <c r="D18" s="6" t="n">
        <v>-1375</v>
      </c>
      <c r="J18" s="6" t="n">
        <v>-1797</v>
      </c>
      <c r="K18" s="6" t="n">
        <v>-1375</v>
      </c>
    </row>
    <row r="19" spans="1:14">
      <c r="A19" s="4" t="s">
        <v>159</v>
      </c>
      <c r="E19" s="6" t="n">
        <v>-36686</v>
      </c>
      <c r="L19" s="6" t="n">
        <v>-36686</v>
      </c>
    </row>
    <row r="20" spans="1:14">
      <c r="A20" s="4" t="s">
        <v>160</v>
      </c>
      <c r="G20" s="5" t="n">
        <v>302</v>
      </c>
    </row>
    <row r="21" spans="1:14">
      <c r="A21" s="4" t="s">
        <v>161</v>
      </c>
      <c r="B21" s="5" t="n">
        <v>1811</v>
      </c>
      <c r="G21" s="6" t="n">
        <v>226</v>
      </c>
      <c r="H21" s="5" t="n">
        <v>2935</v>
      </c>
      <c r="I21" s="5" t="n">
        <v>-99</v>
      </c>
      <c r="N21" s="5" t="n">
        <v>-1251</v>
      </c>
    </row>
    <row r="22" spans="1:14">
      <c r="A22" s="4" t="s">
        <v>168</v>
      </c>
      <c r="B22" s="6" t="n">
        <v>3444879</v>
      </c>
      <c r="F22" s="6" t="n">
        <v>209691</v>
      </c>
      <c r="G22" s="6" t="n">
        <v>116466</v>
      </c>
      <c r="H22" s="6" t="n">
        <v>2799434</v>
      </c>
      <c r="I22" s="6" t="n">
        <v>375983</v>
      </c>
      <c r="M22" s="6" t="n">
        <v>-53257</v>
      </c>
      <c r="N22" s="6" t="n">
        <v>-3438</v>
      </c>
    </row>
    <row r="23" spans="1:14">
      <c r="A23" s="4" t="s">
        <v>169</v>
      </c>
      <c r="G23" s="5" t="n">
        <v>3317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9</v>
      </c>
    </row>
    <row r="2" spans="1:3">
      <c r="A2" s="4" t="s">
        <v>541</v>
      </c>
    </row>
    <row r="3" spans="1:3">
      <c r="A3" s="3" t="s">
        <v>664</v>
      </c>
    </row>
    <row r="4" spans="1:3">
      <c r="A4" s="4" t="s">
        <v>665</v>
      </c>
      <c r="B4" s="6" t="n">
        <v>6242907</v>
      </c>
      <c r="C4" s="6" t="n">
        <v>6220351</v>
      </c>
    </row>
    <row r="5" spans="1:3">
      <c r="A5" s="4" t="s">
        <v>546</v>
      </c>
    </row>
    <row r="6" spans="1:3">
      <c r="A6" s="3" t="s">
        <v>664</v>
      </c>
    </row>
    <row r="7" spans="1:3">
      <c r="A7" s="4" t="s">
        <v>665</v>
      </c>
      <c r="B7" s="5" t="n">
        <v>3660983</v>
      </c>
      <c r="C7" s="5" t="n">
        <v>3682984</v>
      </c>
    </row>
    <row r="8" spans="1:3">
      <c r="A8" s="4" t="s">
        <v>548</v>
      </c>
    </row>
    <row r="9" spans="1:3">
      <c r="A9" s="3" t="s">
        <v>664</v>
      </c>
    </row>
    <row r="10" spans="1:3">
      <c r="A10" s="4" t="s">
        <v>665</v>
      </c>
      <c r="B10" s="5" t="n">
        <v>381217</v>
      </c>
      <c r="C10" s="5" t="n">
        <v>371340</v>
      </c>
    </row>
    <row r="11" spans="1:3">
      <c r="A11" s="4" t="s">
        <v>549</v>
      </c>
    </row>
    <row r="12" spans="1:3">
      <c r="A12" s="3" t="s">
        <v>664</v>
      </c>
    </row>
    <row r="13" spans="1:3">
      <c r="A13" s="4" t="s">
        <v>665</v>
      </c>
      <c r="B13" s="5" t="n">
        <v>1347405</v>
      </c>
      <c r="C13" s="5" t="n">
        <v>1319206</v>
      </c>
    </row>
    <row r="14" spans="1:3">
      <c r="A14" s="4" t="s">
        <v>550</v>
      </c>
    </row>
    <row r="15" spans="1:3">
      <c r="A15" s="3" t="s">
        <v>664</v>
      </c>
    </row>
    <row r="16" spans="1:3">
      <c r="A16" s="4" t="s">
        <v>665</v>
      </c>
      <c r="B16" s="5" t="n">
        <v>853302</v>
      </c>
      <c r="C16" s="5" t="n">
        <v>846821</v>
      </c>
    </row>
    <row r="17" spans="1:3">
      <c r="A17" s="4" t="s">
        <v>666</v>
      </c>
    </row>
    <row r="18" spans="1:3">
      <c r="A18" s="3" t="s">
        <v>664</v>
      </c>
    </row>
    <row r="19" spans="1:3">
      <c r="A19" s="4" t="s">
        <v>665</v>
      </c>
      <c r="B19" s="5" t="n">
        <v>6228808</v>
      </c>
      <c r="C19" s="5" t="n">
        <v>6204779</v>
      </c>
    </row>
    <row r="20" spans="1:3">
      <c r="A20" s="4" t="s">
        <v>667</v>
      </c>
    </row>
    <row r="21" spans="1:3">
      <c r="A21" s="3" t="s">
        <v>664</v>
      </c>
    </row>
    <row r="22" spans="1:3">
      <c r="A22" s="4" t="s">
        <v>665</v>
      </c>
      <c r="B22" s="5" t="n">
        <v>3649062</v>
      </c>
      <c r="C22" s="5" t="n">
        <v>3670067</v>
      </c>
    </row>
    <row r="23" spans="1:3">
      <c r="A23" s="4" t="s">
        <v>668</v>
      </c>
    </row>
    <row r="24" spans="1:3">
      <c r="A24" s="3" t="s">
        <v>664</v>
      </c>
    </row>
    <row r="25" spans="1:3">
      <c r="A25" s="4" t="s">
        <v>665</v>
      </c>
      <c r="B25" s="5" t="n">
        <v>379411</v>
      </c>
      <c r="C25" s="5" t="n">
        <v>369184</v>
      </c>
    </row>
    <row r="26" spans="1:3">
      <c r="A26" s="4" t="s">
        <v>669</v>
      </c>
    </row>
    <row r="27" spans="1:3">
      <c r="A27" s="3" t="s">
        <v>664</v>
      </c>
    </row>
    <row r="28" spans="1:3">
      <c r="A28" s="4" t="s">
        <v>665</v>
      </c>
      <c r="B28" s="5" t="n">
        <v>1347257</v>
      </c>
      <c r="C28" s="5" t="n">
        <v>1319126</v>
      </c>
    </row>
    <row r="29" spans="1:3">
      <c r="A29" s="4" t="s">
        <v>670</v>
      </c>
    </row>
    <row r="30" spans="1:3">
      <c r="A30" s="3" t="s">
        <v>664</v>
      </c>
    </row>
    <row r="31" spans="1:3">
      <c r="A31" s="4" t="s">
        <v>665</v>
      </c>
      <c r="B31" s="5" t="n">
        <v>853078</v>
      </c>
      <c r="C31" s="5" t="n">
        <v>846402</v>
      </c>
    </row>
    <row r="32" spans="1:3">
      <c r="A32" s="4" t="s">
        <v>671</v>
      </c>
    </row>
    <row r="33" spans="1:3">
      <c r="A33" s="3" t="s">
        <v>664</v>
      </c>
    </row>
    <row r="34" spans="1:3">
      <c r="A34" s="4" t="s">
        <v>665</v>
      </c>
      <c r="B34" s="5" t="n">
        <v>14099</v>
      </c>
      <c r="C34" s="5" t="n">
        <v>15572</v>
      </c>
    </row>
    <row r="35" spans="1:3">
      <c r="A35" s="4" t="s">
        <v>672</v>
      </c>
    </row>
    <row r="36" spans="1:3">
      <c r="A36" s="3" t="s">
        <v>664</v>
      </c>
    </row>
    <row r="37" spans="1:3">
      <c r="A37" s="4" t="s">
        <v>665</v>
      </c>
      <c r="B37" s="5" t="n">
        <v>11921</v>
      </c>
      <c r="C37" s="5" t="n">
        <v>12917</v>
      </c>
    </row>
    <row r="38" spans="1:3">
      <c r="A38" s="4" t="s">
        <v>673</v>
      </c>
    </row>
    <row r="39" spans="1:3">
      <c r="A39" s="3" t="s">
        <v>664</v>
      </c>
    </row>
    <row r="40" spans="1:3">
      <c r="A40" s="4" t="s">
        <v>665</v>
      </c>
      <c r="B40" s="5" t="n">
        <v>1806</v>
      </c>
      <c r="C40" s="5" t="n">
        <v>2156</v>
      </c>
    </row>
    <row r="41" spans="1:3">
      <c r="A41" s="4" t="s">
        <v>674</v>
      </c>
    </row>
    <row r="42" spans="1:3">
      <c r="A42" s="3" t="s">
        <v>664</v>
      </c>
    </row>
    <row r="43" spans="1:3">
      <c r="A43" s="4" t="s">
        <v>665</v>
      </c>
      <c r="B43" s="5" t="n">
        <v>148</v>
      </c>
      <c r="C43" s="5" t="n">
        <v>80</v>
      </c>
    </row>
    <row r="44" spans="1:3">
      <c r="A44" s="4" t="s">
        <v>675</v>
      </c>
    </row>
    <row r="45" spans="1:3">
      <c r="A45" s="3" t="s">
        <v>664</v>
      </c>
    </row>
    <row r="46" spans="1:3">
      <c r="A46" s="4" t="s">
        <v>665</v>
      </c>
      <c r="B46" s="5" t="n">
        <v>224</v>
      </c>
      <c r="C46" s="5" t="n">
        <v>419</v>
      </c>
    </row>
    <row r="47" spans="1:3">
      <c r="A47" s="4" t="s">
        <v>551</v>
      </c>
    </row>
    <row r="48" spans="1:3">
      <c r="A48" s="3" t="s">
        <v>664</v>
      </c>
    </row>
    <row r="49" spans="1:3">
      <c r="A49" s="4" t="s">
        <v>665</v>
      </c>
      <c r="B49" s="5" t="n">
        <v>4004340</v>
      </c>
      <c r="C49" s="5" t="n">
        <v>4190086</v>
      </c>
    </row>
    <row r="50" spans="1:3">
      <c r="A50" s="4" t="s">
        <v>556</v>
      </c>
    </row>
    <row r="51" spans="1:3">
      <c r="A51" s="3" t="s">
        <v>664</v>
      </c>
    </row>
    <row r="52" spans="1:3">
      <c r="A52" s="4" t="s">
        <v>665</v>
      </c>
      <c r="B52" s="5" t="n">
        <v>410254</v>
      </c>
      <c r="C52" s="5" t="n">
        <v>428416</v>
      </c>
    </row>
    <row r="53" spans="1:3">
      <c r="A53" s="4" t="s">
        <v>557</v>
      </c>
    </row>
    <row r="54" spans="1:3">
      <c r="A54" s="3" t="s">
        <v>664</v>
      </c>
    </row>
    <row r="55" spans="1:3">
      <c r="A55" s="4" t="s">
        <v>665</v>
      </c>
      <c r="B55" s="5" t="n">
        <v>145406</v>
      </c>
      <c r="C55" s="5" t="n">
        <v>160263</v>
      </c>
    </row>
    <row r="56" spans="1:3">
      <c r="A56" s="4" t="s">
        <v>552</v>
      </c>
    </row>
    <row r="57" spans="1:3">
      <c r="A57" s="3" t="s">
        <v>664</v>
      </c>
    </row>
    <row r="58" spans="1:3">
      <c r="A58" s="4" t="s">
        <v>665</v>
      </c>
      <c r="B58" s="5" t="n">
        <v>718185</v>
      </c>
      <c r="C58" s="5" t="n">
        <v>740657</v>
      </c>
    </row>
    <row r="59" spans="1:3">
      <c r="A59" s="4" t="s">
        <v>554</v>
      </c>
    </row>
    <row r="60" spans="1:3">
      <c r="A60" s="3" t="s">
        <v>664</v>
      </c>
    </row>
    <row r="61" spans="1:3">
      <c r="A61" s="4" t="s">
        <v>665</v>
      </c>
      <c r="B61" s="5" t="n">
        <v>2476037</v>
      </c>
      <c r="C61" s="5" t="n">
        <v>2494966</v>
      </c>
    </row>
    <row r="62" spans="1:3">
      <c r="A62" s="4" t="s">
        <v>555</v>
      </c>
    </row>
    <row r="63" spans="1:3">
      <c r="A63" s="3" t="s">
        <v>664</v>
      </c>
    </row>
    <row r="64" spans="1:3">
      <c r="A64" s="4" t="s">
        <v>665</v>
      </c>
      <c r="B64" s="5" t="n">
        <v>254458</v>
      </c>
      <c r="C64" s="5" t="n">
        <v>365784</v>
      </c>
    </row>
    <row r="65" spans="1:3">
      <c r="A65" s="4" t="s">
        <v>676</v>
      </c>
    </row>
    <row r="66" spans="1:3">
      <c r="A66" s="3" t="s">
        <v>664</v>
      </c>
    </row>
    <row r="67" spans="1:3">
      <c r="A67" s="4" t="s">
        <v>665</v>
      </c>
      <c r="B67" s="5" t="n">
        <v>3948158</v>
      </c>
      <c r="C67" s="5" t="n">
        <v>4133961</v>
      </c>
    </row>
    <row r="68" spans="1:3">
      <c r="A68" s="4" t="s">
        <v>677</v>
      </c>
    </row>
    <row r="69" spans="1:3">
      <c r="A69" s="3" t="s">
        <v>664</v>
      </c>
    </row>
    <row r="70" spans="1:3">
      <c r="A70" s="4" t="s">
        <v>665</v>
      </c>
      <c r="B70" s="5" t="n">
        <v>405111</v>
      </c>
      <c r="C70" s="5" t="n">
        <v>421609</v>
      </c>
    </row>
    <row r="71" spans="1:3">
      <c r="A71" s="4" t="s">
        <v>678</v>
      </c>
    </row>
    <row r="72" spans="1:3">
      <c r="A72" s="3" t="s">
        <v>664</v>
      </c>
    </row>
    <row r="73" spans="1:3">
      <c r="A73" s="4" t="s">
        <v>665</v>
      </c>
      <c r="B73" s="5" t="n">
        <v>143577</v>
      </c>
      <c r="C73" s="5" t="n">
        <v>158502</v>
      </c>
    </row>
    <row r="74" spans="1:3">
      <c r="A74" s="4" t="s">
        <v>679</v>
      </c>
    </row>
    <row r="75" spans="1:3">
      <c r="A75" s="3" t="s">
        <v>664</v>
      </c>
    </row>
    <row r="76" spans="1:3">
      <c r="A76" s="4" t="s">
        <v>665</v>
      </c>
      <c r="B76" s="5" t="n">
        <v>690301</v>
      </c>
      <c r="C76" s="5" t="n">
        <v>710045</v>
      </c>
    </row>
    <row r="77" spans="1:3">
      <c r="A77" s="4" t="s">
        <v>680</v>
      </c>
    </row>
    <row r="78" spans="1:3">
      <c r="A78" s="3" t="s">
        <v>664</v>
      </c>
    </row>
    <row r="79" spans="1:3">
      <c r="A79" s="4" t="s">
        <v>665</v>
      </c>
      <c r="B79" s="5" t="n">
        <v>2455693</v>
      </c>
      <c r="C79" s="5" t="n">
        <v>2478990</v>
      </c>
    </row>
    <row r="80" spans="1:3">
      <c r="A80" s="4" t="s">
        <v>681</v>
      </c>
    </row>
    <row r="81" spans="1:3">
      <c r="A81" s="3" t="s">
        <v>664</v>
      </c>
    </row>
    <row r="82" spans="1:3">
      <c r="A82" s="4" t="s">
        <v>665</v>
      </c>
      <c r="B82" s="5" t="n">
        <v>253476</v>
      </c>
      <c r="C82" s="5" t="n">
        <v>364815</v>
      </c>
    </row>
    <row r="83" spans="1:3">
      <c r="A83" s="4" t="s">
        <v>682</v>
      </c>
    </row>
    <row r="84" spans="1:3">
      <c r="A84" s="3" t="s">
        <v>664</v>
      </c>
    </row>
    <row r="85" spans="1:3">
      <c r="A85" s="4" t="s">
        <v>665</v>
      </c>
      <c r="B85" s="5" t="n">
        <v>56182</v>
      </c>
      <c r="C85" s="5" t="n">
        <v>56125</v>
      </c>
    </row>
    <row r="86" spans="1:3">
      <c r="A86" s="4" t="s">
        <v>683</v>
      </c>
    </row>
    <row r="87" spans="1:3">
      <c r="A87" s="3" t="s">
        <v>664</v>
      </c>
    </row>
    <row r="88" spans="1:3">
      <c r="A88" s="4" t="s">
        <v>665</v>
      </c>
      <c r="B88" s="5" t="n">
        <v>5143</v>
      </c>
      <c r="C88" s="5" t="n">
        <v>6807</v>
      </c>
    </row>
    <row r="89" spans="1:3">
      <c r="A89" s="4" t="s">
        <v>684</v>
      </c>
    </row>
    <row r="90" spans="1:3">
      <c r="A90" s="3" t="s">
        <v>664</v>
      </c>
    </row>
    <row r="91" spans="1:3">
      <c r="A91" s="4" t="s">
        <v>665</v>
      </c>
      <c r="B91" s="5" t="n">
        <v>1829</v>
      </c>
      <c r="C91" s="5" t="n">
        <v>1761</v>
      </c>
    </row>
    <row r="92" spans="1:3">
      <c r="A92" s="4" t="s">
        <v>685</v>
      </c>
    </row>
    <row r="93" spans="1:3">
      <c r="A93" s="3" t="s">
        <v>664</v>
      </c>
    </row>
    <row r="94" spans="1:3">
      <c r="A94" s="4" t="s">
        <v>665</v>
      </c>
      <c r="B94" s="5" t="n">
        <v>27884</v>
      </c>
      <c r="C94" s="5" t="n">
        <v>30612</v>
      </c>
    </row>
    <row r="95" spans="1:3">
      <c r="A95" s="4" t="s">
        <v>686</v>
      </c>
    </row>
    <row r="96" spans="1:3">
      <c r="A96" s="3" t="s">
        <v>664</v>
      </c>
    </row>
    <row r="97" spans="1:3">
      <c r="A97" s="4" t="s">
        <v>665</v>
      </c>
      <c r="B97" s="5" t="n">
        <v>20344</v>
      </c>
      <c r="C97" s="5" t="n">
        <v>15976</v>
      </c>
    </row>
    <row r="98" spans="1:3">
      <c r="A98" s="4" t="s">
        <v>687</v>
      </c>
    </row>
    <row r="99" spans="1:3">
      <c r="A99" s="3" t="s">
        <v>664</v>
      </c>
    </row>
    <row r="100" spans="1:3">
      <c r="A100" s="4" t="s">
        <v>665</v>
      </c>
      <c r="B100" s="6" t="n">
        <v>982</v>
      </c>
      <c r="C100" s="6" t="n">
        <v>9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29</v>
      </c>
      <c r="D1" s="2" t="s">
        <v>83</v>
      </c>
      <c r="E1" s="2" t="s">
        <v>689</v>
      </c>
    </row>
    <row r="2" spans="1:5">
      <c r="A2" s="3" t="s">
        <v>246</v>
      </c>
    </row>
    <row r="3" spans="1:5">
      <c r="A3" s="4" t="s">
        <v>690</v>
      </c>
      <c r="B3" s="6" t="n">
        <v>154381</v>
      </c>
      <c r="C3" s="6" t="n">
        <v>151859</v>
      </c>
      <c r="D3" s="6" t="n">
        <v>132862</v>
      </c>
      <c r="E3" s="6" t="n">
        <v>120856</v>
      </c>
    </row>
    <row r="4" spans="1:5">
      <c r="A4" s="4" t="s">
        <v>691</v>
      </c>
      <c r="B4" s="5" t="n">
        <v>4580</v>
      </c>
      <c r="C4" s="5" t="n">
        <v>4436</v>
      </c>
    </row>
    <row r="5" spans="1:5">
      <c r="A5" s="4" t="s">
        <v>692</v>
      </c>
      <c r="B5" s="6" t="n">
        <v>158961</v>
      </c>
      <c r="C5" s="6" t="n">
        <v>1562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83</v>
      </c>
    </row>
    <row r="3" spans="1:3">
      <c r="A3" s="3" t="s">
        <v>246</v>
      </c>
    </row>
    <row r="4" spans="1:3">
      <c r="A4" s="4" t="s">
        <v>694</v>
      </c>
      <c r="B4" s="6" t="n">
        <v>7856</v>
      </c>
      <c r="C4" s="6" t="n">
        <v>10702</v>
      </c>
    </row>
    <row r="5" spans="1:3">
      <c r="A5" s="4" t="s">
        <v>695</v>
      </c>
      <c r="B5" s="5" t="n">
        <v>144</v>
      </c>
      <c r="C5" s="5" t="n">
        <v>246</v>
      </c>
    </row>
    <row r="6" spans="1:3">
      <c r="A6" s="4" t="s">
        <v>696</v>
      </c>
      <c r="B6" s="6" t="n">
        <v>8000</v>
      </c>
      <c r="C6" s="6" t="n">
        <v>1094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83</v>
      </c>
    </row>
    <row r="3" spans="1:3">
      <c r="A3" s="3" t="s">
        <v>698</v>
      </c>
    </row>
    <row r="4" spans="1:3">
      <c r="A4" s="4" t="s">
        <v>377</v>
      </c>
      <c r="B4" s="6" t="n">
        <v>151859</v>
      </c>
      <c r="C4" s="6" t="n">
        <v>120856</v>
      </c>
    </row>
    <row r="5" spans="1:3">
      <c r="A5" s="4" t="s">
        <v>699</v>
      </c>
      <c r="B5" s="5" t="n">
        <v>-6325</v>
      </c>
      <c r="C5" s="5" t="n">
        <v>-1720</v>
      </c>
    </row>
    <row r="6" spans="1:3">
      <c r="A6" s="4" t="s">
        <v>700</v>
      </c>
      <c r="B6" s="5" t="n">
        <v>991</v>
      </c>
      <c r="C6" s="5" t="n">
        <v>3024</v>
      </c>
    </row>
    <row r="7" spans="1:3">
      <c r="A7" s="4" t="s">
        <v>701</v>
      </c>
      <c r="B7" s="5" t="n">
        <v>-5334</v>
      </c>
      <c r="C7" s="5" t="n">
        <v>1304</v>
      </c>
    </row>
    <row r="8" spans="1:3">
      <c r="A8" s="4" t="s">
        <v>694</v>
      </c>
      <c r="B8" s="5" t="n">
        <v>7856</v>
      </c>
      <c r="C8" s="5" t="n">
        <v>10702</v>
      </c>
    </row>
    <row r="9" spans="1:3">
      <c r="A9" s="4" t="s">
        <v>380</v>
      </c>
      <c r="B9" s="5" t="n">
        <v>154381</v>
      </c>
      <c r="C9" s="5" t="n">
        <v>132862</v>
      </c>
    </row>
    <row r="10" spans="1:3">
      <c r="A10" s="4" t="s">
        <v>702</v>
      </c>
    </row>
    <row r="11" spans="1:3">
      <c r="A11" s="3" t="s">
        <v>698</v>
      </c>
    </row>
    <row r="12" spans="1:3">
      <c r="A12" s="4" t="s">
        <v>377</v>
      </c>
      <c r="B12" s="5" t="n">
        <v>90956</v>
      </c>
      <c r="C12" s="5" t="n">
        <v>57232</v>
      </c>
    </row>
    <row r="13" spans="1:3">
      <c r="A13" s="4" t="s">
        <v>699</v>
      </c>
      <c r="B13" s="5" t="n">
        <v>-4282</v>
      </c>
      <c r="C13" s="5" t="n">
        <v>-131</v>
      </c>
    </row>
    <row r="14" spans="1:3">
      <c r="A14" s="4" t="s">
        <v>700</v>
      </c>
      <c r="B14" s="5" t="n">
        <v>483</v>
      </c>
      <c r="C14" s="5" t="n">
        <v>2107</v>
      </c>
    </row>
    <row r="15" spans="1:3">
      <c r="A15" s="4" t="s">
        <v>701</v>
      </c>
      <c r="B15" s="5" t="n">
        <v>-3799</v>
      </c>
      <c r="C15" s="5" t="n">
        <v>1976</v>
      </c>
    </row>
    <row r="16" spans="1:3">
      <c r="A16" s="4" t="s">
        <v>694</v>
      </c>
      <c r="B16" s="5" t="n">
        <v>7473</v>
      </c>
      <c r="C16" s="5" t="n">
        <v>7338</v>
      </c>
    </row>
    <row r="17" spans="1:3">
      <c r="A17" s="4" t="s">
        <v>380</v>
      </c>
      <c r="B17" s="5" t="n">
        <v>94630</v>
      </c>
      <c r="C17" s="5" t="n">
        <v>66546</v>
      </c>
    </row>
    <row r="18" spans="1:3">
      <c r="A18" s="4" t="s">
        <v>703</v>
      </c>
    </row>
    <row r="19" spans="1:3">
      <c r="A19" s="3" t="s">
        <v>698</v>
      </c>
    </row>
    <row r="20" spans="1:3">
      <c r="A20" s="4" t="s">
        <v>377</v>
      </c>
      <c r="B20" s="5" t="n">
        <v>49650</v>
      </c>
      <c r="C20" s="5" t="n">
        <v>54954</v>
      </c>
    </row>
    <row r="21" spans="1:3">
      <c r="A21" s="4" t="s">
        <v>699</v>
      </c>
      <c r="B21" s="5" t="n">
        <v>0</v>
      </c>
      <c r="C21" s="5" t="n">
        <v>-310</v>
      </c>
    </row>
    <row r="22" spans="1:3">
      <c r="A22" s="4" t="s">
        <v>700</v>
      </c>
      <c r="B22" s="5" t="n">
        <v>21</v>
      </c>
      <c r="C22" s="5" t="n">
        <v>369</v>
      </c>
    </row>
    <row r="23" spans="1:3">
      <c r="A23" s="4" t="s">
        <v>701</v>
      </c>
      <c r="B23" s="5" t="n">
        <v>21</v>
      </c>
      <c r="C23" s="5" t="n">
        <v>59</v>
      </c>
    </row>
    <row r="24" spans="1:3">
      <c r="A24" s="4" t="s">
        <v>694</v>
      </c>
      <c r="B24" s="5" t="n">
        <v>-1909</v>
      </c>
      <c r="C24" s="5" t="n">
        <v>1666</v>
      </c>
    </row>
    <row r="25" spans="1:3">
      <c r="A25" s="4" t="s">
        <v>380</v>
      </c>
      <c r="B25" s="5" t="n">
        <v>47762</v>
      </c>
      <c r="C25" s="5" t="n">
        <v>56679</v>
      </c>
    </row>
    <row r="26" spans="1:3">
      <c r="A26" s="4" t="s">
        <v>704</v>
      </c>
    </row>
    <row r="27" spans="1:3">
      <c r="A27" s="3" t="s">
        <v>698</v>
      </c>
    </row>
    <row r="28" spans="1:3">
      <c r="A28" s="4" t="s">
        <v>377</v>
      </c>
      <c r="B28" s="5" t="n">
        <v>5041</v>
      </c>
      <c r="C28" s="5" t="n">
        <v>3605</v>
      </c>
    </row>
    <row r="29" spans="1:3">
      <c r="A29" s="4" t="s">
        <v>699</v>
      </c>
      <c r="B29" s="5" t="n">
        <v>-2028</v>
      </c>
      <c r="C29" s="5" t="n">
        <v>-68</v>
      </c>
    </row>
    <row r="30" spans="1:3">
      <c r="A30" s="4" t="s">
        <v>700</v>
      </c>
      <c r="B30" s="5" t="n">
        <v>1</v>
      </c>
      <c r="C30" s="5" t="n">
        <v>80</v>
      </c>
    </row>
    <row r="31" spans="1:3">
      <c r="A31" s="4" t="s">
        <v>701</v>
      </c>
      <c r="B31" s="5" t="n">
        <v>-2027</v>
      </c>
      <c r="C31" s="5" t="n">
        <v>12</v>
      </c>
    </row>
    <row r="32" spans="1:3">
      <c r="A32" s="4" t="s">
        <v>694</v>
      </c>
      <c r="B32" s="5" t="n">
        <v>2125</v>
      </c>
      <c r="C32" s="5" t="n">
        <v>483</v>
      </c>
    </row>
    <row r="33" spans="1:3">
      <c r="A33" s="4" t="s">
        <v>380</v>
      </c>
      <c r="B33" s="5" t="n">
        <v>5139</v>
      </c>
      <c r="C33" s="5" t="n">
        <v>4100</v>
      </c>
    </row>
    <row r="34" spans="1:3">
      <c r="A34" s="4" t="s">
        <v>537</v>
      </c>
    </row>
    <row r="35" spans="1:3">
      <c r="A35" s="3" t="s">
        <v>698</v>
      </c>
    </row>
    <row r="36" spans="1:3">
      <c r="A36" s="4" t="s">
        <v>377</v>
      </c>
      <c r="B36" s="5" t="n">
        <v>6212</v>
      </c>
      <c r="C36" s="5" t="n">
        <v>5065</v>
      </c>
    </row>
    <row r="37" spans="1:3">
      <c r="A37" s="4" t="s">
        <v>699</v>
      </c>
      <c r="B37" s="5" t="n">
        <v>-15</v>
      </c>
      <c r="C37" s="5" t="n">
        <v>-1211</v>
      </c>
    </row>
    <row r="38" spans="1:3">
      <c r="A38" s="4" t="s">
        <v>700</v>
      </c>
      <c r="B38" s="5" t="n">
        <v>486</v>
      </c>
      <c r="C38" s="5" t="n">
        <v>468</v>
      </c>
    </row>
    <row r="39" spans="1:3">
      <c r="A39" s="4" t="s">
        <v>701</v>
      </c>
      <c r="B39" s="5" t="n">
        <v>471</v>
      </c>
      <c r="C39" s="5" t="n">
        <v>-743</v>
      </c>
    </row>
    <row r="40" spans="1:3">
      <c r="A40" s="4" t="s">
        <v>694</v>
      </c>
      <c r="B40" s="5" t="n">
        <v>167</v>
      </c>
      <c r="C40" s="5" t="n">
        <v>1215</v>
      </c>
    </row>
    <row r="41" spans="1:3">
      <c r="A41" s="4" t="s">
        <v>380</v>
      </c>
      <c r="B41" s="6" t="n">
        <v>6850</v>
      </c>
      <c r="C41" s="6" t="n">
        <v>55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v>
      </c>
      <c r="C1" s="2" t="s">
        <v>29</v>
      </c>
      <c r="D1" s="2" t="s">
        <v>83</v>
      </c>
      <c r="E1" s="2" t="s">
        <v>689</v>
      </c>
    </row>
    <row r="2" spans="1:5">
      <c r="A2" s="3" t="s">
        <v>706</v>
      </c>
    </row>
    <row r="3" spans="1:5">
      <c r="A3" s="4" t="s">
        <v>707</v>
      </c>
      <c r="B3" s="6" t="n">
        <v>34850</v>
      </c>
      <c r="C3" s="6" t="n">
        <v>33025</v>
      </c>
    </row>
    <row r="4" spans="1:5">
      <c r="A4" s="4" t="s">
        <v>708</v>
      </c>
      <c r="B4" s="5" t="n">
        <v>119531</v>
      </c>
      <c r="C4" s="5" t="n">
        <v>118834</v>
      </c>
    </row>
    <row r="5" spans="1:5">
      <c r="A5" s="4" t="s">
        <v>137</v>
      </c>
      <c r="B5" s="5" t="n">
        <v>154381</v>
      </c>
      <c r="C5" s="5" t="n">
        <v>151859</v>
      </c>
      <c r="D5" s="6" t="n">
        <v>132862</v>
      </c>
      <c r="E5" s="6" t="n">
        <v>120856</v>
      </c>
    </row>
    <row r="6" spans="1:5">
      <c r="A6" s="4" t="s">
        <v>707</v>
      </c>
      <c r="B6" s="5" t="n">
        <v>163516</v>
      </c>
      <c r="C6" s="5" t="n">
        <v>156625</v>
      </c>
    </row>
    <row r="7" spans="1:5">
      <c r="A7" s="4" t="s">
        <v>708</v>
      </c>
      <c r="B7" s="5" t="n">
        <v>21255262</v>
      </c>
      <c r="C7" s="5" t="n">
        <v>20688758</v>
      </c>
    </row>
    <row r="8" spans="1:5">
      <c r="A8" s="4" t="s">
        <v>137</v>
      </c>
      <c r="B8" s="5" t="n">
        <v>25423118</v>
      </c>
      <c r="C8" s="5" t="n">
        <v>25035469</v>
      </c>
    </row>
    <row r="9" spans="1:5">
      <c r="A9" s="4" t="s">
        <v>709</v>
      </c>
    </row>
    <row r="10" spans="1:5">
      <c r="A10" s="3" t="s">
        <v>706</v>
      </c>
    </row>
    <row r="11" spans="1:5">
      <c r="A11" s="4" t="s">
        <v>137</v>
      </c>
      <c r="B11" s="5" t="n">
        <v>4004340</v>
      </c>
      <c r="C11" s="5" t="n">
        <v>4190086</v>
      </c>
    </row>
    <row r="12" spans="1:5">
      <c r="A12" s="4" t="s">
        <v>702</v>
      </c>
    </row>
    <row r="13" spans="1:5">
      <c r="A13" s="3" t="s">
        <v>706</v>
      </c>
    </row>
    <row r="14" spans="1:5">
      <c r="A14" s="4" t="s">
        <v>707</v>
      </c>
      <c r="B14" s="5" t="n">
        <v>31508</v>
      </c>
      <c r="C14" s="5" t="n">
        <v>29684</v>
      </c>
    </row>
    <row r="15" spans="1:5">
      <c r="A15" s="4" t="s">
        <v>708</v>
      </c>
      <c r="B15" s="5" t="n">
        <v>63122</v>
      </c>
      <c r="C15" s="5" t="n">
        <v>61272</v>
      </c>
    </row>
    <row r="16" spans="1:5">
      <c r="A16" s="4" t="s">
        <v>137</v>
      </c>
      <c r="B16" s="5" t="n">
        <v>94630</v>
      </c>
      <c r="C16" s="5" t="n">
        <v>90956</v>
      </c>
      <c r="D16" s="5" t="n">
        <v>66546</v>
      </c>
      <c r="E16" s="5" t="n">
        <v>57232</v>
      </c>
    </row>
    <row r="17" spans="1:5">
      <c r="A17" s="4" t="s">
        <v>707</v>
      </c>
      <c r="B17" s="5" t="n">
        <v>106070</v>
      </c>
      <c r="C17" s="5" t="n">
        <v>97852</v>
      </c>
    </row>
    <row r="18" spans="1:5">
      <c r="A18" s="4" t="s">
        <v>708</v>
      </c>
      <c r="B18" s="5" t="n">
        <v>3680672</v>
      </c>
      <c r="C18" s="5" t="n">
        <v>3492523</v>
      </c>
    </row>
    <row r="19" spans="1:5">
      <c r="A19" s="4" t="s">
        <v>137</v>
      </c>
      <c r="B19" s="5" t="n">
        <v>4504927</v>
      </c>
      <c r="C19" s="5" t="n">
        <v>4331032</v>
      </c>
    </row>
    <row r="20" spans="1:5">
      <c r="A20" s="4" t="s">
        <v>710</v>
      </c>
    </row>
    <row r="21" spans="1:5">
      <c r="A21" s="3" t="s">
        <v>706</v>
      </c>
    </row>
    <row r="22" spans="1:5">
      <c r="A22" s="4" t="s">
        <v>137</v>
      </c>
      <c r="B22" s="5" t="n">
        <v>718185</v>
      </c>
      <c r="C22" s="5" t="n">
        <v>740657</v>
      </c>
    </row>
    <row r="23" spans="1:5">
      <c r="A23" s="4" t="s">
        <v>703</v>
      </c>
    </row>
    <row r="24" spans="1:5">
      <c r="A24" s="3" t="s">
        <v>706</v>
      </c>
    </row>
    <row r="25" spans="1:5">
      <c r="A25" s="4" t="s">
        <v>707</v>
      </c>
      <c r="B25" s="5" t="n">
        <v>2615</v>
      </c>
      <c r="C25" s="5" t="n">
        <v>2628</v>
      </c>
    </row>
    <row r="26" spans="1:5">
      <c r="A26" s="4" t="s">
        <v>708</v>
      </c>
      <c r="B26" s="5" t="n">
        <v>45147</v>
      </c>
      <c r="C26" s="5" t="n">
        <v>47022</v>
      </c>
    </row>
    <row r="27" spans="1:5">
      <c r="A27" s="4" t="s">
        <v>137</v>
      </c>
      <c r="B27" s="5" t="n">
        <v>47762</v>
      </c>
      <c r="C27" s="5" t="n">
        <v>49650</v>
      </c>
      <c r="D27" s="5" t="n">
        <v>56679</v>
      </c>
      <c r="E27" s="5" t="n">
        <v>54954</v>
      </c>
    </row>
    <row r="28" spans="1:5">
      <c r="A28" s="4" t="s">
        <v>707</v>
      </c>
      <c r="B28" s="5" t="n">
        <v>43855</v>
      </c>
      <c r="C28" s="5" t="n">
        <v>43598</v>
      </c>
    </row>
    <row r="29" spans="1:5">
      <c r="A29" s="4" t="s">
        <v>708</v>
      </c>
      <c r="B29" s="5" t="n">
        <v>11345274</v>
      </c>
      <c r="C29" s="5" t="n">
        <v>10991059</v>
      </c>
    </row>
    <row r="30" spans="1:5">
      <c r="A30" s="4" t="s">
        <v>137</v>
      </c>
      <c r="B30" s="5" t="n">
        <v>14119624</v>
      </c>
      <c r="C30" s="5" t="n">
        <v>13895407</v>
      </c>
    </row>
    <row r="31" spans="1:5">
      <c r="A31" s="4" t="s">
        <v>711</v>
      </c>
    </row>
    <row r="32" spans="1:5">
      <c r="A32" s="3" t="s">
        <v>706</v>
      </c>
    </row>
    <row r="33" spans="1:5">
      <c r="A33" s="4" t="s">
        <v>137</v>
      </c>
      <c r="B33" s="5" t="n">
        <v>2730495</v>
      </c>
      <c r="C33" s="5" t="n">
        <v>2860750</v>
      </c>
    </row>
    <row r="34" spans="1:5">
      <c r="A34" s="4" t="s">
        <v>704</v>
      </c>
    </row>
    <row r="35" spans="1:5">
      <c r="A35" s="3" t="s">
        <v>706</v>
      </c>
    </row>
    <row r="36" spans="1:5">
      <c r="A36" s="4" t="s">
        <v>707</v>
      </c>
      <c r="B36" s="5" t="n">
        <v>676</v>
      </c>
      <c r="C36" s="5" t="n">
        <v>600</v>
      </c>
    </row>
    <row r="37" spans="1:5">
      <c r="A37" s="4" t="s">
        <v>708</v>
      </c>
      <c r="B37" s="5" t="n">
        <v>4463</v>
      </c>
      <c r="C37" s="5" t="n">
        <v>4441</v>
      </c>
    </row>
    <row r="38" spans="1:5">
      <c r="A38" s="4" t="s">
        <v>137</v>
      </c>
      <c r="B38" s="5" t="n">
        <v>5139</v>
      </c>
      <c r="C38" s="5" t="n">
        <v>5041</v>
      </c>
      <c r="D38" s="5" t="n">
        <v>4100</v>
      </c>
      <c r="E38" s="5" t="n">
        <v>3605</v>
      </c>
    </row>
    <row r="39" spans="1:5">
      <c r="A39" s="4" t="s">
        <v>707</v>
      </c>
      <c r="B39" s="5" t="n">
        <v>12693</v>
      </c>
      <c r="C39" s="5" t="n">
        <v>13904</v>
      </c>
    </row>
    <row r="40" spans="1:5">
      <c r="A40" s="4" t="s">
        <v>708</v>
      </c>
      <c r="B40" s="5" t="n">
        <v>3648290</v>
      </c>
      <c r="C40" s="5" t="n">
        <v>3669080</v>
      </c>
    </row>
    <row r="41" spans="1:5">
      <c r="A41" s="4" t="s">
        <v>137</v>
      </c>
      <c r="B41" s="5" t="n">
        <v>4071237</v>
      </c>
      <c r="C41" s="5" t="n">
        <v>4111400</v>
      </c>
    </row>
    <row r="42" spans="1:5">
      <c r="A42" s="4" t="s">
        <v>712</v>
      </c>
    </row>
    <row r="43" spans="1:5">
      <c r="A43" s="3" t="s">
        <v>706</v>
      </c>
    </row>
    <row r="44" spans="1:5">
      <c r="A44" s="4" t="s">
        <v>137</v>
      </c>
      <c r="B44" s="5" t="n">
        <v>410254</v>
      </c>
      <c r="C44" s="5" t="n">
        <v>428416</v>
      </c>
    </row>
    <row r="45" spans="1:5">
      <c r="A45" s="4" t="s">
        <v>537</v>
      </c>
    </row>
    <row r="46" spans="1:5">
      <c r="A46" s="3" t="s">
        <v>706</v>
      </c>
    </row>
    <row r="47" spans="1:5">
      <c r="A47" s="4" t="s">
        <v>707</v>
      </c>
      <c r="B47" s="5" t="n">
        <v>51</v>
      </c>
      <c r="C47" s="5" t="n">
        <v>113</v>
      </c>
    </row>
    <row r="48" spans="1:5">
      <c r="A48" s="4" t="s">
        <v>708</v>
      </c>
      <c r="B48" s="5" t="n">
        <v>6799</v>
      </c>
      <c r="C48" s="5" t="n">
        <v>6099</v>
      </c>
    </row>
    <row r="49" spans="1:5">
      <c r="A49" s="4" t="s">
        <v>137</v>
      </c>
      <c r="B49" s="5" t="n">
        <v>6850</v>
      </c>
      <c r="C49" s="5" t="n">
        <v>6212</v>
      </c>
      <c r="D49" s="6" t="n">
        <v>5537</v>
      </c>
      <c r="E49" s="6" t="n">
        <v>5065</v>
      </c>
    </row>
    <row r="50" spans="1:5">
      <c r="A50" s="4" t="s">
        <v>707</v>
      </c>
      <c r="B50" s="5" t="n">
        <v>898</v>
      </c>
      <c r="C50" s="5" t="n">
        <v>1271</v>
      </c>
    </row>
    <row r="51" spans="1:5">
      <c r="A51" s="4" t="s">
        <v>708</v>
      </c>
      <c r="B51" s="5" t="n">
        <v>2581026</v>
      </c>
      <c r="C51" s="5" t="n">
        <v>2536096</v>
      </c>
    </row>
    <row r="52" spans="1:5">
      <c r="A52" s="4" t="s">
        <v>137</v>
      </c>
      <c r="B52" s="5" t="n">
        <v>2727330</v>
      </c>
      <c r="C52" s="5" t="n">
        <v>2697630</v>
      </c>
    </row>
    <row r="53" spans="1:5">
      <c r="A53" s="4" t="s">
        <v>713</v>
      </c>
    </row>
    <row r="54" spans="1:5">
      <c r="A54" s="3" t="s">
        <v>706</v>
      </c>
    </row>
    <row r="55" spans="1:5">
      <c r="A55" s="4" t="s">
        <v>137</v>
      </c>
      <c r="B55" s="6" t="n">
        <v>145406</v>
      </c>
      <c r="C55" s="6" t="n">
        <v>1602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53"/>
    <col customWidth="1" max="3" min="3" width="53"/>
    <col customWidth="1" max="4" min="4" width="21"/>
    <col customWidth="1" max="5" min="5" width="21"/>
  </cols>
  <sheetData>
    <row r="1" spans="1:5">
      <c r="A1" s="1" t="s">
        <v>714</v>
      </c>
      <c r="B1" s="2" t="s">
        <v>715</v>
      </c>
      <c r="C1" s="2" t="s">
        <v>1</v>
      </c>
      <c r="E1" s="2" t="s">
        <v>716</v>
      </c>
    </row>
    <row r="2" spans="1:5">
      <c r="B2" s="2" t="s">
        <v>717</v>
      </c>
      <c r="C2" s="2" t="s">
        <v>717</v>
      </c>
      <c r="D2" s="2" t="s">
        <v>507</v>
      </c>
      <c r="E2" s="2" t="s">
        <v>718</v>
      </c>
    </row>
    <row r="3" spans="1:5">
      <c r="A3" s="3" t="s">
        <v>719</v>
      </c>
    </row>
    <row r="4" spans="1:5">
      <c r="A4" s="4" t="s">
        <v>720</v>
      </c>
      <c r="B4" s="6" t="n">
        <v>351200</v>
      </c>
      <c r="C4" s="6" t="n">
        <v>351200</v>
      </c>
    </row>
    <row r="5" spans="1:5">
      <c r="A5" s="4" t="s">
        <v>721</v>
      </c>
      <c r="B5" s="5" t="n">
        <v>349995</v>
      </c>
      <c r="C5" s="5" t="n">
        <v>349995</v>
      </c>
    </row>
    <row r="6" spans="1:5">
      <c r="A6" s="4" t="s">
        <v>722</v>
      </c>
      <c r="B6" s="5" t="n">
        <v>1200</v>
      </c>
      <c r="C6" s="5" t="n">
        <v>1200</v>
      </c>
    </row>
    <row r="7" spans="1:5">
      <c r="A7" s="4" t="s">
        <v>723</v>
      </c>
      <c r="C7" s="5" t="n">
        <v>4300</v>
      </c>
    </row>
    <row r="8" spans="1:5">
      <c r="A8" s="4" t="s">
        <v>724</v>
      </c>
      <c r="B8" s="5" t="n">
        <v>288577</v>
      </c>
      <c r="C8" s="5" t="n">
        <v>288577</v>
      </c>
    </row>
    <row r="9" spans="1:5">
      <c r="A9" s="4" t="s">
        <v>725</v>
      </c>
      <c r="B9" s="6" t="n">
        <v>311362</v>
      </c>
      <c r="C9" s="5" t="n">
        <v>311362</v>
      </c>
    </row>
    <row r="10" spans="1:5">
      <c r="A10" s="4" t="s">
        <v>726</v>
      </c>
      <c r="C10" s="6" t="n">
        <v>6974</v>
      </c>
    </row>
    <row r="11" spans="1:5">
      <c r="A11" s="4" t="s">
        <v>727</v>
      </c>
      <c r="D11" s="6" t="n">
        <v>8200</v>
      </c>
    </row>
    <row r="12" spans="1:5">
      <c r="A12" s="4" t="s">
        <v>728</v>
      </c>
      <c r="D12" s="6" t="n">
        <v>911</v>
      </c>
    </row>
    <row r="13" spans="1:5">
      <c r="A13" s="4" t="s">
        <v>729</v>
      </c>
    </row>
    <row r="14" spans="1:5">
      <c r="A14" s="3" t="s">
        <v>719</v>
      </c>
    </row>
    <row r="15" spans="1:5">
      <c r="A15" s="4" t="s">
        <v>730</v>
      </c>
      <c r="B15" s="5" t="n">
        <v>26</v>
      </c>
      <c r="C15" s="5" t="n">
        <v>26</v>
      </c>
    </row>
    <row r="16" spans="1:5">
      <c r="A16" s="4" t="s">
        <v>731</v>
      </c>
      <c r="B16" s="5" t="n">
        <v>25</v>
      </c>
      <c r="C16" s="5" t="n">
        <v>25</v>
      </c>
    </row>
    <row r="17" spans="1:5">
      <c r="A17" s="4" t="s">
        <v>732</v>
      </c>
      <c r="B17" s="5" t="n">
        <v>1</v>
      </c>
      <c r="C17" s="5" t="n">
        <v>1</v>
      </c>
    </row>
    <row r="18" spans="1:5">
      <c r="A18" s="4" t="s">
        <v>733</v>
      </c>
      <c r="B18" s="6" t="n">
        <v>100500</v>
      </c>
    </row>
    <row r="19" spans="1:5">
      <c r="A19" s="4" t="s">
        <v>734</v>
      </c>
      <c r="C19" s="6" t="n">
        <v>78500</v>
      </c>
    </row>
    <row r="20" spans="1:5">
      <c r="A20" s="4" t="s">
        <v>724</v>
      </c>
      <c r="B20" s="5" t="n">
        <v>78400</v>
      </c>
      <c r="C20" s="5" t="n">
        <v>78400</v>
      </c>
    </row>
    <row r="21" spans="1:5">
      <c r="A21" s="4" t="s">
        <v>725</v>
      </c>
      <c r="B21" s="6" t="n">
        <v>78400</v>
      </c>
      <c r="C21" s="6" t="n">
        <v>78400</v>
      </c>
    </row>
    <row r="22" spans="1:5">
      <c r="A22" s="4" t="s">
        <v>735</v>
      </c>
      <c r="B22" s="4" t="s">
        <v>736</v>
      </c>
      <c r="C22" s="4" t="s">
        <v>736</v>
      </c>
    </row>
    <row r="23" spans="1:5">
      <c r="A23" s="4" t="s">
        <v>737</v>
      </c>
    </row>
    <row r="24" spans="1:5">
      <c r="A24" s="3" t="s">
        <v>719</v>
      </c>
    </row>
    <row r="25" spans="1:5">
      <c r="A25" s="4" t="s">
        <v>726</v>
      </c>
      <c r="E25" s="6" t="n">
        <v>79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9</v>
      </c>
    </row>
    <row r="2" spans="1:3">
      <c r="A2" s="3" t="s">
        <v>251</v>
      </c>
    </row>
    <row r="3" spans="1:3">
      <c r="A3" s="4" t="s">
        <v>724</v>
      </c>
      <c r="B3" s="6" t="n">
        <v>288577</v>
      </c>
    </row>
    <row r="4" spans="1:3">
      <c r="A4" s="4" t="s">
        <v>739</v>
      </c>
      <c r="B4" s="5" t="n">
        <v>1092</v>
      </c>
    </row>
    <row r="5" spans="1:3">
      <c r="A5" s="4" t="s">
        <v>740</v>
      </c>
      <c r="B5" s="5" t="n">
        <v>289669</v>
      </c>
    </row>
    <row r="6" spans="1:3">
      <c r="A6" s="4" t="s">
        <v>725</v>
      </c>
      <c r="B6" s="5" t="n">
        <v>311362</v>
      </c>
    </row>
    <row r="7" spans="1:3">
      <c r="A7" s="4" t="s">
        <v>741</v>
      </c>
      <c r="B7" s="5" t="n">
        <v>2163</v>
      </c>
    </row>
    <row r="8" spans="1:3">
      <c r="A8" s="4" t="s">
        <v>58</v>
      </c>
      <c r="B8" s="6" t="n">
        <v>313525</v>
      </c>
      <c r="C8" s="6" t="n">
        <v>31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742</v>
      </c>
      <c r="B1" s="2" t="s">
        <v>1</v>
      </c>
    </row>
    <row r="2" spans="1:2">
      <c r="B2" s="2" t="s">
        <v>743</v>
      </c>
    </row>
    <row r="3" spans="1:2">
      <c r="A3" s="3" t="s">
        <v>251</v>
      </c>
    </row>
    <row r="4" spans="1:2">
      <c r="A4" s="4" t="s">
        <v>744</v>
      </c>
      <c r="B4" s="6" t="n">
        <v>73</v>
      </c>
    </row>
    <row r="5" spans="1:2">
      <c r="A5" s="4" t="s">
        <v>745</v>
      </c>
      <c r="B5" s="5" t="n">
        <v>52</v>
      </c>
    </row>
    <row r="6" spans="1:2">
      <c r="A6" s="4" t="s">
        <v>746</v>
      </c>
      <c r="B6" s="5" t="n">
        <v>6974</v>
      </c>
    </row>
    <row r="7" spans="1:2">
      <c r="A7" s="4" t="s">
        <v>747</v>
      </c>
      <c r="B7" s="5" t="n">
        <v>75</v>
      </c>
    </row>
    <row r="8" spans="1:2">
      <c r="A8" s="4" t="s">
        <v>748</v>
      </c>
      <c r="B8" s="5" t="n">
        <v>948</v>
      </c>
    </row>
    <row r="9" spans="1:2">
      <c r="A9" s="4" t="s">
        <v>728</v>
      </c>
      <c r="B9" s="5" t="n">
        <v>-903</v>
      </c>
    </row>
    <row r="10" spans="1:2">
      <c r="A10" s="4" t="s">
        <v>749</v>
      </c>
      <c r="B10" s="6" t="n">
        <v>72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750</v>
      </c>
      <c r="B1" s="2" t="s">
        <v>1</v>
      </c>
    </row>
    <row r="2" spans="1:2">
      <c r="B2" s="2" t="s">
        <v>743</v>
      </c>
    </row>
    <row r="3" spans="1:2">
      <c r="A3" s="3" t="s">
        <v>251</v>
      </c>
    </row>
    <row r="4" spans="1:2">
      <c r="A4" s="4" t="s">
        <v>751</v>
      </c>
      <c r="B4" s="6" t="n">
        <v>8199</v>
      </c>
    </row>
    <row r="5" spans="1:2">
      <c r="A5" s="4" t="s">
        <v>752</v>
      </c>
      <c r="B5" s="5" t="n">
        <v>52</v>
      </c>
    </row>
    <row r="6" spans="1:2">
      <c r="A6" s="4" t="s">
        <v>753</v>
      </c>
      <c r="B6" s="6" t="n">
        <v>1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6"/>
  </cols>
  <sheetData>
    <row r="1" spans="1:2">
      <c r="A1" s="1" t="s">
        <v>754</v>
      </c>
      <c r="B1" s="2" t="s">
        <v>2</v>
      </c>
    </row>
    <row r="2" spans="1:2">
      <c r="A2" s="3" t="s">
        <v>251</v>
      </c>
    </row>
    <row r="3" spans="1:2">
      <c r="A3" s="4" t="s">
        <v>755</v>
      </c>
      <c r="B3" s="4" t="s">
        <v>756</v>
      </c>
    </row>
    <row r="4" spans="1:2">
      <c r="A4" s="4" t="s">
        <v>757</v>
      </c>
      <c r="B4" s="4" t="s">
        <v>758</v>
      </c>
    </row>
    <row r="5" spans="1:2">
      <c r="A5" s="4" t="s">
        <v>759</v>
      </c>
      <c r="B5" s="4" t="s">
        <v>760</v>
      </c>
    </row>
    <row r="6" spans="1:2">
      <c r="A6" s="4" t="s">
        <v>761</v>
      </c>
      <c r="B6" s="4" t="s">
        <v>7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3</v>
      </c>
    </row>
    <row r="3" spans="1:3">
      <c r="A3" s="4" t="s">
        <v>171</v>
      </c>
      <c r="B3" s="7" t="n">
        <v>0.11</v>
      </c>
      <c r="C3" s="7" t="n">
        <v>0.11</v>
      </c>
    </row>
    <row r="4" spans="1:3">
      <c r="A4" s="4" t="s">
        <v>145</v>
      </c>
    </row>
    <row r="5" spans="1:3">
      <c r="A5" s="4" t="s">
        <v>171</v>
      </c>
      <c r="B5" s="8" t="n">
        <v>0.39</v>
      </c>
      <c r="C5" s="8" t="n">
        <v>0.39</v>
      </c>
    </row>
    <row r="6" spans="1:3">
      <c r="A6" s="4" t="s">
        <v>146</v>
      </c>
    </row>
    <row r="7" spans="1:3">
      <c r="A7" s="4" t="s">
        <v>171</v>
      </c>
      <c r="B7" s="7" t="n">
        <v>0.34</v>
      </c>
      <c r="C7" s="7" t="n">
        <v>0.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743</v>
      </c>
    </row>
    <row r="2" spans="1:2">
      <c r="A2" s="3" t="s">
        <v>764</v>
      </c>
    </row>
    <row r="3" spans="1:2">
      <c r="A3" s="4" t="s">
        <v>14</v>
      </c>
      <c r="B3" s="6" t="n">
        <v>86787</v>
      </c>
    </row>
    <row r="4" spans="1:2">
      <c r="A4" s="4" t="s">
        <v>765</v>
      </c>
      <c r="B4" s="5" t="n">
        <v>96830</v>
      </c>
    </row>
    <row r="5" spans="1:2">
      <c r="A5" s="4" t="s">
        <v>766</v>
      </c>
      <c r="B5" s="5" t="n">
        <v>80580</v>
      </c>
    </row>
    <row r="6" spans="1:2">
      <c r="A6" s="4" t="s">
        <v>767</v>
      </c>
      <c r="B6" s="5" t="n">
        <v>59226</v>
      </c>
    </row>
    <row r="7" spans="1:2">
      <c r="A7" s="4" t="s">
        <v>768</v>
      </c>
      <c r="B7" s="5" t="n">
        <v>37135</v>
      </c>
    </row>
    <row r="8" spans="1:2">
      <c r="A8" s="4" t="s">
        <v>769</v>
      </c>
      <c r="B8" s="5" t="n">
        <v>23260</v>
      </c>
    </row>
    <row r="9" spans="1:2">
      <c r="A9" s="4" t="s">
        <v>770</v>
      </c>
      <c r="B9" s="5" t="n">
        <v>383818</v>
      </c>
    </row>
    <row r="10" spans="1:2">
      <c r="A10" s="4" t="s">
        <v>771</v>
      </c>
      <c r="B10" s="5" t="n">
        <v>-33823</v>
      </c>
    </row>
    <row r="11" spans="1:2">
      <c r="A11" s="4" t="s">
        <v>137</v>
      </c>
      <c r="B11" s="5" t="n">
        <v>349995</v>
      </c>
    </row>
    <row r="12" spans="1:2">
      <c r="A12" s="3" t="s">
        <v>772</v>
      </c>
    </row>
    <row r="13" spans="1:2">
      <c r="A13" s="4" t="s">
        <v>14</v>
      </c>
      <c r="B13" s="5" t="n">
        <v>26352</v>
      </c>
    </row>
    <row r="14" spans="1:2">
      <c r="A14" s="4" t="s">
        <v>765</v>
      </c>
      <c r="B14" s="5" t="n">
        <v>35103</v>
      </c>
    </row>
    <row r="15" spans="1:2">
      <c r="A15" s="4" t="s">
        <v>766</v>
      </c>
      <c r="B15" s="5" t="n">
        <v>34295</v>
      </c>
    </row>
    <row r="16" spans="1:2">
      <c r="A16" s="4" t="s">
        <v>767</v>
      </c>
      <c r="B16" s="5" t="n">
        <v>32639</v>
      </c>
    </row>
    <row r="17" spans="1:2">
      <c r="A17" s="4" t="s">
        <v>768</v>
      </c>
      <c r="B17" s="5" t="n">
        <v>29195</v>
      </c>
    </row>
    <row r="18" spans="1:2">
      <c r="A18" s="4" t="s">
        <v>769</v>
      </c>
      <c r="B18" s="5" t="n">
        <v>244608</v>
      </c>
    </row>
    <row r="19" spans="1:2">
      <c r="A19" s="4" t="s">
        <v>770</v>
      </c>
      <c r="B19" s="5" t="n">
        <v>402192</v>
      </c>
    </row>
    <row r="20" spans="1:2">
      <c r="A20" s="4" t="s">
        <v>771</v>
      </c>
      <c r="B20" s="5" t="n">
        <v>-90830</v>
      </c>
    </row>
    <row r="21" spans="1:2">
      <c r="A21" s="4" t="s">
        <v>137</v>
      </c>
      <c r="B21" s="5" t="n">
        <v>311362</v>
      </c>
    </row>
    <row r="22" spans="1:2">
      <c r="A22" s="3" t="s">
        <v>773</v>
      </c>
    </row>
    <row r="23" spans="1:2">
      <c r="A23" s="4" t="s">
        <v>14</v>
      </c>
      <c r="B23" s="5" t="n">
        <v>513</v>
      </c>
    </row>
    <row r="24" spans="1:2">
      <c r="A24" s="4" t="s">
        <v>765</v>
      </c>
      <c r="B24" s="5" t="n">
        <v>684</v>
      </c>
    </row>
    <row r="25" spans="1:2">
      <c r="A25" s="4" t="s">
        <v>766</v>
      </c>
      <c r="B25" s="5" t="n">
        <v>684</v>
      </c>
    </row>
    <row r="26" spans="1:2">
      <c r="A26" s="4" t="s">
        <v>767</v>
      </c>
      <c r="B26" s="5" t="n">
        <v>684</v>
      </c>
    </row>
    <row r="27" spans="1:2">
      <c r="A27" s="4" t="s">
        <v>768</v>
      </c>
      <c r="B27" s="5" t="n">
        <v>0</v>
      </c>
    </row>
    <row r="28" spans="1:2">
      <c r="A28" s="4" t="s">
        <v>769</v>
      </c>
      <c r="B28" s="5" t="n">
        <v>0</v>
      </c>
    </row>
    <row r="29" spans="1:2">
      <c r="A29" s="4" t="s">
        <v>770</v>
      </c>
      <c r="B29" s="5" t="n">
        <v>2565</v>
      </c>
    </row>
    <row r="30" spans="1:2">
      <c r="A30" s="4" t="s">
        <v>771</v>
      </c>
      <c r="B30" s="5" t="n">
        <v>-402</v>
      </c>
    </row>
    <row r="31" spans="1:2">
      <c r="A31" s="4" t="s">
        <v>137</v>
      </c>
      <c r="B31" s="6" t="n">
        <v>21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21"/>
  </cols>
  <sheetData>
    <row r="1" spans="1:2">
      <c r="A1" s="1" t="s">
        <v>774</v>
      </c>
      <c r="B1" s="2" t="s">
        <v>507</v>
      </c>
    </row>
    <row r="2" spans="1:2">
      <c r="A2" s="3" t="s">
        <v>251</v>
      </c>
    </row>
    <row r="3" spans="1:2">
      <c r="A3" s="4" t="s">
        <v>775</v>
      </c>
      <c r="B3" s="6" t="n">
        <v>20776</v>
      </c>
    </row>
    <row r="4" spans="1:2">
      <c r="A4" s="4" t="s">
        <v>776</v>
      </c>
      <c r="B4" s="5" t="n">
        <v>27570</v>
      </c>
    </row>
    <row r="5" spans="1:2">
      <c r="A5" s="4" t="s">
        <v>777</v>
      </c>
      <c r="B5" s="5" t="n">
        <v>27709</v>
      </c>
    </row>
    <row r="6" spans="1:2">
      <c r="A6" s="4" t="s">
        <v>778</v>
      </c>
      <c r="B6" s="5" t="n">
        <v>26872</v>
      </c>
    </row>
    <row r="7" spans="1:2">
      <c r="A7" s="4" t="s">
        <v>779</v>
      </c>
      <c r="B7" s="5" t="n">
        <v>25860</v>
      </c>
    </row>
    <row r="8" spans="1:2">
      <c r="A8" s="4" t="s">
        <v>780</v>
      </c>
      <c r="B8" s="5" t="n">
        <v>270431</v>
      </c>
    </row>
    <row r="9" spans="1:2">
      <c r="A9" s="4" t="s">
        <v>781</v>
      </c>
      <c r="B9" s="5" t="n">
        <v>399218</v>
      </c>
    </row>
    <row r="10" spans="1:2">
      <c r="A10" s="4" t="s">
        <v>782</v>
      </c>
      <c r="B10" s="5" t="n">
        <v>1644</v>
      </c>
    </row>
    <row r="11" spans="1:2">
      <c r="A11" s="4" t="s">
        <v>783</v>
      </c>
      <c r="B11" s="5" t="n">
        <v>2124</v>
      </c>
    </row>
    <row r="12" spans="1:2">
      <c r="A12" s="4" t="s">
        <v>784</v>
      </c>
      <c r="B12" s="5" t="n">
        <v>2077</v>
      </c>
    </row>
    <row r="13" spans="1:2">
      <c r="A13" s="4" t="s">
        <v>785</v>
      </c>
      <c r="B13" s="5" t="n">
        <v>2009</v>
      </c>
    </row>
    <row r="14" spans="1:2">
      <c r="A14" s="4" t="s">
        <v>786</v>
      </c>
      <c r="B14" s="5" t="n">
        <v>1891</v>
      </c>
    </row>
    <row r="15" spans="1:2">
      <c r="A15" s="4" t="s">
        <v>787</v>
      </c>
      <c r="B15" s="5" t="n">
        <v>8130</v>
      </c>
    </row>
    <row r="16" spans="1:2">
      <c r="A16" s="4" t="s">
        <v>788</v>
      </c>
      <c r="B16" s="5" t="n">
        <v>17875</v>
      </c>
    </row>
    <row r="17" spans="1:2">
      <c r="A17" s="4" t="s">
        <v>789</v>
      </c>
      <c r="B17" s="5" t="n">
        <v>19132</v>
      </c>
    </row>
    <row r="18" spans="1:2">
      <c r="A18" s="4" t="s">
        <v>790</v>
      </c>
      <c r="B18" s="5" t="n">
        <v>25446</v>
      </c>
    </row>
    <row r="19" spans="1:2">
      <c r="A19" s="4" t="s">
        <v>791</v>
      </c>
      <c r="B19" s="5" t="n">
        <v>25632</v>
      </c>
    </row>
    <row r="20" spans="1:2">
      <c r="A20" s="4" t="s">
        <v>792</v>
      </c>
      <c r="B20" s="5" t="n">
        <v>24863</v>
      </c>
    </row>
    <row r="21" spans="1:2">
      <c r="A21" s="4" t="s">
        <v>793</v>
      </c>
      <c r="B21" s="5" t="n">
        <v>23969</v>
      </c>
    </row>
    <row r="22" spans="1:2">
      <c r="A22" s="4" t="s">
        <v>794</v>
      </c>
      <c r="B22" s="5" t="n">
        <v>262301</v>
      </c>
    </row>
    <row r="23" spans="1:2">
      <c r="A23" s="4" t="s">
        <v>795</v>
      </c>
      <c r="B23" s="6" t="n">
        <v>3813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s>
  <sheetData>
    <row r="1" spans="1:4">
      <c r="A1" s="1" t="s">
        <v>796</v>
      </c>
      <c r="B1" s="2" t="s">
        <v>1</v>
      </c>
    </row>
    <row r="2" spans="1:4">
      <c r="B2" s="2" t="s">
        <v>2</v>
      </c>
      <c r="C2" s="2" t="s">
        <v>83</v>
      </c>
      <c r="D2" s="2" t="s">
        <v>29</v>
      </c>
    </row>
    <row r="3" spans="1:4">
      <c r="A3" s="3" t="s">
        <v>797</v>
      </c>
    </row>
    <row r="4" spans="1:4">
      <c r="A4" s="4" t="s">
        <v>45</v>
      </c>
      <c r="B4" s="6" t="n">
        <v>1084665000</v>
      </c>
      <c r="D4" s="6" t="n">
        <v>1084665000</v>
      </c>
    </row>
    <row r="5" spans="1:4">
      <c r="A5" s="4" t="s">
        <v>798</v>
      </c>
      <c r="B5" s="5" t="n">
        <v>0</v>
      </c>
      <c r="C5" s="6" t="n">
        <v>0</v>
      </c>
    </row>
    <row r="6" spans="1:4">
      <c r="A6" s="4" t="s">
        <v>111</v>
      </c>
      <c r="B6" s="6" t="n">
        <v>4311000</v>
      </c>
      <c r="C6" s="5" t="n">
        <v>4293000</v>
      </c>
    </row>
    <row r="7" spans="1:4">
      <c r="A7" s="4" t="s">
        <v>799</v>
      </c>
    </row>
    <row r="8" spans="1:4">
      <c r="A8" s="3" t="s">
        <v>797</v>
      </c>
    </row>
    <row r="9" spans="1:4">
      <c r="A9" s="4" t="s">
        <v>800</v>
      </c>
      <c r="B9" s="4" t="s">
        <v>801</v>
      </c>
    </row>
    <row r="10" spans="1:4">
      <c r="A10" s="4" t="s">
        <v>105</v>
      </c>
    </row>
    <row r="11" spans="1:4">
      <c r="A11" s="3" t="s">
        <v>797</v>
      </c>
    </row>
    <row r="12" spans="1:4">
      <c r="A12" s="4" t="s">
        <v>800</v>
      </c>
      <c r="B12" s="4" t="s">
        <v>802</v>
      </c>
    </row>
    <row r="13" spans="1:4">
      <c r="A13" s="4" t="s">
        <v>803</v>
      </c>
    </row>
    <row r="14" spans="1:4">
      <c r="A14" s="3" t="s">
        <v>797</v>
      </c>
    </row>
    <row r="15" spans="1:4">
      <c r="A15" s="4" t="s">
        <v>804</v>
      </c>
      <c r="B15" s="6" t="n">
        <v>0</v>
      </c>
      <c r="C15"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29</v>
      </c>
    </row>
    <row r="2" spans="1:3">
      <c r="A2" s="3" t="s">
        <v>797</v>
      </c>
    </row>
    <row r="3" spans="1:3">
      <c r="A3" s="4" t="s">
        <v>806</v>
      </c>
      <c r="B3" s="6" t="n">
        <v>172972</v>
      </c>
      <c r="C3" s="6" t="n">
        <v>171769</v>
      </c>
    </row>
    <row r="4" spans="1:3">
      <c r="A4" s="4" t="s">
        <v>807</v>
      </c>
      <c r="B4" s="5" t="n">
        <v>-99285</v>
      </c>
      <c r="C4" s="5" t="n">
        <v>-94696</v>
      </c>
    </row>
    <row r="5" spans="1:3">
      <c r="A5" s="4" t="s">
        <v>808</v>
      </c>
      <c r="B5" s="5" t="n">
        <v>-107</v>
      </c>
      <c r="C5" s="5" t="n">
        <v>-83</v>
      </c>
    </row>
    <row r="6" spans="1:3">
      <c r="A6" s="4" t="s">
        <v>809</v>
      </c>
      <c r="B6" s="5" t="n">
        <v>73580</v>
      </c>
      <c r="C6" s="5" t="n">
        <v>76990</v>
      </c>
    </row>
    <row r="7" spans="1:3">
      <c r="A7" s="4" t="s">
        <v>425</v>
      </c>
    </row>
    <row r="8" spans="1:3">
      <c r="A8" s="3" t="s">
        <v>797</v>
      </c>
    </row>
    <row r="9" spans="1:3">
      <c r="A9" s="4" t="s">
        <v>806</v>
      </c>
      <c r="B9" s="5" t="n">
        <v>88557</v>
      </c>
      <c r="C9" s="5" t="n">
        <v>87354</v>
      </c>
    </row>
    <row r="10" spans="1:3">
      <c r="A10" s="4" t="s">
        <v>807</v>
      </c>
      <c r="B10" s="5" t="n">
        <v>-64939</v>
      </c>
      <c r="C10" s="5" t="n">
        <v>-63161</v>
      </c>
    </row>
    <row r="11" spans="1:3">
      <c r="A11" s="4" t="s">
        <v>808</v>
      </c>
      <c r="B11" s="5" t="n">
        <v>-107</v>
      </c>
      <c r="C11" s="5" t="n">
        <v>-83</v>
      </c>
    </row>
    <row r="12" spans="1:3">
      <c r="A12" s="4" t="s">
        <v>809</v>
      </c>
      <c r="B12" s="5" t="n">
        <v>23511</v>
      </c>
      <c r="C12" s="5" t="n">
        <v>24110</v>
      </c>
    </row>
    <row r="13" spans="1:3">
      <c r="A13" s="4" t="s">
        <v>810</v>
      </c>
    </row>
    <row r="14" spans="1:3">
      <c r="A14" s="3" t="s">
        <v>797</v>
      </c>
    </row>
    <row r="15" spans="1:3">
      <c r="A15" s="4" t="s">
        <v>806</v>
      </c>
      <c r="B15" s="5" t="n">
        <v>80470</v>
      </c>
      <c r="C15" s="5" t="n">
        <v>80470</v>
      </c>
    </row>
    <row r="16" spans="1:3">
      <c r="A16" s="4" t="s">
        <v>807</v>
      </c>
      <c r="B16" s="5" t="n">
        <v>-31888</v>
      </c>
      <c r="C16" s="5" t="n">
        <v>-29136</v>
      </c>
    </row>
    <row r="17" spans="1:3">
      <c r="A17" s="4" t="s">
        <v>808</v>
      </c>
      <c r="B17" s="5" t="n">
        <v>0</v>
      </c>
      <c r="C17" s="5" t="n">
        <v>0</v>
      </c>
    </row>
    <row r="18" spans="1:3">
      <c r="A18" s="4" t="s">
        <v>809</v>
      </c>
      <c r="B18" s="5" t="n">
        <v>48582</v>
      </c>
      <c r="C18" s="5" t="n">
        <v>51334</v>
      </c>
    </row>
    <row r="19" spans="1:3">
      <c r="A19" s="4" t="s">
        <v>105</v>
      </c>
    </row>
    <row r="20" spans="1:3">
      <c r="A20" s="3" t="s">
        <v>797</v>
      </c>
    </row>
    <row r="21" spans="1:3">
      <c r="A21" s="4" t="s">
        <v>806</v>
      </c>
      <c r="B21" s="5" t="n">
        <v>3945</v>
      </c>
      <c r="C21" s="5" t="n">
        <v>3945</v>
      </c>
    </row>
    <row r="22" spans="1:3">
      <c r="A22" s="4" t="s">
        <v>807</v>
      </c>
      <c r="B22" s="5" t="n">
        <v>-2458</v>
      </c>
      <c r="C22" s="5" t="n">
        <v>-2399</v>
      </c>
    </row>
    <row r="23" spans="1:3">
      <c r="A23" s="4" t="s">
        <v>808</v>
      </c>
      <c r="B23" s="5" t="n">
        <v>0</v>
      </c>
      <c r="C23" s="5" t="n">
        <v>0</v>
      </c>
    </row>
    <row r="24" spans="1:3">
      <c r="A24" s="4" t="s">
        <v>809</v>
      </c>
      <c r="B24" s="6" t="n">
        <v>1487</v>
      </c>
      <c r="C24" s="6" t="n">
        <v>15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743</v>
      </c>
    </row>
    <row r="2" spans="1:2">
      <c r="A2" s="4" t="s">
        <v>812</v>
      </c>
    </row>
    <row r="3" spans="1:2">
      <c r="A3" s="3" t="s">
        <v>797</v>
      </c>
    </row>
    <row r="4" spans="1:2">
      <c r="A4" s="4" t="s">
        <v>14</v>
      </c>
      <c r="B4" s="6" t="n">
        <v>4305</v>
      </c>
    </row>
    <row r="5" spans="1:2">
      <c r="A5" s="4" t="s">
        <v>765</v>
      </c>
      <c r="B5" s="5" t="n">
        <v>4749</v>
      </c>
    </row>
    <row r="6" spans="1:2">
      <c r="A6" s="4" t="s">
        <v>766</v>
      </c>
      <c r="B6" s="5" t="n">
        <v>3750</v>
      </c>
    </row>
    <row r="7" spans="1:2">
      <c r="A7" s="4" t="s">
        <v>767</v>
      </c>
      <c r="B7" s="5" t="n">
        <v>2980</v>
      </c>
    </row>
    <row r="8" spans="1:2">
      <c r="A8" s="4" t="s">
        <v>768</v>
      </c>
      <c r="B8" s="5" t="n">
        <v>2372</v>
      </c>
    </row>
    <row r="9" spans="1:2">
      <c r="A9" s="4" t="s">
        <v>799</v>
      </c>
    </row>
    <row r="10" spans="1:2">
      <c r="A10" s="3" t="s">
        <v>797</v>
      </c>
    </row>
    <row r="11" spans="1:2">
      <c r="A11" s="4" t="s">
        <v>14</v>
      </c>
      <c r="B11" s="5" t="n">
        <v>8209</v>
      </c>
    </row>
    <row r="12" spans="1:2">
      <c r="A12" s="4" t="s">
        <v>765</v>
      </c>
      <c r="B12" s="5" t="n">
        <v>9607</v>
      </c>
    </row>
    <row r="13" spans="1:2">
      <c r="A13" s="4" t="s">
        <v>766</v>
      </c>
      <c r="B13" s="5" t="n">
        <v>8252</v>
      </c>
    </row>
    <row r="14" spans="1:2">
      <c r="A14" s="4" t="s">
        <v>767</v>
      </c>
      <c r="B14" s="5" t="n">
        <v>6898</v>
      </c>
    </row>
    <row r="15" spans="1:2">
      <c r="A15" s="4" t="s">
        <v>768</v>
      </c>
      <c r="B15" s="5" t="n">
        <v>5544</v>
      </c>
    </row>
    <row r="16" spans="1:2">
      <c r="A16" s="4" t="s">
        <v>105</v>
      </c>
    </row>
    <row r="17" spans="1:2">
      <c r="A17" s="3" t="s">
        <v>797</v>
      </c>
    </row>
    <row r="18" spans="1:2">
      <c r="A18" s="4" t="s">
        <v>14</v>
      </c>
      <c r="B18" s="5" t="n">
        <v>176</v>
      </c>
    </row>
    <row r="19" spans="1:2">
      <c r="A19" s="4" t="s">
        <v>765</v>
      </c>
      <c r="B19" s="5" t="n">
        <v>220</v>
      </c>
    </row>
    <row r="20" spans="1:2">
      <c r="A20" s="4" t="s">
        <v>766</v>
      </c>
      <c r="B20" s="5" t="n">
        <v>206</v>
      </c>
    </row>
    <row r="21" spans="1:2">
      <c r="A21" s="4" t="s">
        <v>767</v>
      </c>
      <c r="B21" s="5" t="n">
        <v>191</v>
      </c>
    </row>
    <row r="22" spans="1:2">
      <c r="A22" s="4" t="s">
        <v>768</v>
      </c>
      <c r="B22" s="6" t="n">
        <v>1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56"/>
    <col customWidth="1" max="3" min="3" width="37"/>
  </cols>
  <sheetData>
    <row r="1" spans="1:3">
      <c r="A1" s="1" t="s">
        <v>813</v>
      </c>
      <c r="B1" s="2" t="s">
        <v>1</v>
      </c>
    </row>
    <row r="2" spans="1:3">
      <c r="B2" s="2" t="s">
        <v>814</v>
      </c>
      <c r="C2" s="2" t="s">
        <v>815</v>
      </c>
    </row>
    <row r="3" spans="1:3">
      <c r="A3" s="3" t="s">
        <v>816</v>
      </c>
    </row>
    <row r="4" spans="1:3">
      <c r="A4" s="4" t="s">
        <v>817</v>
      </c>
      <c r="B4" s="5" t="n">
        <v>1</v>
      </c>
    </row>
    <row r="5" spans="1:3">
      <c r="A5" s="4" t="s">
        <v>818</v>
      </c>
      <c r="B5" s="5" t="n">
        <v>4300000</v>
      </c>
    </row>
    <row r="6" spans="1:3">
      <c r="A6" s="4" t="s">
        <v>819</v>
      </c>
      <c r="B6" s="9" t="n">
        <v>4.1</v>
      </c>
      <c r="C6" s="6" t="n">
        <v>8</v>
      </c>
    </row>
    <row r="7" spans="1:3">
      <c r="A7" s="4" t="s">
        <v>820</v>
      </c>
      <c r="B7" s="9" t="n">
        <v>25.4</v>
      </c>
    </row>
    <row r="8" spans="1:3">
      <c r="A8" s="4" t="s">
        <v>821</v>
      </c>
      <c r="B8" s="4" t="s">
        <v>822</v>
      </c>
    </row>
    <row r="9" spans="1:3">
      <c r="A9" s="4" t="s">
        <v>823</v>
      </c>
    </row>
    <row r="10" spans="1:3">
      <c r="A10" s="3" t="s">
        <v>816</v>
      </c>
    </row>
    <row r="11" spans="1:3">
      <c r="A11" s="4" t="s">
        <v>824</v>
      </c>
      <c r="B11" s="5" t="n">
        <v>0</v>
      </c>
      <c r="C11" s="5" t="n">
        <v>1100000</v>
      </c>
    </row>
    <row r="12" spans="1:3">
      <c r="A12" s="4" t="s">
        <v>825</v>
      </c>
      <c r="B12" s="4" t="s">
        <v>826</v>
      </c>
    </row>
    <row r="13" spans="1:3">
      <c r="A13" s="4" t="s">
        <v>827</v>
      </c>
      <c r="C13" s="7" t="n">
        <v>11.81</v>
      </c>
    </row>
    <row r="14" spans="1:3">
      <c r="A14" s="4" t="s">
        <v>828</v>
      </c>
      <c r="B14" s="4" t="s">
        <v>829</v>
      </c>
    </row>
    <row r="15" spans="1:3">
      <c r="A15" s="4" t="s">
        <v>830</v>
      </c>
    </row>
    <row r="16" spans="1:3">
      <c r="A16" s="3" t="s">
        <v>816</v>
      </c>
    </row>
    <row r="17" spans="1:3">
      <c r="A17" s="4" t="s">
        <v>824</v>
      </c>
      <c r="B17" s="5" t="n">
        <v>532000</v>
      </c>
      <c r="C17" s="5" t="n">
        <v>450000</v>
      </c>
    </row>
    <row r="18" spans="1:3">
      <c r="A18" s="4" t="s">
        <v>825</v>
      </c>
      <c r="B18" s="4" t="s">
        <v>826</v>
      </c>
    </row>
    <row r="19" spans="1:3">
      <c r="A19" s="4" t="s">
        <v>827</v>
      </c>
      <c r="B19" s="7" t="n">
        <v>10.43</v>
      </c>
      <c r="C19" s="7" t="n">
        <v>12.3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31</v>
      </c>
      <c r="B1" s="2" t="s">
        <v>1</v>
      </c>
    </row>
    <row r="2" spans="1:4">
      <c r="B2" s="2" t="s">
        <v>832</v>
      </c>
      <c r="C2" s="2" t="s">
        <v>507</v>
      </c>
      <c r="D2" s="2" t="s">
        <v>833</v>
      </c>
    </row>
    <row r="3" spans="1:4">
      <c r="A3" s="3" t="s">
        <v>834</v>
      </c>
    </row>
    <row r="4" spans="1:4">
      <c r="A4" s="4" t="s">
        <v>835</v>
      </c>
      <c r="B4" s="5" t="n">
        <v>18</v>
      </c>
    </row>
    <row r="5" spans="1:4">
      <c r="A5" s="4" t="s">
        <v>836</v>
      </c>
      <c r="B5" s="9" t="n">
        <v>10.4</v>
      </c>
    </row>
    <row r="6" spans="1:4">
      <c r="A6" s="4" t="s">
        <v>837</v>
      </c>
      <c r="B6" s="10" t="n">
        <v>5.7</v>
      </c>
    </row>
    <row r="7" spans="1:4">
      <c r="A7" s="4" t="s">
        <v>838</v>
      </c>
    </row>
    <row r="8" spans="1:4">
      <c r="A8" s="3" t="s">
        <v>834</v>
      </c>
    </row>
    <row r="9" spans="1:4">
      <c r="A9" s="4" t="s">
        <v>839</v>
      </c>
      <c r="B9" s="10" t="n">
        <v>4.2</v>
      </c>
      <c r="D9" s="6" t="n">
        <v>4</v>
      </c>
    </row>
    <row r="10" spans="1:4">
      <c r="A10" s="4" t="s">
        <v>840</v>
      </c>
      <c r="B10" s="10" t="n">
        <v>1.8</v>
      </c>
    </row>
    <row r="11" spans="1:4">
      <c r="A11" s="4" t="s">
        <v>841</v>
      </c>
    </row>
    <row r="12" spans="1:4">
      <c r="A12" s="3" t="s">
        <v>834</v>
      </c>
    </row>
    <row r="13" spans="1:4">
      <c r="A13" s="4" t="s">
        <v>842</v>
      </c>
      <c r="B13" s="10" t="n">
        <v>4.1</v>
      </c>
      <c r="C13" s="9" t="n">
        <v>3.3</v>
      </c>
    </row>
    <row r="14" spans="1:4">
      <c r="A14" s="4" t="s">
        <v>843</v>
      </c>
    </row>
    <row r="15" spans="1:4">
      <c r="A15" s="3" t="s">
        <v>834</v>
      </c>
    </row>
    <row r="16" spans="1:4">
      <c r="A16" s="4" t="s">
        <v>844</v>
      </c>
      <c r="B16" s="9" t="n">
        <v>10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29</v>
      </c>
    </row>
    <row r="2" spans="1:3">
      <c r="A2" s="4" t="s">
        <v>838</v>
      </c>
    </row>
    <row r="3" spans="1:3">
      <c r="A3" s="3" t="s">
        <v>834</v>
      </c>
    </row>
    <row r="4" spans="1:3">
      <c r="A4" s="4" t="s">
        <v>846</v>
      </c>
      <c r="B4" s="6" t="n">
        <v>0</v>
      </c>
      <c r="C4" s="6" t="n">
        <v>0</v>
      </c>
    </row>
    <row r="5" spans="1:3">
      <c r="A5" s="4" t="s">
        <v>847</v>
      </c>
      <c r="B5" s="5" t="n">
        <v>22091</v>
      </c>
      <c r="C5" s="5" t="n">
        <v>22907</v>
      </c>
    </row>
    <row r="6" spans="1:3">
      <c r="A6" s="4" t="s">
        <v>848</v>
      </c>
    </row>
    <row r="7" spans="1:3">
      <c r="A7" s="3" t="s">
        <v>834</v>
      </c>
    </row>
    <row r="8" spans="1:3">
      <c r="A8" s="4" t="s">
        <v>846</v>
      </c>
      <c r="B8" s="5" t="n">
        <v>0</v>
      </c>
      <c r="C8" s="5" t="n">
        <v>0</v>
      </c>
    </row>
    <row r="9" spans="1:3">
      <c r="A9" s="4" t="s">
        <v>847</v>
      </c>
      <c r="B9" s="5" t="n">
        <v>1655</v>
      </c>
      <c r="C9" s="5" t="n">
        <v>374</v>
      </c>
    </row>
    <row r="10" spans="1:3">
      <c r="A10" s="4" t="s">
        <v>849</v>
      </c>
      <c r="B10" s="5" t="n">
        <v>289474</v>
      </c>
      <c r="C10" s="5" t="n">
        <v>339536</v>
      </c>
    </row>
    <row r="11" spans="1:3">
      <c r="A11" s="4" t="s">
        <v>850</v>
      </c>
    </row>
    <row r="12" spans="1:3">
      <c r="A12" s="3" t="s">
        <v>834</v>
      </c>
    </row>
    <row r="13" spans="1:3">
      <c r="A13" s="4" t="s">
        <v>846</v>
      </c>
      <c r="B13" s="5" t="n">
        <v>0</v>
      </c>
      <c r="C13" s="5" t="n">
        <v>0</v>
      </c>
    </row>
    <row r="14" spans="1:3">
      <c r="A14" s="4" t="s">
        <v>847</v>
      </c>
      <c r="B14" s="5" t="n">
        <v>1317</v>
      </c>
      <c r="C14" s="5" t="n">
        <v>27</v>
      </c>
    </row>
    <row r="15" spans="1:3">
      <c r="A15" s="4" t="s">
        <v>849</v>
      </c>
      <c r="B15" s="5" t="n">
        <v>282000</v>
      </c>
      <c r="C15" s="5" t="n">
        <v>332000</v>
      </c>
    </row>
    <row r="16" spans="1:3">
      <c r="A16" s="4" t="s">
        <v>851</v>
      </c>
    </row>
    <row r="17" spans="1:3">
      <c r="A17" s="3" t="s">
        <v>834</v>
      </c>
    </row>
    <row r="18" spans="1:3">
      <c r="A18" s="4" t="s">
        <v>846</v>
      </c>
      <c r="B18" s="5" t="n">
        <v>0</v>
      </c>
      <c r="C18" s="5" t="n">
        <v>0</v>
      </c>
    </row>
    <row r="19" spans="1:3">
      <c r="A19" s="4" t="s">
        <v>847</v>
      </c>
      <c r="B19" s="5" t="n">
        <v>338</v>
      </c>
      <c r="C19" s="5" t="n">
        <v>347</v>
      </c>
    </row>
    <row r="20" spans="1:3">
      <c r="A20" s="4" t="s">
        <v>849</v>
      </c>
      <c r="B20" s="5" t="n">
        <v>7474</v>
      </c>
      <c r="C20" s="5" t="n">
        <v>7536</v>
      </c>
    </row>
    <row r="21" spans="1:3">
      <c r="A21" s="4" t="s">
        <v>843</v>
      </c>
    </row>
    <row r="22" spans="1:3">
      <c r="A22" s="3" t="s">
        <v>834</v>
      </c>
    </row>
    <row r="23" spans="1:3">
      <c r="A23" s="4" t="s">
        <v>846</v>
      </c>
      <c r="B23" s="5" t="n">
        <v>79252</v>
      </c>
      <c r="C23" s="5" t="n">
        <v>48979</v>
      </c>
    </row>
    <row r="24" spans="1:3">
      <c r="A24" s="4" t="s">
        <v>847</v>
      </c>
      <c r="B24" s="5" t="n">
        <v>21021</v>
      </c>
      <c r="C24" s="5" t="n">
        <v>23307</v>
      </c>
    </row>
    <row r="25" spans="1:3">
      <c r="A25" s="4" t="s">
        <v>849</v>
      </c>
      <c r="B25" s="5" t="n">
        <v>3436528</v>
      </c>
      <c r="C25" s="5" t="n">
        <v>3495825</v>
      </c>
    </row>
    <row r="26" spans="1:3">
      <c r="A26" s="4" t="s">
        <v>852</v>
      </c>
    </row>
    <row r="27" spans="1:3">
      <c r="A27" s="3" t="s">
        <v>834</v>
      </c>
    </row>
    <row r="28" spans="1:3">
      <c r="A28" s="4" t="s">
        <v>846</v>
      </c>
      <c r="B28" s="5" t="n">
        <v>78782</v>
      </c>
      <c r="C28" s="5" t="n">
        <v>48642</v>
      </c>
    </row>
    <row r="29" spans="1:3">
      <c r="A29" s="4" t="s">
        <v>847</v>
      </c>
      <c r="B29" s="5" t="n">
        <v>20436</v>
      </c>
      <c r="C29" s="5" t="n">
        <v>22533</v>
      </c>
    </row>
    <row r="30" spans="1:3">
      <c r="A30" s="4" t="s">
        <v>849</v>
      </c>
      <c r="B30" s="5" t="n">
        <v>3332581</v>
      </c>
      <c r="C30" s="5" t="n">
        <v>3390578</v>
      </c>
    </row>
    <row r="31" spans="1:3">
      <c r="A31" s="4" t="s">
        <v>853</v>
      </c>
    </row>
    <row r="32" spans="1:3">
      <c r="A32" s="3" t="s">
        <v>834</v>
      </c>
    </row>
    <row r="33" spans="1:3">
      <c r="A33" s="4" t="s">
        <v>846</v>
      </c>
      <c r="B33" s="5" t="n">
        <v>470</v>
      </c>
      <c r="C33" s="5" t="n">
        <v>337</v>
      </c>
    </row>
    <row r="34" spans="1:3">
      <c r="A34" s="4" t="s">
        <v>847</v>
      </c>
      <c r="B34" s="5" t="n">
        <v>585</v>
      </c>
      <c r="C34" s="5" t="n">
        <v>774</v>
      </c>
    </row>
    <row r="35" spans="1:3">
      <c r="A35" s="4" t="s">
        <v>849</v>
      </c>
      <c r="B35" s="6" t="n">
        <v>103947</v>
      </c>
      <c r="C35" s="6" t="n">
        <v>1052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4</v>
      </c>
      <c r="B1" s="2" t="s">
        <v>1</v>
      </c>
    </row>
    <row r="2" spans="1:3">
      <c r="B2" s="2" t="s">
        <v>2</v>
      </c>
      <c r="C2" s="2" t="s">
        <v>83</v>
      </c>
    </row>
    <row r="3" spans="1:3">
      <c r="A3" s="3" t="s">
        <v>855</v>
      </c>
    </row>
    <row r="4" spans="1:3">
      <c r="A4" s="4" t="s">
        <v>856</v>
      </c>
      <c r="B4" s="6" t="n">
        <v>-101576</v>
      </c>
      <c r="C4" s="6" t="n">
        <v>-59897</v>
      </c>
    </row>
    <row r="5" spans="1:3">
      <c r="A5" s="4" t="s">
        <v>857</v>
      </c>
      <c r="B5" s="5" t="n">
        <v>-550</v>
      </c>
      <c r="C5" s="5" t="n">
        <v>2751</v>
      </c>
    </row>
    <row r="6" spans="1:3">
      <c r="A6" s="4" t="s">
        <v>393</v>
      </c>
    </row>
    <row r="7" spans="1:3">
      <c r="A7" s="3" t="s">
        <v>855</v>
      </c>
    </row>
    <row r="8" spans="1:3">
      <c r="A8" s="4" t="s">
        <v>856</v>
      </c>
      <c r="B8" s="6" t="n">
        <v>-290</v>
      </c>
      <c r="C8" s="6" t="n">
        <v>-14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1</v>
      </c>
    </row>
    <row r="2" spans="1:3">
      <c r="B2" s="2" t="s">
        <v>2</v>
      </c>
      <c r="C2" s="2" t="s">
        <v>83</v>
      </c>
    </row>
    <row r="3" spans="1:3">
      <c r="A3" s="4" t="s">
        <v>838</v>
      </c>
    </row>
    <row r="4" spans="1:3">
      <c r="A4" s="3" t="s">
        <v>859</v>
      </c>
    </row>
    <row r="5" spans="1:3">
      <c r="A5" s="4" t="s">
        <v>860</v>
      </c>
      <c r="B5" s="6" t="n">
        <v>24</v>
      </c>
      <c r="C5" s="6" t="n">
        <v>131</v>
      </c>
    </row>
    <row r="6" spans="1:3">
      <c r="A6" s="4" t="s">
        <v>861</v>
      </c>
    </row>
    <row r="7" spans="1:3">
      <c r="A7" s="3" t="s">
        <v>859</v>
      </c>
    </row>
    <row r="8" spans="1:3">
      <c r="A8" s="4" t="s">
        <v>862</v>
      </c>
      <c r="B8" s="6" t="n">
        <v>-24</v>
      </c>
      <c r="C8" s="6" t="n">
        <v>-1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3</v>
      </c>
    </row>
    <row r="3" spans="1:3">
      <c r="A3" s="3" t="s">
        <v>173</v>
      </c>
    </row>
    <row r="4" spans="1:3">
      <c r="A4" s="4" t="s">
        <v>133</v>
      </c>
      <c r="B4" s="6" t="n">
        <v>113330</v>
      </c>
      <c r="C4" s="6" t="n">
        <v>41965</v>
      </c>
    </row>
    <row r="5" spans="1:3">
      <c r="A5" s="3" t="s">
        <v>174</v>
      </c>
    </row>
    <row r="6" spans="1:3">
      <c r="A6" s="4" t="s">
        <v>175</v>
      </c>
      <c r="B6" s="5" t="n">
        <v>12798</v>
      </c>
      <c r="C6" s="5" t="n">
        <v>7247</v>
      </c>
    </row>
    <row r="7" spans="1:3">
      <c r="A7" s="4" t="s">
        <v>176</v>
      </c>
      <c r="B7" s="5" t="n">
        <v>4033</v>
      </c>
      <c r="C7" s="5" t="n">
        <v>7395</v>
      </c>
    </row>
    <row r="8" spans="1:3">
      <c r="A8" s="4" t="s">
        <v>97</v>
      </c>
      <c r="B8" s="5" t="n">
        <v>8000</v>
      </c>
      <c r="C8" s="5" t="n">
        <v>10948</v>
      </c>
    </row>
    <row r="9" spans="1:3">
      <c r="A9" s="4" t="s">
        <v>177</v>
      </c>
      <c r="B9" s="5" t="n">
        <v>7560</v>
      </c>
      <c r="C9" s="5" t="n">
        <v>8495</v>
      </c>
    </row>
    <row r="10" spans="1:3">
      <c r="A10" s="4" t="s">
        <v>111</v>
      </c>
      <c r="B10" s="5" t="n">
        <v>4311</v>
      </c>
      <c r="C10" s="5" t="n">
        <v>4293</v>
      </c>
    </row>
    <row r="11" spans="1:3">
      <c r="A11" s="4" t="s">
        <v>101</v>
      </c>
      <c r="B11" s="5" t="n">
        <v>32</v>
      </c>
      <c r="C11" s="5" t="n">
        <v>765</v>
      </c>
    </row>
    <row r="12" spans="1:3">
      <c r="A12" s="4" t="s">
        <v>178</v>
      </c>
      <c r="B12" s="5" t="n">
        <v>196165</v>
      </c>
      <c r="C12" s="5" t="n">
        <v>237360</v>
      </c>
    </row>
    <row r="13" spans="1:3">
      <c r="A13" s="4" t="s">
        <v>103</v>
      </c>
      <c r="B13" s="5" t="n">
        <v>-4576</v>
      </c>
      <c r="C13" s="5" t="n">
        <v>-6753</v>
      </c>
    </row>
    <row r="14" spans="1:3">
      <c r="A14" s="4" t="s">
        <v>179</v>
      </c>
      <c r="B14" s="5" t="n">
        <v>-89564</v>
      </c>
      <c r="C14" s="5" t="n">
        <v>-227660</v>
      </c>
    </row>
    <row r="15" spans="1:3">
      <c r="A15" s="4" t="s">
        <v>180</v>
      </c>
      <c r="B15" s="5" t="n">
        <v>-77720</v>
      </c>
      <c r="C15" s="5" t="n">
        <v>97</v>
      </c>
    </row>
    <row r="16" spans="1:3">
      <c r="A16" s="3" t="s">
        <v>181</v>
      </c>
    </row>
    <row r="17" spans="1:3">
      <c r="A17" s="4" t="s">
        <v>182</v>
      </c>
      <c r="B17" s="5" t="n">
        <v>-1887</v>
      </c>
      <c r="C17" s="5" t="n">
        <v>-1763</v>
      </c>
    </row>
    <row r="18" spans="1:3">
      <c r="A18" s="4" t="s">
        <v>44</v>
      </c>
      <c r="B18" s="5" t="n">
        <v>-5426</v>
      </c>
      <c r="C18" s="5" t="n">
        <v>-691</v>
      </c>
    </row>
    <row r="19" spans="1:3">
      <c r="A19" s="4" t="s">
        <v>47</v>
      </c>
      <c r="B19" s="5" t="n">
        <v>-38990</v>
      </c>
      <c r="C19" s="5" t="n">
        <v>19480</v>
      </c>
    </row>
    <row r="20" spans="1:3">
      <c r="A20" s="4" t="s">
        <v>59</v>
      </c>
      <c r="B20" s="5" t="n">
        <v>65212</v>
      </c>
      <c r="C20" s="5" t="n">
        <v>-15295</v>
      </c>
    </row>
    <row r="21" spans="1:3">
      <c r="A21" s="4" t="s">
        <v>183</v>
      </c>
      <c r="B21" s="5" t="n">
        <v>193278</v>
      </c>
      <c r="C21" s="5" t="n">
        <v>85883</v>
      </c>
    </row>
    <row r="22" spans="1:3">
      <c r="A22" s="3" t="s">
        <v>184</v>
      </c>
    </row>
    <row r="23" spans="1:3">
      <c r="A23" s="4" t="s">
        <v>185</v>
      </c>
      <c r="B23" s="5" t="n">
        <v>-493689</v>
      </c>
      <c r="C23" s="5" t="n">
        <v>-475346</v>
      </c>
    </row>
    <row r="24" spans="1:3">
      <c r="A24" s="3" t="s">
        <v>186</v>
      </c>
    </row>
    <row r="25" spans="1:3">
      <c r="A25" s="4" t="s">
        <v>187</v>
      </c>
      <c r="B25" s="5" t="n">
        <v>-77670</v>
      </c>
      <c r="C25" s="5" t="n">
        <v>-52945</v>
      </c>
    </row>
    <row r="26" spans="1:3">
      <c r="A26" s="4" t="s">
        <v>188</v>
      </c>
      <c r="B26" s="5" t="n">
        <v>68165</v>
      </c>
      <c r="C26" s="5" t="n">
        <v>58227</v>
      </c>
    </row>
    <row r="27" spans="1:3">
      <c r="A27" s="3" t="s">
        <v>189</v>
      </c>
    </row>
    <row r="28" spans="1:3">
      <c r="A28" s="4" t="s">
        <v>187</v>
      </c>
      <c r="B28" s="5" t="n">
        <v>0</v>
      </c>
      <c r="C28" s="5" t="n">
        <v>-174047</v>
      </c>
    </row>
    <row r="29" spans="1:3">
      <c r="A29" s="4" t="s">
        <v>190</v>
      </c>
      <c r="B29" s="5" t="n">
        <v>0</v>
      </c>
      <c r="C29" s="5" t="n">
        <v>38625</v>
      </c>
    </row>
    <row r="30" spans="1:3">
      <c r="A30" s="4" t="s">
        <v>188</v>
      </c>
      <c r="B30" s="5" t="n">
        <v>45351</v>
      </c>
      <c r="C30" s="5" t="n">
        <v>60858</v>
      </c>
    </row>
    <row r="31" spans="1:3">
      <c r="A31" s="4" t="s">
        <v>191</v>
      </c>
      <c r="B31" s="5" t="n">
        <v>644</v>
      </c>
      <c r="C31" s="5" t="n">
        <v>560</v>
      </c>
    </row>
    <row r="32" spans="1:3">
      <c r="A32" s="4" t="s">
        <v>192</v>
      </c>
      <c r="B32" s="5" t="n">
        <v>101916</v>
      </c>
      <c r="C32" s="5" t="n">
        <v>7378</v>
      </c>
    </row>
    <row r="33" spans="1:3">
      <c r="A33" s="4" t="s">
        <v>193</v>
      </c>
      <c r="B33" s="5" t="n">
        <v>-3817</v>
      </c>
      <c r="C33" s="5" t="n">
        <v>-4260</v>
      </c>
    </row>
    <row r="34" spans="1:3">
      <c r="A34" s="4" t="s">
        <v>194</v>
      </c>
      <c r="B34" s="5" t="n">
        <v>0</v>
      </c>
      <c r="C34" s="5" t="n">
        <v>156612</v>
      </c>
    </row>
    <row r="35" spans="1:3">
      <c r="A35" s="4" t="s">
        <v>195</v>
      </c>
      <c r="B35" s="5" t="n">
        <v>-359100</v>
      </c>
      <c r="C35" s="5" t="n">
        <v>-384338</v>
      </c>
    </row>
    <row r="36" spans="1:3">
      <c r="A36" s="3" t="s">
        <v>196</v>
      </c>
    </row>
    <row r="37" spans="1:3">
      <c r="A37" s="4" t="s">
        <v>197</v>
      </c>
      <c r="B37" s="5" t="n">
        <v>454522</v>
      </c>
      <c r="C37" s="5" t="n">
        <v>241541</v>
      </c>
    </row>
    <row r="38" spans="1:3">
      <c r="A38" s="4" t="s">
        <v>198</v>
      </c>
      <c r="B38" s="5" t="n">
        <v>-56338</v>
      </c>
      <c r="C38" s="5" t="n">
        <v>219809</v>
      </c>
    </row>
    <row r="39" spans="1:3">
      <c r="A39" s="4" t="s">
        <v>199</v>
      </c>
      <c r="B39" s="5" t="n">
        <v>-155000</v>
      </c>
      <c r="C39" s="5" t="n">
        <v>-50000</v>
      </c>
    </row>
    <row r="40" spans="1:3">
      <c r="A40" s="4" t="s">
        <v>200</v>
      </c>
      <c r="B40" s="5" t="n">
        <v>0</v>
      </c>
      <c r="C40" s="5" t="n">
        <v>-3172</v>
      </c>
    </row>
    <row r="41" spans="1:3">
      <c r="A41" s="4" t="s">
        <v>201</v>
      </c>
      <c r="B41" s="5" t="n">
        <v>-37053</v>
      </c>
      <c r="C41" s="5" t="n">
        <v>-29611</v>
      </c>
    </row>
    <row r="42" spans="1:3">
      <c r="A42" s="4" t="s">
        <v>202</v>
      </c>
      <c r="B42" s="5" t="n">
        <v>-1367</v>
      </c>
      <c r="C42" s="5" t="n">
        <v>-2083</v>
      </c>
    </row>
    <row r="43" spans="1:3">
      <c r="A43" s="4" t="s">
        <v>203</v>
      </c>
      <c r="B43" s="5" t="n">
        <v>-855</v>
      </c>
      <c r="C43" s="5" t="n">
        <v>2521</v>
      </c>
    </row>
    <row r="44" spans="1:3">
      <c r="A44" s="4" t="s">
        <v>204</v>
      </c>
      <c r="B44" s="5" t="n">
        <v>-119</v>
      </c>
      <c r="C44" s="5" t="n">
        <v>0</v>
      </c>
    </row>
    <row r="45" spans="1:3">
      <c r="A45" s="4" t="s">
        <v>205</v>
      </c>
      <c r="B45" s="5" t="n">
        <v>203790</v>
      </c>
      <c r="C45" s="5" t="n">
        <v>379005</v>
      </c>
    </row>
    <row r="46" spans="1:3">
      <c r="A46" s="4" t="s">
        <v>206</v>
      </c>
      <c r="B46" s="5" t="n">
        <v>37968</v>
      </c>
      <c r="C46" s="5" t="n">
        <v>80550</v>
      </c>
    </row>
    <row r="47" spans="1:3">
      <c r="A47" s="4" t="s">
        <v>207</v>
      </c>
      <c r="B47" s="5" t="n">
        <v>428629</v>
      </c>
      <c r="C47" s="5" t="n">
        <v>416110</v>
      </c>
    </row>
    <row r="48" spans="1:3">
      <c r="A48" s="4" t="s">
        <v>208</v>
      </c>
      <c r="B48" s="5" t="n">
        <v>466597</v>
      </c>
      <c r="C48" s="5" t="n">
        <v>496660</v>
      </c>
    </row>
    <row r="49" spans="1:3">
      <c r="A49" s="3" t="s">
        <v>209</v>
      </c>
    </row>
    <row r="50" spans="1:3">
      <c r="A50" s="4" t="s">
        <v>210</v>
      </c>
      <c r="B50" s="5" t="n">
        <v>93405</v>
      </c>
      <c r="C50" s="5" t="n">
        <v>58881</v>
      </c>
    </row>
    <row r="51" spans="1:3">
      <c r="A51" s="4" t="s">
        <v>211</v>
      </c>
      <c r="B51" s="5" t="n">
        <v>3204</v>
      </c>
      <c r="C51" s="5" t="n">
        <v>8843</v>
      </c>
    </row>
    <row r="52" spans="1:3">
      <c r="A52" s="3" t="s">
        <v>212</v>
      </c>
    </row>
    <row r="53" spans="1:3">
      <c r="A53" s="4" t="s">
        <v>213</v>
      </c>
      <c r="B53" s="5" t="n">
        <v>730</v>
      </c>
      <c r="C53" s="5" t="n">
        <v>145</v>
      </c>
    </row>
    <row r="54" spans="1:3">
      <c r="A54" s="4" t="s">
        <v>214</v>
      </c>
      <c r="B54" s="5" t="n">
        <v>99976</v>
      </c>
      <c r="C54" s="5" t="n">
        <v>150522</v>
      </c>
    </row>
    <row r="55" spans="1:3">
      <c r="A55" s="4" t="s">
        <v>215</v>
      </c>
      <c r="B55" s="5" t="n">
        <v>289669</v>
      </c>
    </row>
    <row r="56" spans="1:3">
      <c r="A56" s="3" t="s">
        <v>216</v>
      </c>
    </row>
    <row r="57" spans="1:3">
      <c r="A57" s="4" t="s">
        <v>38</v>
      </c>
      <c r="B57" s="5" t="n">
        <v>0</v>
      </c>
      <c r="C57" s="5" t="n">
        <v>3736984</v>
      </c>
    </row>
    <row r="58" spans="1:3">
      <c r="A58" s="4" t="s">
        <v>217</v>
      </c>
      <c r="B58" s="5" t="n">
        <v>0</v>
      </c>
      <c r="C58" s="5" t="n">
        <v>62066</v>
      </c>
    </row>
    <row r="59" spans="1:3">
      <c r="A59" s="4" t="s">
        <v>43</v>
      </c>
      <c r="B59" s="5" t="n">
        <v>0</v>
      </c>
      <c r="C59" s="5" t="n">
        <v>49052</v>
      </c>
    </row>
    <row r="60" spans="1:3">
      <c r="A60" s="4" t="s">
        <v>44</v>
      </c>
      <c r="B60" s="5" t="n">
        <v>0</v>
      </c>
      <c r="C60" s="5" t="n">
        <v>12123</v>
      </c>
    </row>
    <row r="61" spans="1:3">
      <c r="A61" s="4" t="s">
        <v>45</v>
      </c>
      <c r="B61" s="5" t="n">
        <v>0</v>
      </c>
      <c r="C61" s="5" t="n">
        <v>394028</v>
      </c>
    </row>
    <row r="62" spans="1:3">
      <c r="A62" s="4" t="s">
        <v>218</v>
      </c>
      <c r="B62" s="5" t="n">
        <v>0</v>
      </c>
      <c r="C62" s="5" t="n">
        <v>45906</v>
      </c>
    </row>
    <row r="63" spans="1:3">
      <c r="A63" s="4" t="s">
        <v>47</v>
      </c>
      <c r="B63" s="5" t="n">
        <v>0</v>
      </c>
      <c r="C63" s="5" t="n">
        <v>100059</v>
      </c>
    </row>
    <row r="64" spans="1:3">
      <c r="A64" s="4" t="s">
        <v>219</v>
      </c>
      <c r="B64" s="5" t="n">
        <v>0</v>
      </c>
      <c r="C64" s="5" t="n">
        <v>4922820</v>
      </c>
    </row>
    <row r="65" spans="1:3">
      <c r="A65" s="3" t="s">
        <v>220</v>
      </c>
    </row>
    <row r="66" spans="1:3">
      <c r="A66" s="4" t="s">
        <v>221</v>
      </c>
      <c r="B66" s="5" t="n">
        <v>0</v>
      </c>
      <c r="C66" s="5" t="n">
        <v>3564843</v>
      </c>
    </row>
    <row r="67" spans="1:3">
      <c r="A67" s="4" t="s">
        <v>55</v>
      </c>
      <c r="B67" s="5" t="n">
        <v>0</v>
      </c>
      <c r="C67" s="5" t="n">
        <v>649979</v>
      </c>
    </row>
    <row r="68" spans="1:3">
      <c r="A68" s="4" t="s">
        <v>56</v>
      </c>
      <c r="B68" s="5" t="n">
        <v>0</v>
      </c>
      <c r="C68" s="5" t="n">
        <v>87283</v>
      </c>
    </row>
    <row r="69" spans="1:3">
      <c r="A69" s="4" t="s">
        <v>57</v>
      </c>
      <c r="B69" s="5" t="n">
        <v>0</v>
      </c>
      <c r="C69" s="5" t="n">
        <v>13249</v>
      </c>
    </row>
    <row r="70" spans="1:3">
      <c r="A70" s="4" t="s">
        <v>59</v>
      </c>
      <c r="B70" s="5" t="n">
        <v>0</v>
      </c>
      <c r="C70" s="5" t="n">
        <v>26848</v>
      </c>
    </row>
    <row r="71" spans="1:3">
      <c r="A71" s="4" t="s">
        <v>222</v>
      </c>
      <c r="B71" s="5" t="n">
        <v>0</v>
      </c>
      <c r="C71" s="5" t="n">
        <v>4342202</v>
      </c>
    </row>
    <row r="72" spans="1:3">
      <c r="A72" s="4" t="s">
        <v>223</v>
      </c>
      <c r="B72" s="5" t="n">
        <v>0</v>
      </c>
      <c r="C72" s="5" t="n">
        <v>580618</v>
      </c>
    </row>
    <row r="73" spans="1:3">
      <c r="A73" s="4" t="s">
        <v>224</v>
      </c>
      <c r="B73" s="5" t="n">
        <v>0</v>
      </c>
      <c r="C73" s="5" t="n">
        <v>156612</v>
      </c>
    </row>
    <row r="74" spans="1:3">
      <c r="A74" s="4" t="s">
        <v>225</v>
      </c>
      <c r="B74" s="5" t="n">
        <v>0</v>
      </c>
      <c r="C74" s="5" t="n">
        <v>737230</v>
      </c>
    </row>
    <row r="75" spans="1:3">
      <c r="A75" s="4" t="s">
        <v>226</v>
      </c>
    </row>
    <row r="76" spans="1:3">
      <c r="A76" s="3" t="s">
        <v>216</v>
      </c>
    </row>
    <row r="77" spans="1:3">
      <c r="A77" s="4" t="s">
        <v>227</v>
      </c>
      <c r="B77" s="5" t="n">
        <v>0</v>
      </c>
      <c r="C77" s="5" t="n">
        <v>214217</v>
      </c>
    </row>
    <row r="78" spans="1:3">
      <c r="A78" s="4" t="s">
        <v>228</v>
      </c>
    </row>
    <row r="79" spans="1:3">
      <c r="A79" s="3" t="s">
        <v>216</v>
      </c>
    </row>
    <row r="80" spans="1:3">
      <c r="A80" s="4" t="s">
        <v>227</v>
      </c>
      <c r="B80" s="6" t="n">
        <v>0</v>
      </c>
      <c r="C80" s="6" t="n">
        <v>30838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29</v>
      </c>
    </row>
    <row r="2" spans="1:3">
      <c r="A2" s="3" t="s">
        <v>834</v>
      </c>
    </row>
    <row r="3" spans="1:3">
      <c r="A3" s="4" t="s">
        <v>864</v>
      </c>
      <c r="B3" s="6" t="n">
        <v>7811</v>
      </c>
      <c r="C3" s="6" t="n">
        <v>7882</v>
      </c>
    </row>
    <row r="4" spans="1:3">
      <c r="A4" s="4" t="s">
        <v>865</v>
      </c>
      <c r="B4" s="6" t="n">
        <v>337</v>
      </c>
      <c r="C4" s="6" t="n">
        <v>3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6</v>
      </c>
      <c r="B1" s="2" t="s">
        <v>1</v>
      </c>
    </row>
    <row r="2" spans="1:3">
      <c r="B2" s="2" t="s">
        <v>2</v>
      </c>
      <c r="C2" s="2" t="s">
        <v>83</v>
      </c>
    </row>
    <row r="3" spans="1:3">
      <c r="A3" s="3" t="s">
        <v>867</v>
      </c>
    </row>
    <row r="4" spans="1:3">
      <c r="A4" s="4" t="s">
        <v>868</v>
      </c>
      <c r="B4" s="6" t="n">
        <v>-410</v>
      </c>
      <c r="C4" s="6" t="n">
        <v>21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69</v>
      </c>
      <c r="B1" s="2" t="s">
        <v>2</v>
      </c>
      <c r="C1" s="2" t="s">
        <v>29</v>
      </c>
    </row>
    <row r="2" spans="1:3">
      <c r="A2" s="3" t="s">
        <v>358</v>
      </c>
    </row>
    <row r="3" spans="1:3">
      <c r="A3" s="4" t="s">
        <v>870</v>
      </c>
      <c r="B3" s="6" t="n">
        <v>172091</v>
      </c>
      <c r="C3" s="6" t="n">
        <v>172907</v>
      </c>
    </row>
    <row r="4" spans="1:3">
      <c r="A4" s="4" t="s">
        <v>871</v>
      </c>
      <c r="B4" s="5" t="n">
        <v>0</v>
      </c>
      <c r="C4" s="5" t="n">
        <v>0</v>
      </c>
    </row>
    <row r="5" spans="1:3">
      <c r="A5" s="4" t="s">
        <v>872</v>
      </c>
      <c r="B5" s="5" t="n">
        <v>172091</v>
      </c>
      <c r="C5" s="5" t="n">
        <v>172907</v>
      </c>
    </row>
    <row r="6" spans="1:3">
      <c r="A6" s="4" t="s">
        <v>873</v>
      </c>
      <c r="B6" s="5" t="n">
        <v>-4494</v>
      </c>
      <c r="C6" s="5" t="n">
        <v>-1214</v>
      </c>
    </row>
    <row r="7" spans="1:3">
      <c r="A7" s="4" t="s">
        <v>874</v>
      </c>
      <c r="B7" s="5" t="n">
        <v>-155273</v>
      </c>
      <c r="C7" s="5" t="n">
        <v>-151852</v>
      </c>
    </row>
    <row r="8" spans="1:3">
      <c r="A8" s="4" t="s">
        <v>875</v>
      </c>
      <c r="B8" s="5" t="n">
        <v>12324</v>
      </c>
      <c r="C8" s="5" t="n">
        <v>19841</v>
      </c>
    </row>
    <row r="9" spans="1:3">
      <c r="A9" s="4" t="s">
        <v>876</v>
      </c>
    </row>
    <row r="10" spans="1:3">
      <c r="A10" s="3" t="s">
        <v>877</v>
      </c>
    </row>
    <row r="11" spans="1:3">
      <c r="A11" s="4" t="s">
        <v>870</v>
      </c>
      <c r="B11" s="5" t="n">
        <v>150000</v>
      </c>
      <c r="C11" s="5" t="n">
        <v>150000</v>
      </c>
    </row>
    <row r="12" spans="1:3">
      <c r="A12" s="4" t="s">
        <v>871</v>
      </c>
      <c r="B12" s="5" t="n">
        <v>0</v>
      </c>
      <c r="C12" s="5" t="n">
        <v>0</v>
      </c>
    </row>
    <row r="13" spans="1:3">
      <c r="A13" s="4" t="s">
        <v>872</v>
      </c>
      <c r="B13" s="5" t="n">
        <v>150000</v>
      </c>
      <c r="C13" s="5" t="n">
        <v>150000</v>
      </c>
    </row>
    <row r="14" spans="1:3">
      <c r="A14" s="4" t="s">
        <v>873</v>
      </c>
      <c r="B14" s="5" t="n">
        <v>0</v>
      </c>
      <c r="C14" s="5" t="n">
        <v>0</v>
      </c>
    </row>
    <row r="15" spans="1:3">
      <c r="A15" s="4" t="s">
        <v>874</v>
      </c>
      <c r="B15" s="5" t="n">
        <v>-150000</v>
      </c>
      <c r="C15" s="5" t="n">
        <v>-150000</v>
      </c>
    </row>
    <row r="16" spans="1:3">
      <c r="A16" s="4" t="s">
        <v>875</v>
      </c>
      <c r="B16" s="5" t="n">
        <v>0</v>
      </c>
      <c r="C16" s="5" t="n">
        <v>0</v>
      </c>
    </row>
    <row r="17" spans="1:3">
      <c r="A17" s="4" t="s">
        <v>838</v>
      </c>
    </row>
    <row r="18" spans="1:3">
      <c r="A18" s="3" t="s">
        <v>356</v>
      </c>
    </row>
    <row r="19" spans="1:3">
      <c r="A19" s="4" t="s">
        <v>870</v>
      </c>
      <c r="B19" s="5" t="n">
        <v>78782</v>
      </c>
      <c r="C19" s="5" t="n">
        <v>48642</v>
      </c>
    </row>
    <row r="20" spans="1:3">
      <c r="A20" s="4" t="s">
        <v>871</v>
      </c>
      <c r="B20" s="5" t="n">
        <v>0</v>
      </c>
      <c r="C20" s="5" t="n">
        <v>0</v>
      </c>
    </row>
    <row r="21" spans="1:3">
      <c r="A21" s="4" t="s">
        <v>872</v>
      </c>
      <c r="B21" s="5" t="n">
        <v>78782</v>
      </c>
      <c r="C21" s="5" t="n">
        <v>48642</v>
      </c>
    </row>
    <row r="22" spans="1:3">
      <c r="A22" s="4" t="s">
        <v>873</v>
      </c>
      <c r="B22" s="5" t="n">
        <v>-4494</v>
      </c>
      <c r="C22" s="5" t="n">
        <v>-1214</v>
      </c>
    </row>
    <row r="23" spans="1:3">
      <c r="A23" s="4" t="s">
        <v>874</v>
      </c>
      <c r="B23" s="5" t="n">
        <v>0</v>
      </c>
      <c r="C23" s="5" t="n">
        <v>0</v>
      </c>
    </row>
    <row r="24" spans="1:3">
      <c r="A24" s="4" t="s">
        <v>875</v>
      </c>
      <c r="B24" s="5" t="n">
        <v>74288</v>
      </c>
      <c r="C24" s="5" t="n">
        <v>47428</v>
      </c>
    </row>
    <row r="25" spans="1:3">
      <c r="A25" s="3" t="s">
        <v>358</v>
      </c>
    </row>
    <row r="26" spans="1:3">
      <c r="A26" s="4" t="s">
        <v>870</v>
      </c>
      <c r="B26" s="5" t="n">
        <v>22091</v>
      </c>
      <c r="C26" s="5" t="n">
        <v>22907</v>
      </c>
    </row>
    <row r="27" spans="1:3">
      <c r="A27" s="4" t="s">
        <v>871</v>
      </c>
      <c r="B27" s="5" t="n">
        <v>0</v>
      </c>
      <c r="C27" s="5" t="n">
        <v>0</v>
      </c>
    </row>
    <row r="28" spans="1:3">
      <c r="A28" s="4" t="s">
        <v>872</v>
      </c>
      <c r="B28" s="5" t="n">
        <v>22091</v>
      </c>
      <c r="C28" s="5" t="n">
        <v>22907</v>
      </c>
    </row>
    <row r="29" spans="1:3">
      <c r="A29" s="4" t="s">
        <v>873</v>
      </c>
      <c r="B29" s="5" t="n">
        <v>-4494</v>
      </c>
      <c r="C29" s="5" t="n">
        <v>-1214</v>
      </c>
    </row>
    <row r="30" spans="1:3">
      <c r="A30" s="4" t="s">
        <v>874</v>
      </c>
      <c r="B30" s="5" t="n">
        <v>-5273</v>
      </c>
      <c r="C30" s="5" t="n">
        <v>-1852</v>
      </c>
    </row>
    <row r="31" spans="1:3">
      <c r="A31" s="4" t="s">
        <v>875</v>
      </c>
      <c r="B31" s="6" t="n">
        <v>12324</v>
      </c>
      <c r="C31" s="6" t="n">
        <v>198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29</v>
      </c>
    </row>
    <row r="2" spans="1:3">
      <c r="A2" s="3" t="s">
        <v>879</v>
      </c>
    </row>
    <row r="3" spans="1:3">
      <c r="A3" s="4" t="s">
        <v>880</v>
      </c>
      <c r="C3" s="6" t="n">
        <v>68100</v>
      </c>
    </row>
    <row r="4" spans="1:3">
      <c r="A4" s="4" t="s">
        <v>846</v>
      </c>
    </row>
    <row r="5" spans="1:3">
      <c r="A5" s="3" t="s">
        <v>879</v>
      </c>
    </row>
    <row r="6" spans="1:3">
      <c r="A6" s="4" t="s">
        <v>881</v>
      </c>
      <c r="B6" s="6" t="n">
        <v>35278</v>
      </c>
      <c r="C6" s="5" t="n">
        <v>36961</v>
      </c>
    </row>
    <row r="7" spans="1:3">
      <c r="A7" s="4" t="s">
        <v>880</v>
      </c>
      <c r="B7" s="5" t="n">
        <v>55669</v>
      </c>
      <c r="C7" s="5" t="n">
        <v>68052</v>
      </c>
    </row>
    <row r="8" spans="1:3">
      <c r="A8" s="4" t="s">
        <v>882</v>
      </c>
      <c r="B8" s="5" t="n">
        <v>90947</v>
      </c>
      <c r="C8" s="5" t="n">
        <v>105013</v>
      </c>
    </row>
    <row r="9" spans="1:3">
      <c r="A9" s="4" t="s">
        <v>847</v>
      </c>
    </row>
    <row r="10" spans="1:3">
      <c r="A10" s="3" t="s">
        <v>883</v>
      </c>
    </row>
    <row r="11" spans="1:3">
      <c r="A11" s="4" t="s">
        <v>884</v>
      </c>
      <c r="B11" s="5" t="n">
        <v>2781</v>
      </c>
      <c r="C11" s="5" t="n">
        <v>4520</v>
      </c>
    </row>
    <row r="12" spans="1:3">
      <c r="A12" s="4" t="s">
        <v>885</v>
      </c>
      <c r="B12" s="5" t="n">
        <v>8756</v>
      </c>
      <c r="C12" s="5" t="n">
        <v>8756</v>
      </c>
    </row>
    <row r="13" spans="1:3">
      <c r="A13" s="4" t="s">
        <v>886</v>
      </c>
      <c r="B13" s="6" t="n">
        <v>11537</v>
      </c>
      <c r="C13" s="6" t="n">
        <v>1327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7</v>
      </c>
      <c r="B1" s="2" t="s">
        <v>1</v>
      </c>
    </row>
    <row r="2" spans="1:3">
      <c r="B2" s="2" t="s">
        <v>2</v>
      </c>
      <c r="C2" s="2" t="s">
        <v>83</v>
      </c>
    </row>
    <row r="3" spans="1:3">
      <c r="A3" s="3" t="s">
        <v>888</v>
      </c>
    </row>
    <row r="4" spans="1:3">
      <c r="A4" s="4" t="s">
        <v>889</v>
      </c>
      <c r="B4" s="6" t="n">
        <v>1713</v>
      </c>
      <c r="C4" s="6" t="n">
        <v>1821</v>
      </c>
    </row>
    <row r="5" spans="1:3">
      <c r="A5" s="4" t="s">
        <v>890</v>
      </c>
      <c r="B5" s="5" t="n">
        <v>2803</v>
      </c>
      <c r="C5" s="5" t="n">
        <v>5485</v>
      </c>
    </row>
    <row r="6" spans="1:3">
      <c r="A6" s="4" t="s">
        <v>891</v>
      </c>
      <c r="B6" s="5" t="n">
        <v>4516</v>
      </c>
      <c r="C6" s="5" t="n">
        <v>7306</v>
      </c>
    </row>
    <row r="7" spans="1:3">
      <c r="A7" s="4" t="s">
        <v>892</v>
      </c>
    </row>
    <row r="8" spans="1:3">
      <c r="A8" s="3" t="s">
        <v>893</v>
      </c>
    </row>
    <row r="9" spans="1:3">
      <c r="A9" s="4" t="s">
        <v>894</v>
      </c>
      <c r="B9" s="5" t="n">
        <v>673</v>
      </c>
      <c r="C9" s="5" t="n">
        <v>986</v>
      </c>
    </row>
    <row r="10" spans="1:3">
      <c r="A10" s="4" t="s">
        <v>895</v>
      </c>
      <c r="B10" s="5" t="n">
        <v>730</v>
      </c>
      <c r="C10" s="5" t="n">
        <v>587</v>
      </c>
    </row>
    <row r="11" spans="1:3">
      <c r="A11" s="4" t="s">
        <v>896</v>
      </c>
      <c r="B11" s="5" t="n">
        <v>987</v>
      </c>
      <c r="C11" s="5" t="n">
        <v>537</v>
      </c>
    </row>
    <row r="12" spans="1:3">
      <c r="A12" s="4" t="s">
        <v>897</v>
      </c>
      <c r="B12" s="5" t="n">
        <v>4783</v>
      </c>
      <c r="C12" s="5" t="n">
        <v>3164</v>
      </c>
    </row>
    <row r="13" spans="1:3">
      <c r="A13" s="4" t="s">
        <v>898</v>
      </c>
      <c r="B13" s="6" t="n">
        <v>7173</v>
      </c>
      <c r="C13" s="6" t="n">
        <v>527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21"/>
    <col customWidth="1" max="3" min="3" width="18"/>
    <col customWidth="1" max="4" min="4" width="21"/>
  </cols>
  <sheetData>
    <row r="1" spans="1:4">
      <c r="A1" s="1" t="s">
        <v>899</v>
      </c>
      <c r="B1" s="2" t="s">
        <v>1</v>
      </c>
      <c r="C1" s="2" t="s">
        <v>900</v>
      </c>
    </row>
    <row r="2" spans="1:4">
      <c r="B2" s="2" t="s">
        <v>743</v>
      </c>
      <c r="C2" s="2" t="s">
        <v>901</v>
      </c>
      <c r="D2" s="2" t="s">
        <v>833</v>
      </c>
    </row>
    <row r="3" spans="1:4">
      <c r="A3" s="3" t="s">
        <v>266</v>
      </c>
    </row>
    <row r="4" spans="1:4">
      <c r="A4" s="4" t="s">
        <v>902</v>
      </c>
      <c r="C4" s="5" t="n">
        <v>3</v>
      </c>
    </row>
    <row r="5" spans="1:4">
      <c r="A5" s="4" t="s">
        <v>903</v>
      </c>
      <c r="D5" s="6" t="n">
        <v>2400</v>
      </c>
    </row>
    <row r="6" spans="1:4">
      <c r="A6" s="4" t="s">
        <v>904</v>
      </c>
      <c r="D6" s="5" t="n">
        <v>800</v>
      </c>
    </row>
    <row r="7" spans="1:4">
      <c r="A7" s="4" t="s">
        <v>880</v>
      </c>
      <c r="D7" s="6" t="n">
        <v>68100</v>
      </c>
    </row>
    <row r="8" spans="1:4">
      <c r="A8" s="4" t="s">
        <v>905</v>
      </c>
      <c r="B8" s="6" t="n">
        <v>24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6</v>
      </c>
      <c r="B1" s="2" t="s">
        <v>1</v>
      </c>
    </row>
    <row r="2" spans="1:3">
      <c r="B2" s="2" t="s">
        <v>2</v>
      </c>
      <c r="C2" s="2" t="s">
        <v>83</v>
      </c>
    </row>
    <row r="3" spans="1:3">
      <c r="A3" s="3" t="s">
        <v>907</v>
      </c>
    </row>
    <row r="4" spans="1:3">
      <c r="A4" s="4" t="s">
        <v>377</v>
      </c>
      <c r="B4" s="6" t="n">
        <v>0</v>
      </c>
      <c r="C4" s="6" t="n">
        <v>4238</v>
      </c>
    </row>
    <row r="5" spans="1:3">
      <c r="A5" s="4" t="s">
        <v>908</v>
      </c>
      <c r="B5" s="5" t="n">
        <v>12100</v>
      </c>
      <c r="C5" s="5" t="n">
        <v>0</v>
      </c>
    </row>
    <row r="6" spans="1:3">
      <c r="A6" s="4" t="s">
        <v>380</v>
      </c>
      <c r="B6" s="6" t="n">
        <v>12100</v>
      </c>
      <c r="C6" s="6" t="n">
        <v>423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49"/>
    <col customWidth="1" max="3" min="3" width="36"/>
    <col customWidth="1" max="4" min="4" width="21"/>
  </cols>
  <sheetData>
    <row r="1" spans="1:4">
      <c r="A1" s="1" t="s">
        <v>909</v>
      </c>
      <c r="B1" s="2" t="s">
        <v>1</v>
      </c>
      <c r="C1" s="2" t="s">
        <v>900</v>
      </c>
    </row>
    <row r="2" spans="1:4">
      <c r="B2" s="2" t="s">
        <v>910</v>
      </c>
      <c r="C2" s="2" t="s">
        <v>911</v>
      </c>
      <c r="D2" s="2" t="s">
        <v>507</v>
      </c>
    </row>
    <row r="3" spans="1:4">
      <c r="A3" s="3" t="s">
        <v>266</v>
      </c>
    </row>
    <row r="4" spans="1:4">
      <c r="A4" s="4" t="s">
        <v>912</v>
      </c>
      <c r="B4" s="9" t="n">
        <v>1.9</v>
      </c>
      <c r="D4" s="9" t="n">
        <v>1.8</v>
      </c>
    </row>
    <row r="5" spans="1:4">
      <c r="A5" s="4" t="s">
        <v>902</v>
      </c>
      <c r="C5" s="5" t="n">
        <v>3</v>
      </c>
    </row>
    <row r="6" spans="1:4">
      <c r="A6" s="4" t="s">
        <v>913</v>
      </c>
      <c r="C6" s="9" t="n">
        <v>22.8</v>
      </c>
    </row>
    <row r="7" spans="1:4">
      <c r="A7" s="4" t="s">
        <v>914</v>
      </c>
      <c r="C7" s="5" t="n">
        <v>2</v>
      </c>
    </row>
    <row r="8" spans="1:4">
      <c r="A8" s="4" t="s">
        <v>915</v>
      </c>
      <c r="B8" s="5" t="n">
        <v>10</v>
      </c>
    </row>
    <row r="9" spans="1:4">
      <c r="A9" s="4" t="s">
        <v>916</v>
      </c>
      <c r="B9" s="4" t="s">
        <v>917</v>
      </c>
    </row>
    <row r="10" spans="1:4">
      <c r="A10" s="4" t="s">
        <v>918</v>
      </c>
      <c r="B10" s="5" t="n">
        <v>512</v>
      </c>
    </row>
    <row r="11" spans="1:4">
      <c r="A11" s="4" t="s">
        <v>919</v>
      </c>
      <c r="B11" s="9" t="n">
        <v>12.1</v>
      </c>
    </row>
    <row r="12" spans="1:4">
      <c r="A12" s="4" t="s">
        <v>920</v>
      </c>
      <c r="B12" s="9" t="n">
        <v>28.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921</v>
      </c>
      <c r="B1" s="1" t="s">
        <v>922</v>
      </c>
      <c r="C1" s="2" t="s">
        <v>923</v>
      </c>
    </row>
    <row r="2" spans="1:3">
      <c r="A2" s="4" t="s">
        <v>924</v>
      </c>
      <c r="B2" s="4" t="s">
        <v>925</v>
      </c>
      <c r="C2" s="6" t="n">
        <v>2515554000</v>
      </c>
    </row>
    <row r="3" spans="1:3">
      <c r="A3" s="4" t="s">
        <v>924</v>
      </c>
      <c r="B3" s="4" t="s">
        <v>925</v>
      </c>
      <c r="C3" s="5" t="n">
        <v>3353422000</v>
      </c>
    </row>
    <row r="4" spans="1:3">
      <c r="A4" s="4" t="s">
        <v>926</v>
      </c>
    </row>
    <row r="5" spans="1:3">
      <c r="A5" s="4" t="s">
        <v>924</v>
      </c>
      <c r="B5" s="4" t="s">
        <v>925</v>
      </c>
      <c r="C5" s="5" t="n">
        <v>209691000</v>
      </c>
    </row>
    <row r="6" spans="1:3">
      <c r="A6" s="4" t="s">
        <v>924</v>
      </c>
      <c r="B6" s="4" t="s">
        <v>925</v>
      </c>
      <c r="C6" s="5" t="n">
        <v>209691000</v>
      </c>
    </row>
    <row r="7" spans="1:3">
      <c r="A7" s="4" t="s">
        <v>927</v>
      </c>
    </row>
    <row r="8" spans="1:3">
      <c r="A8" s="4" t="s">
        <v>924</v>
      </c>
      <c r="B8" s="4" t="s">
        <v>925</v>
      </c>
      <c r="C8" s="5" t="n">
        <v>2796499000</v>
      </c>
    </row>
    <row r="9" spans="1:3">
      <c r="A9" s="4" t="s">
        <v>924</v>
      </c>
      <c r="B9" s="4" t="s">
        <v>925</v>
      </c>
      <c r="C9" s="5" t="n">
        <v>2060356000</v>
      </c>
    </row>
    <row r="10" spans="1:3">
      <c r="A10" s="4" t="s">
        <v>928</v>
      </c>
    </row>
    <row r="11" spans="1:3">
      <c r="A11" s="4" t="s">
        <v>924</v>
      </c>
      <c r="B11" s="4" t="s">
        <v>925</v>
      </c>
      <c r="C11" s="5" t="n">
        <v>-69431000</v>
      </c>
    </row>
    <row r="12" spans="1:3">
      <c r="A12" s="4" t="s">
        <v>924</v>
      </c>
      <c r="B12" s="4" t="s">
        <v>925</v>
      </c>
      <c r="C12" s="5" t="n">
        <v>-46546000</v>
      </c>
    </row>
    <row r="13" spans="1:3">
      <c r="A13" s="4" t="s">
        <v>929</v>
      </c>
    </row>
    <row r="14" spans="1:3">
      <c r="A14" s="4" t="s">
        <v>924</v>
      </c>
      <c r="B14" s="4" t="s">
        <v>925</v>
      </c>
      <c r="C14" s="5" t="n">
        <v>116240000</v>
      </c>
    </row>
    <row r="15" spans="1:3">
      <c r="A15" s="4" t="s">
        <v>924</v>
      </c>
      <c r="B15" s="4" t="s">
        <v>925</v>
      </c>
      <c r="C15" s="5" t="n">
        <v>92727000</v>
      </c>
    </row>
    <row r="16" spans="1:3">
      <c r="A16" s="4" t="s">
        <v>930</v>
      </c>
    </row>
    <row r="17" spans="1:3">
      <c r="A17" s="4" t="s">
        <v>924</v>
      </c>
      <c r="B17" s="4" t="s">
        <v>925</v>
      </c>
      <c r="C17" s="5" t="n">
        <v>302610000</v>
      </c>
    </row>
    <row r="18" spans="1:3">
      <c r="A18" s="4" t="s">
        <v>924</v>
      </c>
      <c r="B18" s="4" t="s">
        <v>925</v>
      </c>
      <c r="C18" s="5" t="n">
        <v>199663000</v>
      </c>
    </row>
    <row r="19" spans="1:3">
      <c r="A19" s="4" t="s">
        <v>931</v>
      </c>
    </row>
    <row r="20" spans="1:3">
      <c r="A20" s="4" t="s">
        <v>924</v>
      </c>
      <c r="B20" s="4" t="s">
        <v>925</v>
      </c>
      <c r="C20" s="5" t="n">
        <v>-2187000</v>
      </c>
    </row>
    <row r="21" spans="1:3">
      <c r="A21" s="4" t="s">
        <v>924</v>
      </c>
      <c r="B21" s="4" t="s">
        <v>925</v>
      </c>
      <c r="C21" s="5" t="n">
        <v>-337000</v>
      </c>
    </row>
    <row r="22" spans="1:3">
      <c r="A22" s="4" t="s">
        <v>932</v>
      </c>
    </row>
    <row r="23" spans="1:3">
      <c r="A23" s="4" t="s">
        <v>933</v>
      </c>
      <c r="B23" s="4" t="s">
        <v>934</v>
      </c>
      <c r="C23" s="5" t="n">
        <v>-17611000</v>
      </c>
    </row>
    <row r="24" spans="1:3">
      <c r="A24" s="4" t="s">
        <v>935</v>
      </c>
    </row>
    <row r="25" spans="1:3">
      <c r="A25" s="4" t="s">
        <v>933</v>
      </c>
      <c r="B25" s="4" t="s">
        <v>934</v>
      </c>
      <c r="C25" s="5" t="n">
        <v>-17611000</v>
      </c>
    </row>
    <row r="26" spans="1:3">
      <c r="A26" s="4" t="s">
        <v>936</v>
      </c>
    </row>
    <row r="27" spans="1:3">
      <c r="A27" s="4" t="s">
        <v>933</v>
      </c>
      <c r="B27" s="4" t="s">
        <v>934</v>
      </c>
      <c r="C27" s="5" t="n">
        <v>0</v>
      </c>
    </row>
    <row r="28" spans="1:3">
      <c r="A28" s="4" t="s">
        <v>937</v>
      </c>
    </row>
    <row r="29" spans="1:3">
      <c r="A29" s="4" t="s">
        <v>933</v>
      </c>
      <c r="B29" s="4" t="s">
        <v>934</v>
      </c>
      <c r="C29" s="5" t="n">
        <v>-480000</v>
      </c>
    </row>
    <row r="30" spans="1:3">
      <c r="A30" s="4" t="s">
        <v>938</v>
      </c>
    </row>
    <row r="31" spans="1:3">
      <c r="A31" s="4" t="s">
        <v>933</v>
      </c>
      <c r="B31" s="4" t="s">
        <v>934</v>
      </c>
      <c r="C31" s="5" t="n">
        <v>480000</v>
      </c>
    </row>
    <row r="32" spans="1:3">
      <c r="A32" s="4" t="s">
        <v>939</v>
      </c>
    </row>
    <row r="33" spans="1:3">
      <c r="A33" s="4" t="s">
        <v>933</v>
      </c>
      <c r="B33" s="4" t="s">
        <v>934</v>
      </c>
      <c r="C33" s="5" t="n">
        <v>0</v>
      </c>
    </row>
    <row r="34" spans="1:3">
      <c r="A34" s="4" t="s">
        <v>940</v>
      </c>
    </row>
    <row r="35" spans="1:3">
      <c r="A35" s="4" t="s">
        <v>933</v>
      </c>
      <c r="B35" s="4" t="s">
        <v>934</v>
      </c>
      <c r="C35" s="5" t="n">
        <v>-61000</v>
      </c>
    </row>
    <row r="36" spans="1:3">
      <c r="A36" s="4" t="s">
        <v>941</v>
      </c>
    </row>
    <row r="37" spans="1:3">
      <c r="A37" s="4" t="s">
        <v>933</v>
      </c>
      <c r="B37" s="4" t="s">
        <v>934</v>
      </c>
      <c r="C37" s="6" t="n">
        <v>6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44:28Z</dcterms:created>
  <dcterms:modified xmlns:dcterms="http://purl.org/dc/terms/" xmlns:xsi="http://www.w3.org/2001/XMLSchema-instance" xsi:type="dcterms:W3CDTF">2019-05-09T16:44:28Z</dcterms:modified>
</cp:coreProperties>
</file>